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Goodwill and Intangible Assets" sheetId="10" state="visible" r:id="rId10"/>
    <sheet xmlns:r="http://schemas.openxmlformats.org/officeDocument/2006/relationships" name="Revenue and Related Matters" sheetId="11" state="visible" r:id="rId11"/>
    <sheet xmlns:r="http://schemas.openxmlformats.org/officeDocument/2006/relationships" name="Loss Per Share" sheetId="12" state="visible" r:id="rId12"/>
    <sheet xmlns:r="http://schemas.openxmlformats.org/officeDocument/2006/relationships" name="Stockholders' Equity and Stock-" sheetId="13" state="visible" r:id="rId13"/>
    <sheet xmlns:r="http://schemas.openxmlformats.org/officeDocument/2006/relationships" name="Defined Contribution Plan" sheetId="14" state="visible" r:id="rId14"/>
    <sheet xmlns:r="http://schemas.openxmlformats.org/officeDocument/2006/relationships" name="Debt and Capital Lease Obligati" sheetId="15" state="visible" r:id="rId15"/>
    <sheet xmlns:r="http://schemas.openxmlformats.org/officeDocument/2006/relationships" name="Commitment and Contingencies" sheetId="16" state="visible" r:id="rId16"/>
    <sheet xmlns:r="http://schemas.openxmlformats.org/officeDocument/2006/relationships" name="Income Taxes" sheetId="17" state="visible" r:id="rId17"/>
    <sheet xmlns:r="http://schemas.openxmlformats.org/officeDocument/2006/relationships" name="Marketable Securities" sheetId="18" state="visible" r:id="rId18"/>
    <sheet xmlns:r="http://schemas.openxmlformats.org/officeDocument/2006/relationships" name="Fair Value Measurements" sheetId="19" state="visible" r:id="rId19"/>
    <sheet xmlns:r="http://schemas.openxmlformats.org/officeDocument/2006/relationships" name="Property and Equipment" sheetId="20" state="visible" r:id="rId20"/>
    <sheet xmlns:r="http://schemas.openxmlformats.org/officeDocument/2006/relationships" name="Accrued Expenses and Other Curr"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Goodwill and Intangible Assets " sheetId="28" state="visible" r:id="rId28"/>
    <sheet xmlns:r="http://schemas.openxmlformats.org/officeDocument/2006/relationships" name="Revenue and Related Matters (Ta" sheetId="29" state="visible" r:id="rId29"/>
    <sheet xmlns:r="http://schemas.openxmlformats.org/officeDocument/2006/relationships" name="Loss Per Share (Tables)" sheetId="30" state="visible" r:id="rId30"/>
    <sheet xmlns:r="http://schemas.openxmlformats.org/officeDocument/2006/relationships" name="Stockholders' Equity and Stoc_2" sheetId="31" state="visible" r:id="rId31"/>
    <sheet xmlns:r="http://schemas.openxmlformats.org/officeDocument/2006/relationships" name="Debt and Capital Lease Obliga_2" sheetId="32" state="visible" r:id="rId32"/>
    <sheet xmlns:r="http://schemas.openxmlformats.org/officeDocument/2006/relationships" name="Commitment and Contingencies (T" sheetId="33" state="visible" r:id="rId33"/>
    <sheet xmlns:r="http://schemas.openxmlformats.org/officeDocument/2006/relationships" name="Fair Value Measurements (Tables" sheetId="34" state="visible" r:id="rId34"/>
    <sheet xmlns:r="http://schemas.openxmlformats.org/officeDocument/2006/relationships" name="Property and Equipment (Tables)" sheetId="35" state="visible" r:id="rId35"/>
    <sheet xmlns:r="http://schemas.openxmlformats.org/officeDocument/2006/relationships" name="Accrued Expenses and Other Cu_2" sheetId="36" state="visible" r:id="rId36"/>
    <sheet xmlns:r="http://schemas.openxmlformats.org/officeDocument/2006/relationships" name="Segment Information (Tables)" sheetId="37" state="visible" r:id="rId37"/>
    <sheet xmlns:r="http://schemas.openxmlformats.org/officeDocument/2006/relationships" name="Organization and Nature of B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Business Combinations - Narrati" sheetId="42" state="visible" r:id="rId42"/>
    <sheet xmlns:r="http://schemas.openxmlformats.org/officeDocument/2006/relationships" name="Business Combination - Recapita" sheetId="43" state="visible" r:id="rId43"/>
    <sheet xmlns:r="http://schemas.openxmlformats.org/officeDocument/2006/relationships" name="Business Combination - Earnout "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Revenue and Related Matters -Di" sheetId="47" state="visible" r:id="rId47"/>
    <sheet xmlns:r="http://schemas.openxmlformats.org/officeDocument/2006/relationships" name="Revenue and Related Matters -Na" sheetId="48" state="visible" r:id="rId48"/>
    <sheet xmlns:r="http://schemas.openxmlformats.org/officeDocument/2006/relationships" name="Loss Per Share - Basic and Dilu" sheetId="49" state="visible" r:id="rId49"/>
    <sheet xmlns:r="http://schemas.openxmlformats.org/officeDocument/2006/relationships" name="Loss Per Share - Antidilutive (" sheetId="50" state="visible" r:id="rId50"/>
    <sheet xmlns:r="http://schemas.openxmlformats.org/officeDocument/2006/relationships" name="Stockholders' Equity and Stoc_3" sheetId="51" state="visible" r:id="rId51"/>
    <sheet xmlns:r="http://schemas.openxmlformats.org/officeDocument/2006/relationships" name="Stockholders' Equity and Stoc_4" sheetId="52" state="visible" r:id="rId52"/>
    <sheet xmlns:r="http://schemas.openxmlformats.org/officeDocument/2006/relationships" name="Stockholders' Equity and Stoc_5" sheetId="53" state="visible" r:id="rId53"/>
    <sheet xmlns:r="http://schemas.openxmlformats.org/officeDocument/2006/relationships" name="Stockholders' Equity and Stoc_6" sheetId="54" state="visible" r:id="rId54"/>
    <sheet xmlns:r="http://schemas.openxmlformats.org/officeDocument/2006/relationships" name="Stockholders' Equity and Stoc_7" sheetId="55" state="visible" r:id="rId55"/>
    <sheet xmlns:r="http://schemas.openxmlformats.org/officeDocument/2006/relationships" name="Defined Contribution Plan (Deta" sheetId="56" state="visible" r:id="rId56"/>
    <sheet xmlns:r="http://schemas.openxmlformats.org/officeDocument/2006/relationships" name="Debt and Capital Lease Obliga_3" sheetId="57" state="visible" r:id="rId57"/>
    <sheet xmlns:r="http://schemas.openxmlformats.org/officeDocument/2006/relationships" name="Debt and Capital Lease Obliga_4"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Marketable Securities - Narrati" sheetId="61" state="visible" r:id="rId61"/>
    <sheet xmlns:r="http://schemas.openxmlformats.org/officeDocument/2006/relationships" name="Fair Value Measurements - Asset" sheetId="62" state="visible" r:id="rId62"/>
    <sheet xmlns:r="http://schemas.openxmlformats.org/officeDocument/2006/relationships" name="Fair Value Measurements - Signi" sheetId="63" state="visible" r:id="rId63"/>
    <sheet xmlns:r="http://schemas.openxmlformats.org/officeDocument/2006/relationships" name="Property and Equipment (Details" sheetId="64" state="visible" r:id="rId64"/>
    <sheet xmlns:r="http://schemas.openxmlformats.org/officeDocument/2006/relationships" name="Accrued Expenses and Other Cu_3" sheetId="65" state="visible" r:id="rId65"/>
    <sheet xmlns:r="http://schemas.openxmlformats.org/officeDocument/2006/relationships" name="Segment Information (Details)" sheetId="66" state="visible" r:id="rId66"/>
    <sheet xmlns:r="http://schemas.openxmlformats.org/officeDocument/2006/relationships" name="Related Party Transactions (Det"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947</t>
        </is>
      </c>
    </row>
    <row r="9">
      <c r="A9" s="4" t="inlineStr">
        <is>
          <t>Entity Registrant Name</t>
        </is>
      </c>
      <c r="B9" s="4" t="inlineStr">
        <is>
          <t>BTRS HOLDINGS INC.</t>
        </is>
      </c>
    </row>
    <row r="10">
      <c r="A10" s="4" t="inlineStr">
        <is>
          <t>Entity Incorporation, State or Country Code</t>
        </is>
      </c>
      <c r="B10" s="4" t="inlineStr">
        <is>
          <t>DE</t>
        </is>
      </c>
    </row>
    <row r="11">
      <c r="A11" s="4" t="inlineStr">
        <is>
          <t>Entity Tax Identification Number</t>
        </is>
      </c>
      <c r="B11" s="4" t="inlineStr">
        <is>
          <t>83-3780685</t>
        </is>
      </c>
    </row>
    <row r="12">
      <c r="A12" s="4" t="inlineStr">
        <is>
          <t>Entity Address, Address Line One</t>
        </is>
      </c>
      <c r="B12" s="4" t="inlineStr">
        <is>
          <t>1009 Lenox Drive</t>
        </is>
      </c>
    </row>
    <row r="13">
      <c r="A13" s="4" t="inlineStr">
        <is>
          <t>Entity Address, Address Line Two</t>
        </is>
      </c>
      <c r="B13" s="4" t="inlineStr">
        <is>
          <t>Suite 101</t>
        </is>
      </c>
    </row>
    <row r="14">
      <c r="A14" s="4" t="inlineStr">
        <is>
          <t>Entity Address, City or Town</t>
        </is>
      </c>
      <c r="B14" s="4" t="inlineStr">
        <is>
          <t>Lawrenceville</t>
        </is>
      </c>
    </row>
    <row r="15">
      <c r="A15" s="4" t="inlineStr">
        <is>
          <t>Entity Address, State or Province</t>
        </is>
      </c>
      <c r="B15" s="4" t="inlineStr">
        <is>
          <t>NJ</t>
        </is>
      </c>
    </row>
    <row r="16">
      <c r="A16" s="4" t="inlineStr">
        <is>
          <t>Entity Address, Postal Zip Code</t>
        </is>
      </c>
      <c r="B16" s="4" t="inlineStr">
        <is>
          <t>08648</t>
        </is>
      </c>
    </row>
    <row r="17">
      <c r="A17" s="4" t="inlineStr">
        <is>
          <t>City Area Code</t>
        </is>
      </c>
      <c r="B17" s="4" t="inlineStr">
        <is>
          <t>609</t>
        </is>
      </c>
    </row>
    <row r="18">
      <c r="A18" s="4" t="inlineStr">
        <is>
          <t>Local Phone Number</t>
        </is>
      </c>
      <c r="B18" s="4" t="inlineStr">
        <is>
          <t>235-10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entral Index Key</t>
        </is>
      </c>
      <c r="B26" s="4" t="inlineStr">
        <is>
          <t>0001774155</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Current Fiscal Year End Date</t>
        </is>
      </c>
      <c r="B30" s="4" t="inlineStr">
        <is>
          <t>--12-31</t>
        </is>
      </c>
    </row>
    <row r="31">
      <c r="A31" s="4" t="inlineStr">
        <is>
          <t>Warrants</t>
        </is>
      </c>
    </row>
    <row r="32">
      <c r="A32" s="3" t="inlineStr">
        <is>
          <t>Document Information [Line Items]</t>
        </is>
      </c>
    </row>
    <row r="33">
      <c r="A33" s="4" t="inlineStr">
        <is>
          <t>Title of 12(b) Security</t>
        </is>
      </c>
      <c r="B33" s="4" t="inlineStr">
        <is>
          <t>Warrants, each whole warrant exercisable for one share of Class 1 Common Stock at an exercise price of $11.50 per share</t>
        </is>
      </c>
    </row>
    <row r="34">
      <c r="A34" s="4" t="inlineStr">
        <is>
          <t>Trading Symbol</t>
        </is>
      </c>
      <c r="B34" s="4" t="inlineStr">
        <is>
          <t>BTRSW</t>
        </is>
      </c>
    </row>
    <row r="35">
      <c r="A35" s="4" t="inlineStr">
        <is>
          <t>Security Exchange Name</t>
        </is>
      </c>
      <c r="B35" s="4" t="inlineStr">
        <is>
          <t>NASDAQ</t>
        </is>
      </c>
    </row>
    <row r="36">
      <c r="A36" s="4" t="inlineStr">
        <is>
          <t>Common Class I</t>
        </is>
      </c>
    </row>
    <row r="37">
      <c r="A37" s="3" t="inlineStr">
        <is>
          <t>Document Information [Line Items]</t>
        </is>
      </c>
    </row>
    <row r="38">
      <c r="A38" s="4" t="inlineStr">
        <is>
          <t>Title of 12(b) Security</t>
        </is>
      </c>
      <c r="B38" s="4" t="inlineStr">
        <is>
          <t>Class 1 Common Stock, $0.0001 par value</t>
        </is>
      </c>
    </row>
    <row r="39">
      <c r="A39" s="4" t="inlineStr">
        <is>
          <t>Trading Symbol</t>
        </is>
      </c>
      <c r="B39" s="4" t="inlineStr">
        <is>
          <t>BTRS</t>
        </is>
      </c>
    </row>
    <row r="40">
      <c r="A40" s="4" t="inlineStr">
        <is>
          <t>Security Exchange Name</t>
        </is>
      </c>
      <c r="B40" s="4" t="inlineStr">
        <is>
          <t>NASDAQ</t>
        </is>
      </c>
    </row>
    <row r="41">
      <c r="A41" s="4" t="inlineStr">
        <is>
          <t>Entity Common Stock, Shares Outstanding (in shares)</t>
        </is>
      </c>
      <c r="C41" s="5" t="n">
        <v>153405193</v>
      </c>
    </row>
    <row r="42">
      <c r="A42" s="4" t="inlineStr">
        <is>
          <t>Common stock class 2</t>
        </is>
      </c>
    </row>
    <row r="43">
      <c r="A43" s="3" t="inlineStr">
        <is>
          <t>Document Information [Line Items]</t>
        </is>
      </c>
    </row>
    <row r="44">
      <c r="A44" s="4" t="inlineStr">
        <is>
          <t>Entity Common Stock, Shares Outstanding (in shares)</t>
        </is>
      </c>
      <c r="C44" s="5" t="n">
        <v>5223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Note 4 - Goodwill and Intangible Assets Goodwill Goodwill represents the excess of the purchase price of acquired businesses over the estimated fair values of the tangible and identifiable intangible net assets acquired. Goodwill is not amortized; however, it is required to be tested for impairment annually, which requires assessment of the potential impairment at the reporting unit level. Testing for impairment is also required on an interim basis if an event or circumstance indicates it is more likely than not an impairment loss has been incurred. The Company performed its annual impairment testing as of October 1, 2020 utilizing a qualitative assessment to determine if it was more likely than not that the fair values of each of its reporting units was less than their respective carrying values and concluded that no impairment existed. Subsequent to completing the annual test and through September 30, 2021, there were no events or circumstances that required an interim impairment test. Additionally, as of September 30, 2021, the Company had no accumulated goodwill impairment losses. All of the Company's goodwill is attributable to its Software and Payments segment. There were no changes to the carrying amount of goodwill during the nine months ended September 30, 2021. Finite-Lived Intangible Assets The gross carrying values, accumulated amortization, and net carrying values (reduced for fully amortized intangibles) of finite-lived intangible assets as of September 30, 2021 and December 31, 2020 are as follows (in thousands): September 30, 2021 Gross Carrying Value Accumulated Amortization Net Carrying Value Customer relationships $ 9,690 $ (3,118) $ 6,572 Non-compete agreements 1,430 (845) 585 Trademarks and trade names 160 (67) 93 Technology 1,540 (764) 776 Total $ 12,820 $ (4,794) $ 8,026 December 31, 2020 Gross Carrying Value Accumulated Amortization Net Carrying Value Customer relationships $ 16,350 $ (8,698) $ 7,652 Non-compete agreements 1,460 (660) 800 Trademarks and trade names 160 (47) 113 Technology 1,540 (571) 969 Total $ 19,510 $ (9,976) $ 9,534 Amortization expense for finite-lived intangible assets was $0.4 million and $0.6 million for the three months ended September 30, 2021 and 2020, respectively, and $1.5 million and $1.7 million for the nine months ended September 30, 2021 and 2020, respectively. Estimated amortization expense for each of the next five years and thereafter is as follows (in thousands): 2021 (remainder) $ 317 2022 1,269 2023 1,174 2024 930 2025 737 Thereafter 3,599 Total $ 8,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lated Matters</t>
        </is>
      </c>
      <c r="B1" s="2" t="inlineStr">
        <is>
          <t>9 Months Ended</t>
        </is>
      </c>
    </row>
    <row r="2">
      <c r="B2" s="2" t="inlineStr">
        <is>
          <t>Sep. 30, 2021</t>
        </is>
      </c>
    </row>
    <row r="3">
      <c r="A3" s="3" t="inlineStr">
        <is>
          <t>Revenue from Contract with Customer [Abstract]</t>
        </is>
      </c>
    </row>
    <row r="4">
      <c r="A4" s="4" t="inlineStr">
        <is>
          <t>Revenue and Related Matters</t>
        </is>
      </c>
      <c r="B4" s="4" t="inlineStr">
        <is>
          <t>Note 5 - Revenue and Related Matters Disaggregated Revenue The Company disaggregates revenue as set forth in the following table (in thousands): Revenue by Type Three Months Ended Nine Months Ended Revenues: 2021 2020 2021 2020 Subscription and transaction fees $ 30,376 $ 26,130 $ 89,631 $ 73,065 Services and other 2,356 2,678 7,809 5,913 Subscription, transaction, and services $ 32,732 $ 28,808 $ 97,440 $ 78,978 Contract Assets and Liabilities Accounts Receivable Accounts receivable includes amounts billed and currently due from customers. The Company’s payment terms and conditions vary by contract type and generally require payment of 25% to 100% of total contract consideration upon signing. Also included in accounts receivable are unbilled amounts resulting from revenue exceeding the amount billed to the customer, where the right to payment is unconditional. If the right to payment for services performed was conditional on something other than the passage of time, the unbilled amount would be recorded as a separate contract asset. There were no contract assets as of September 30, 2021 or December 31, 2020. In addition, since payment is generally expected within one year from the transfer of products and services, the Company does not adjust its receivables or transaction prices for the effects of a significant financing component. Deferred Revenue Amounts billed to clients in excess of revenue recognized are contract liabilities (referred to as deferred revenue in the Condensed Consolidated Balance Sheets). Deferred revenue primarily relates to implementation fees for new customers or for new services. These fees are recognized ratably over the estimated term of the customer relationship, which is five years for the Company's SaaS products, and two During the three months ended September 30, 2021 and 2020, the Company recognized $3.5 million and $2.6 million of revenue, respectively, related to its deferred revenue balance at the beginning of each such period. During the nine months ended September 30, 2021 and 2020, the Company recognized $15.0 million and $8.0 million of revenue, respectively, related to its deferred revenue balance at the beginning of each such period. To determine revenue recognized in each period, the Company first allocates revenue to the deferred revenue balance outstanding at the beginning of each period, until the revenue equals that balance. The amount of revenue recognized in the nine months ended September 30, 2021 included $2.5 million in the first quarter of 2021 related to the acceleration of previously paid and deferred revenue from a customer that terminated its contract in the first quarter of 2021. Remaining Performance Obligations As of September 30, 2021, the Company had approximately $34.3 million of remaining performance obligations, primarily from multi-year contracts for the Company's services, which includes both the deferred revenue balance and amounts that will be invoiced and recognized as revenue in future periods. The Company expects to recognize revenue for approximately 91% of this amount during the next 36 months, and the remainder thereafter. To determine the amount of remaining performance obligations, the Company applies the practical expedient which allows for the exclusion of (1) amounts from contracts with an original expected duration of one year or less, and (2) variable consideration allocated to unsatisfied performance obligations for which variable consideration is allocated entirely to a wholly unsatisfied performance obligation, or to a wholly unsatisfied promise to transfer a distinct good or service, that forms part of a single performance obligation. Deferred Commissions The Company capitalizes commissions paid to sales personnel that are incremental and recoverable costs of obtaining customer contracts. These costs are included in deferred implementation and commission costs, current in the Condensed Consolidated Balance Sheets. Commission costs are amortized to earnings ratably over four Commissions associated with subscription-based arrangements are typically earned upon the execution of a sales contract by the customer and when the customer is billed for the underlying contractual period. Commissions associated with professional services are typically earned in the month that services are rendered. Substantially all sales commissions are generally paid at one of three points: (1) upon execution of a customer contract, (2) when a customer completes implementation and training processes or commences transactional-based volume, and/or (3) after a period of three During the nine months ended September 30, 2021, the Company capitalized commission costs of $2.7 million and amortized $2.3 million to sales and marketing expense in the Condensed Consolidated Statements of Operations and Comprehensive Loss, in addition to commissions which were expensed as incurred related to the achievement of quotas or other sales performance targets. As of September 30, 2021 and December 31, 2020 the Company had approximately $2.7 million and $2.4 million, respectively, of current deferred commissions for amounts expected to be recognized in the next 12 months, and $5.4 million and $5.2 million, respectively, of non-current deferred commissions for amounts expected to be recognized thereafter. The Company evaluates the recoverability of deferred commissions at each balance sheet date and there were no impairments recorded during the nine months ended September 30, 2021 o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1</t>
        </is>
      </c>
    </row>
    <row r="3">
      <c r="A3" s="3" t="inlineStr">
        <is>
          <t>Earnings Per Share [Abstract]</t>
        </is>
      </c>
    </row>
    <row r="4">
      <c r="A4" s="4" t="inlineStr">
        <is>
          <t>Loss Per Share</t>
        </is>
      </c>
      <c r="B4" s="4" t="inlineStr">
        <is>
          <t xml:space="preserve">Note 6 - Loss Per Share The Company's basic and diluted earnings per share are computed using the two-class method in accordance with ASC 260. The two-class method is an earnings allocation that determines net income (loss) per share for each class of common stock. Per share amounts are calculated by dividing the net loss attributable to common stockholders by the weighted-average number of shares of common stock outstanding during the period, without consideration for potentially dilutive securities as they do not share in losses. During periods when the Company is in a net loss position, basic net loss per share attributable to common stockholders is the same as diluted net loss per share attributable to common stockholders as the effects of potentially dilutive securities are antidilutive given the net loss of the Company. The following table sets forth the computation of the basic and diluted net loss per share attributable to the Class 1 and Class 2 common stockholders (in thousands, except per share amounts): Three Months Ended Nine Months Ended 2021 2020 2021 2020 Numerator: Net loss $ (11,194) $ (2,715) $ (44,724) $ (12,714) Denominator: Weighted-average common shares outstanding 158,316 99,948 154,303 99,876 Net loss per share attributable to common stockholders, basic and diluted $ (0.07) $ (0.03) $ (0.29) $ (0.13) Since the Company was in a loss position for all period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in thousands): Three Months Ended Nine Months Ended 2021 2020 2021 2020 Stock options 20,347 16,373 20,347 16,373 Restricted stock units 646 — 646 — Warrants 12,498 12,500 12,498 12,500 33,491 28,873 33,491 28,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1</t>
        </is>
      </c>
    </row>
    <row r="3">
      <c r="A3" s="3" t="inlineStr">
        <is>
          <t>Equity [Abstract]</t>
        </is>
      </c>
    </row>
    <row r="4">
      <c r="A4" s="4" t="inlineStr">
        <is>
          <t>Stockholders' Equity and Stock-Based Compensation</t>
        </is>
      </c>
      <c r="B4" s="4" t="inlineStr">
        <is>
          <t>Note 7 - Stockholders' Equity and Stock-Based Compensation Public Warrants In connection with the Business Combination (refer to Note 3 - Business Combination ), Billtrust assumed the Public Warrants that had previously been issued by South Mountain. The Public Warrants may only be exercised for a whole number of shares of Class 1 common stock at a price of $11.50 per share. No fractional warrants will be issued upon separation of the units and only whole warrants will trade. Following the closing of the Business Combination, the Company filed a registration statement with the SEC that was declared effective in February 2021 covering the issuance of the shares of Class 1 common stock issuable upon exercise of the Public Warrants and to maintain a current prospectus until the Public Warrants expire or are redeemed. Notwithstanding the above, if the Company's Class 1 common stock is not listed on a national securities exchange such that it satisfies the definition of a “covered security” under Section 18(b)(1) of the Securities Act at the time of any exercise of a Public Warrant, the Company may, at its option, require holders of Public Warrants who exercise their warrants to do so on a “cashless basis” in accordance with Section 3(a)(9) of the Securities Act. In the event the Company so elects, it will not be required to file or maintain in effect a registration statement, but will use its reasonable best efforts to qualify the shares under applicable blue sky laws to the extent an exemption is not available. The Public Warrants expire five years after the completion of a business combination or earlier upon redemption or liquidation. Once the Public Warrants become exercisable, the Company may redeem them as follows: i. In whole and not in part; ii. At a price of $0.01 per warrant; iii. Upon a minimum of 30 days’ prior written notice of redemption; and iv. If, and only if, the reported last sale price of the Company’s Class 1 common stock equals or exceeds $18.00 per share for any 20 trading days within a 30-trading day period ending on the third trading day prior to the date on which the Company sends the notice of redemption to the warrant holders. The Company determined the Public Warrants meet the definition of a derivative pursuant to ASC 815 as they are indexed to the Company’s common stock pursuant to ASC 815-40-15-7 and meet all other criteria for equity classification pursuant to ASC 815-40. Therefore as of the Closing Date, the Public Warrants were accounted for within stockholders' equity as a component of additional paid-in capital in the Condensed Consolidated Balance Sheets. As part of this assessment, it was concluded only events that would constitute a fundamental change of ownership could require the Company to settle the warrants for cash. Common Stock Each share of Class 1 common stock has the right to one vote. The holders of the common stock are also entitled to receive dividends whenever funds are legally available and if/when declared by the Board of Directors. No dividends have been declared or paid since inception. Each share of Class 2 common stock is the same in all respects as Class 1 common stock, except it does not have voting rights. Preferred Stock As of September 30, 2021, the Board of Directors had authorized 10,000,000 shares of preferred stock, par value $0.0001, of which no shares were issued and outstanding. Equity Incentive Plans As part of the Business Combination (refer to Note 3 - Business Combination ), the Company adopted the 2020 Equity Incentive Plan (the "2020 Plan") and 2020 Employee Stock Purchase Plan (the "2020 ESPP"). These plans are administered by the Board of Directors, which has the authority to designate participants and determine the number and type of awards to be granted and any other terms or conditions of the awards. Awards eligible to be granted include incentive stock options, non-qualified stock options, stock appreciation rights, restricted stock awards, restricted stock unit awards, performance awards, and other awards. The Board of Directors authorized up to 14,526,237 shares of common stock to be granted pursuant to the 2020 Plan and 1,452,623 shares of common stock to be issued pursuant to the 2020 ESPP. Such aggregate number of shares automatically increase on January 1 of each year, for a period of ten years commencing on January 1, 2022 and ending on (and including) January 1, 2031, in an amount equal to four percent (for the 2020 Plan) and one percent (for the 2020 ESPP) of the total number of shares of the Company’s Class 1 and Class 2 common stock outstanding on December 31 of the preceding year. The Board of Directors may act prior to January 1st of a given year to restrict the increase for such year to a lesser number of shares. In connection with adopting the 2020 Plan and 2020 ESPP, the 2003 Stock Incentive Plan and the 2014 Incentive Compensation Plan (together, the "Prior Plans") were frozen and no further grants can be made pursuant to the Prior Plans. All outstanding options under the Prior Plans were converted to options of the Company using the Conversion Rate applied to the number of options and original exercise price. The converted options continue to vest based upon their original terms. Stock Options Stock option activity for the nine months ended September 30, 2021 is presented below (in thousands, except per share and contractual life amounts): Number of Shares Weighted-Average Exercise Price Weighted-Average Remaining Contractual Life (in Years) Aggregate Intrinsic Value Outstanding at December 31, 2020 16,170 $ 2.69 Granted 8,511 16.56 Exercised (3,717) 1.50 Forfeited (617) 10.92 Outstanding at September 30, 2021 20,347 $ 8.46 8.0 $ 94,017 Vested and expected to vest at September 30, 2021 17,900 $ 7.67 7.8 $ 91,212 Exercisable at September 30, 2021 8,022 $ 4.71 6.6 $ 55,794 Restricted Stock Units Restricted stock units ("RSUs") represent the right to receive one share of Billtrust common stock upon meeting the vesting conditions. Shares are delivered to the grantee upon vesting, less shares for the payment of withholding taxes. The fair value of RSUs is determined based on the closing price of the common stock on the grant date. Restricted stock unit activity for the nine months ended September 30, 2021 is presented below (in thousands, except per share amounts): Number of Shares Weighted-Average Grant Date Fair Value Unvested at December 31, 2020 — $ — Granted (1) 856 16.73 Vested (189) 16.64 Forfeited (2) (50) 16.80 Unvested at September 30, 2021 617 $ 16.75 (1) No RSUs were granted prior to the Business Combination. 836,208 of the granted shares represent the Earnout RSUs issued as part of the Business Combination (refer to Note 3 - Business Combination for further discussion). (2) Includes 29,443 shares of common stock withheld from employees to satisfy the mandatory tax withholding requirements, for which the Company remitted cash of $0.4 million to the appropriate tax authorities. Employee Stock Purchase Plan ("ESPP") Under the terms of the 2020 ESPP, on May 26, 2021, the Board of Directors approved the Company's ESPP offering program. With certain limitations, all Billtrust employees whose customary employment is more than 20 hours per week are eligible to participate in the ESPP. The initial offering period, which consists of one purchase period, commenced on July 1, 2021 and will run through November 30, 2021. Thereafter, each offering period will run for approximately six months, consisting of a single six month purchase period commencing on each successive June 1 and December 1. At the end of each purchase period, employee payroll contributions are used to purchase shares of the Company's common stock. Employees can elect to have up to 15% of their eligible compensation withheld for the purpose of purchasing shares under the ESPP. During an offering period, employees may decrease their contributions to, or withdraw from, the ESPP by the 20th day of the month in which the purchase period ends, and receive a refund of their accumulated payroll contributions. During each purchase period, the maximum number of shares of common stock that may be purchased by an employee is limited to the number of shares equal to $12,500 divided by the common stock closing price on the first day of a purchase period. The number of shares purchased on any single date, by any one employee, cannot exceed 5,000 shares. The purchase price for each share of common stock purchased is the lower of: (1) 85% of the closing price of the common stock on the first day of the purchase period, or (2) 85% of the closing price of the common stock on the last day of the purchase period. During the nine months ended September 30, 2021, no shares were purchased or issued pursuant to the 2020 ESPP. Stock-Based Compensation Expense The Company records stock-based compensation expense related to all of the Company’s stock-based awards over the requisite service period of the individual grantee, which is generally equal to the vesting period. Stock-based compensation expense was recorded in the following categories in the Condensed Consolidated Statements of Operations and Comprehensive Loss (in thousands): Three Months Ended Nine Months Ended 2021 2020 2021 2020 Cost of subscription, transaction, and services $ 436 $ 77 $ 1,284 $ 166 Research and development 1,210 159 3,524 396 Sales and marketing 984 117 3,276 307 General and administrative 3,284 473 12,362 1,118 Total $ 5,914 $ 826 $ 20,446 $ 1,987 The fair value of stock options granted was estimated at the date of grant using the Black-Scholes valuation model with the following assumptions: Three Months Ended Nine Months Ended 2021 2020 2021 2020 Risk-free interest rate 1.0% - 1.2% 0.4% - 0.5% 0.6% - 1.4% 0.4% - 1.6% Expected dividend yield — % — % — % — % Expected volatility 40% - 41% 44% -45% 40% - 42% 39% - 45% Expected life (in years) 5.5 6.9 5.5 6.9 Weighted average grant date fair value $ 4.62 $ 1.33 $ 6.45 $ 1.16 As of September 30, 2021, the total unrecognized stock-based compensation expense related to stock options was $36.5 million. These costs are expected to be recognized over a weighted-average period of 2.9 years. As of September 30, 2021, the total unrecognized stock-based compensation expense related to RSUs was $9.0 million. These costs are expected to be recognized over a weighted-average period of 2.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Sep. 30, 2021</t>
        </is>
      </c>
    </row>
    <row r="3">
      <c r="A3" s="3" t="inlineStr">
        <is>
          <t>Retirement Benefits [Abstract]</t>
        </is>
      </c>
    </row>
    <row r="4">
      <c r="A4" s="4" t="inlineStr">
        <is>
          <t>Defined Contribution Plan</t>
        </is>
      </c>
      <c r="B4" s="4" t="inlineStr">
        <is>
          <t>Note 8 - Defined Contribution Plan The Company sponsors a 401(k) defined contribution benefit plan. Participation in the plan is available to substantially all employees. Company contributions to the plan are discretionary and are subject to vesting requirements based on four years of continuing employment. The Company generally makes matching contributions of one-half of the first 6% of employee contributions. During the three months ended September 30, 2021, the Company contributed $0.4 million. The Company did not make a material contribution during the three months ended September 30, 2020. During the nine months ended September 30, 2021 and 2020 the Company contributed $1.3 million and $0.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apital Lease Obligations</t>
        </is>
      </c>
      <c r="B1" s="2" t="inlineStr">
        <is>
          <t>9 Months Ended</t>
        </is>
      </c>
    </row>
    <row r="2">
      <c r="B2" s="2" t="inlineStr">
        <is>
          <t>Sep. 30, 2021</t>
        </is>
      </c>
    </row>
    <row r="3">
      <c r="A3" s="3" t="inlineStr">
        <is>
          <t>Debt Disclosure [Abstract]</t>
        </is>
      </c>
    </row>
    <row r="4">
      <c r="A4" s="4" t="inlineStr">
        <is>
          <t>Debt and Capital Lease Obligations</t>
        </is>
      </c>
      <c r="B4" s="4" t="inlineStr">
        <is>
          <t>Note 9 - Debt and Capital Lease Obligations The following table summarizes the Company's total debt and capital lease obligations as of the dates indicated (in thousands): September 30, December 31, 2021 2020 Term Loan $ — $ 44,663 Unamortized debt issuance costs — (1,234) Capital lease obligations (Note 10) 100 246 Net carrying amounts $ 100 $ 43,675 2020 Financing Agreement On January 17, 2020, the Company entered into a Financing Agreement (the "2020 Financing Agreement") for a $72.5 million credit facility, secured by substantially all the assets of the Company. In connection therewith, the previously outstanding Term Loan and Revolver of $28.3 million was paid in full and the related liens were released. The 2020 Financing Agreement consisted of the following facilities: i. An Initial Term Loan of $45.0 million, which was drawn at closing and used to pay off previously outstanding borrowings; ii. A Delayed Draw Term Loan of up to $20.0 million, which was available to draw in minimum increments through July 17, 2021; and iii. A Revolving Commitment facility of $7.5 million, including a sub-limit of up to $4.0 million for issuing additional letters of credit. In connection with the Business Combination on January 12, 2021 (refer to Note 3 - Business Combination ), the Company paid the outstanding facilities in full, along with a prepayment penalty, and extinguished the 2020 Financing Agreement. In connection therewith, the unamortized debt discount of $1.2 million and a prepayment penalty and associated costs of $1.6 million were recorded in interest expense and loss on extinguishment of debt in the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0 - Commitments and Contingencies Lease Commitments The majority of the Company's leases are operating leases for its office space and print facilities. In August 2017, the Company entered into a lease agreement for its Company headquarters consisting of 88,759 square feet of office space in Lawrenceville, New Jersey. The term of this lease is 15 years, 6 months subject to early termination if (1) there is not sufficient space for expansion beyond the initial space, starting 6 years, 6 months after lease commencement, which will require an early termination payment that declines from $7.5 million at such date by $0.7 million per year after such date, or (2) upon advance notice by the Company, at 12 years, 6 months after lease commencement, which will require an early termination payment of $3.6 million. The lease contains an option to lease up to 61,000 additional square feet, starting 6 years, 6 months after lease commencement, and also contains two extension periods of 5 years each. The lease commenced in June 2018 and the Company recognizes rent expense on a straight-line basis over the initial term of the lease, including the free rent period. The Company has capitalized approximately $5.7 million of costs related to leasehold improvements, furniture and fixtures, and computer equipment associated with this office space. Additionally, in 2018 the landlord paid for approximately $5.8 million of costs and related improvements to modify the existing space to meet the Company's requirements. This lease incentive was recorded as an asset and other long term liability as of the date the lease commenced. The asset is being amortized over term of the lease, and the long term liability is being recorded as a reduction to rent expense over the same period of time. The Company also leases equipment under capital lease agreements. The capital leases have stated or implied interest rates between 5% and 11% and maturity dates into 2024. The equipment financed under the capital leases serves as collateral, and certain leases contain casualty loss values if the equipment is not returned in working order at the end of the lease term. Future minimum lease payments under non-cancelable operating and capital leases as of September 30, 2021 are as follows (in thousands): Operating Leases Capital Leases 2021 (remainder) $ 1,188 $ 37 2022 4,644 52 2023 4,343 13 2024 4,197 1 2025 4,159 — Thereafter 28,136 — Total minimum lease payments $ 46,667 $ 103 Less: Amounts representing interest (3) Present value of lease payments 100 Less: Current portion (82) Long-term portion of minimum lease payments $ 18 Rent expense for both the nine months ended September 30, 2021 and 2020 was $3.9 million. Purchase Commitments The Company enters into purchase commitments with certain vendors to secure pricing for paper, envelopes, and similar products necessary for its print operations. As of September 30, 2021, the Company had approximately $0.4 million remaining under such purchase orders. Legal Contingencies, Claims, and Assessments During the normal course of business, the Company is occasionally involved with various claims and litigation. Reserves are established for such matters when a loss is probable and the amount of such loss can be reasonably estimated, including for indemnifications with customers or other parties as a result of contractual agreements. Currently, the Company is not party to any such matters that, in the opinion of management, would individually or taken together have a material adverse effect on its business, operating results, financial condition, or cash flows. Accordingly, no material reserves have been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1 - Income Taxes The Company is subject to federal and various state income taxes in the United States. The Company’s provision for income taxes during interim periods is determined using an estimate of the Company’s annual effective tax rate, which is adjusted for certain discrete tax items during interim periods. Income taxes for the nine months ended September 30, 2021 and 2020 are primarily due to tax amortization of indefinite-lived assets and state income taxes. Section 382 of the Internal Revenue Code of 1986, as amended, imposes an annual limitation on the amount of net operating loss carryforwards that may be used to offset federal taxable income and federal tax liabilities when a corporation has undergone significant changes in its ownership. The Company is evaluating the ownership change as a result of the Business Combination (refer to Note 3 - Business Combination ) to determine any impact on utilization of net operating loss carryfor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1</t>
        </is>
      </c>
    </row>
    <row r="3">
      <c r="A3" s="3" t="inlineStr">
        <is>
          <t>Investments, Debt and Equity Securities [Abstract]</t>
        </is>
      </c>
    </row>
    <row r="4">
      <c r="A4" s="4" t="inlineStr">
        <is>
          <t>Marketable Securities</t>
        </is>
      </c>
      <c r="B4" s="4" t="inlineStr">
        <is>
          <t>Note 12 - Marketable Securities The Company’s marketable securities at September 30, 2021 consist entirely of certificates of deposit with a financial institution and have maturity dates of twelve months or less. Management determines the appropriate classification of its marketable securities at the time of purchase and re-evaluates such designation as of each balance sheet date. As the Company views its marketable securities as available to support its current operations and does not have the intent to hold the securities to maturity, it has classified them as available-for-sale. All marketable securities are recorded at their fair value (see Note 13 - Fair Value Measurements ) with any unrealized gains or losses (except those related to credit losses) recorded in accumulated other comprehensive income. There were no unrealized gains or losses during the nine months ended September 30, 2021. Realized gains and losses, including interest earned, are recorded in interest income in the Condensed Consolidated Statements of Operations and Comprehensive Loss and were immaterial for the three and nine months ended September 30, 2021. Marketable securities are impaired when a decline in fair value is judged to be other-than-temporary. The Company evaluates a security for impairment by considering the length of time and extent to which market value has been less than cost or amortized cost, the financial condition and near-term prospects of the issuer, specific events or circumstances that may influence the operations of the issuer, and the Company’s intent to sell the security, or the likelihood that it will be required to sell the security, before recovery of the entire amortized cost. Once a decline in fair value is determined to be other-than-temporary, an impairment charge is recorded and a new costs basis is established. The Company did not record any impairments during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13 - Fair Value Measurements The carrying amounts reflected in the Condensed Consolidated Balance Sheets for cash, restricted cash, accounts receivable, funds held for customers, other current assets, other assets, accounts payable, accrued expenses (excluding the contingent consideration and warrants discussed below), other current liabilities, and other liabilities approximate their fair value due to their short-term maturities. Additionally, the Company measures certain financial assets and liabilities at fair value on a recurring basis including cash equivalents, marketable securities, contingent consideration, and warrants to purchase Series C preferred stock (refer to Note 3 - Business Combination ). The fair values of these financial assets and liabilities have been classified as Level 1, 2, or 3 within the fair value hierarchy as described in the accounting standards for fair value measurements: • Level 1: Observable inputs based on unadjusted quoted prices in active markets for identical assets or liabilities. • Level 2: Inputs, other than Level 1 inputs, that are observable either directly or indirectly, such as quoted prices for similar assets or liabilities, quotes prices in markets that are not active, or other inputs that are observable or can be corroborated by observable market data for substantially the full term of the assets or liabilities. • Level 3: Unobservable inputs for which there is little or no market data, requiring the Company to develop its own estimates and assumptions The following tables present the Company's fair value hierarchy for its financials assets and liabilities that are measured at fair value on a recurring basis (in thousands): September 30, 2021 Balance Level 1 Level 2 Level 3 Assets: Cash equivalents: Money market funds (1) $ 25,012 $ 25,012 $ — $ — Marketable securities: Certificates of deposit (2) 45,077 — 45,077 — Total Assets $ 70,089 $ 25,012 $ 45,077 $ — Liabilities: Contingent consideration (3) $ 370 $ — $ — $ 370 Total Liabilities $ 370 $ — $ — $ 370 December 31, 2020 Balance Level 1 Level 2 Level 3 Liabilities: Contingent consideration (3) $ 660 $ — $ — $ 660 Warrants to purchase Series C Preferred Stock (4) 1,172 — — 1,172 Total Liabilities $ 1,832 $ — $ — $ 1,832 (1) Included in cash and cash equivalents in the Condensed Consolidated Balance Sheets. (2) Certificates of deposit are valued at amortized cost, which approximates fair value. (3) The acquisition of Second Phase, LLC in April 2019 included a contingent consideration arrangement that required additional consideration to be paid to the sellers annually based meeting certain recurring revenue growth and profitability targets (together, "the Financial Targets") during the three-year period beginning May 1, 2019. No amounts were paid during 2020 or 2021 for the first or second year as the Financial Targets were not met. The year three amount, if any, is expected to be finalized and paid to the sellers by the end of 2022. The range of outcomes for the year three amount cannot be estimated as the amount payable is a percentage of the growth in the Financial Targets. The fair value of the remaining contingent consideration is included in other current liabilities in the Condensed Consolidated Balance Sheets. (4) The Company had outstanding warrants to purchase Series C stock, (refer to Note 3 - Business Combination ). The amount was included in other long term liabilities in the Condensed Consolidated Balance Sheets. During the nine months ended September 30, 2021, the Company did not transfer assets or liabilities between levels of the fair value hierarchy. Additionally, there have been no changes to the valuation techniques for Level 2 or Level 3 liabilities. The following tables present the changes in the Company’s Level 3 financial instruments measured at fair value on a recurring basis (in thousands): Contingent Ending balance, December 31, 2020 $ 660 Fair value adjustment to contingent consideration (1) (290) Ending balance, September 30, 2021 $ 370 Warrants Ending balance, December 31, 2020 $ 1,172 Change in fair value (2) 256 Exercise of Series C warrants (3) (1,428) Ending balance, September 30,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in the Condensed Consolidated Statements of Operations and Comprehensive Loss. (2) Included in change in fair value of financial instruments and other expenses in the Condensed Consolidated Statements of Operations and Comprehensive Loss. (3) As part of the Business Combination on January 12, 2021 (refer to Note 3 - Business Combination ), the warrants were exercised and subsequently converted to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43448</v>
      </c>
      <c r="C3" s="6" t="n">
        <v>14642</v>
      </c>
    </row>
    <row r="4">
      <c r="A4" s="4" t="inlineStr">
        <is>
          <t>Marketable securities</t>
        </is>
      </c>
      <c r="B4" s="5" t="n">
        <v>45077</v>
      </c>
      <c r="C4" s="5" t="n">
        <v>0</v>
      </c>
    </row>
    <row r="5">
      <c r="A5" s="4" t="inlineStr">
        <is>
          <t>Customer funds</t>
        </is>
      </c>
      <c r="B5" s="5" t="n">
        <v>19288</v>
      </c>
      <c r="C5" s="5" t="n">
        <v>20924</v>
      </c>
    </row>
    <row r="6">
      <c r="A6" s="4" t="inlineStr">
        <is>
          <t>Accounts receivable, net</t>
        </is>
      </c>
      <c r="B6" s="5" t="n">
        <v>29454</v>
      </c>
      <c r="C6" s="5" t="n">
        <v>23009</v>
      </c>
    </row>
    <row r="7">
      <c r="A7" s="4" t="inlineStr">
        <is>
          <t>Prepaid expenses</t>
        </is>
      </c>
      <c r="B7" s="5" t="n">
        <v>4997</v>
      </c>
      <c r="C7" s="5" t="n">
        <v>2961</v>
      </c>
    </row>
    <row r="8">
      <c r="A8" s="4" t="inlineStr">
        <is>
          <t>Deferred implementation and commission costs, current portion</t>
        </is>
      </c>
      <c r="B8" s="5" t="n">
        <v>4764</v>
      </c>
      <c r="C8" s="5" t="n">
        <v>4718</v>
      </c>
    </row>
    <row r="9">
      <c r="A9" s="4" t="inlineStr">
        <is>
          <t>Other current assets</t>
        </is>
      </c>
      <c r="B9" s="5" t="n">
        <v>1531</v>
      </c>
      <c r="C9" s="5" t="n">
        <v>4108</v>
      </c>
    </row>
    <row r="10">
      <c r="A10" s="4" t="inlineStr">
        <is>
          <t>Total current assets</t>
        </is>
      </c>
      <c r="B10" s="5" t="n">
        <v>348559</v>
      </c>
      <c r="C10" s="5" t="n">
        <v>70362</v>
      </c>
    </row>
    <row r="11">
      <c r="A11" s="4" t="inlineStr">
        <is>
          <t>Property and equipment, net</t>
        </is>
      </c>
      <c r="B11" s="5" t="n">
        <v>15953</v>
      </c>
      <c r="C11" s="5" t="n">
        <v>16650</v>
      </c>
    </row>
    <row r="12">
      <c r="A12" s="4" t="inlineStr">
        <is>
          <t>Goodwill</t>
        </is>
      </c>
      <c r="B12" s="5" t="n">
        <v>36956</v>
      </c>
      <c r="C12" s="5" t="n">
        <v>36956</v>
      </c>
    </row>
    <row r="13">
      <c r="A13" s="4" t="inlineStr">
        <is>
          <t>Intangible assets, net</t>
        </is>
      </c>
      <c r="B13" s="5" t="n">
        <v>8026</v>
      </c>
      <c r="C13" s="5" t="n">
        <v>9534</v>
      </c>
    </row>
    <row r="14">
      <c r="A14" s="4" t="inlineStr">
        <is>
          <t>Deferred implementation and commission costs, net of current portion</t>
        </is>
      </c>
      <c r="B14" s="5" t="n">
        <v>8404</v>
      </c>
      <c r="C14" s="5" t="n">
        <v>8677</v>
      </c>
    </row>
    <row r="15">
      <c r="A15" s="4" t="inlineStr">
        <is>
          <t>Other assets</t>
        </is>
      </c>
      <c r="B15" s="5" t="n">
        <v>5148</v>
      </c>
      <c r="C15" s="5" t="n">
        <v>5361</v>
      </c>
    </row>
    <row r="16">
      <c r="A16" s="4" t="inlineStr">
        <is>
          <t>Total assets</t>
        </is>
      </c>
      <c r="B16" s="5" t="n">
        <v>423046</v>
      </c>
      <c r="C16" s="5" t="n">
        <v>147540</v>
      </c>
    </row>
    <row r="17">
      <c r="A17" s="3" t="inlineStr">
        <is>
          <t>Current liabilities:</t>
        </is>
      </c>
    </row>
    <row r="18">
      <c r="A18" s="4" t="inlineStr">
        <is>
          <t>Customer funds payable</t>
        </is>
      </c>
      <c r="B18" s="5" t="n">
        <v>19288</v>
      </c>
      <c r="C18" s="5" t="n">
        <v>20924</v>
      </c>
    </row>
    <row r="19">
      <c r="A19" s="4" t="inlineStr">
        <is>
          <t>Current portion of debt and capital lease obligations, net of deferred financing costs</t>
        </is>
      </c>
      <c r="B19" s="5" t="n">
        <v>82</v>
      </c>
      <c r="C19" s="5" t="n">
        <v>380</v>
      </c>
    </row>
    <row r="20">
      <c r="A20" s="4" t="inlineStr">
        <is>
          <t>Accounts payable</t>
        </is>
      </c>
      <c r="B20" s="5" t="n">
        <v>2202</v>
      </c>
      <c r="C20" s="5" t="n">
        <v>1646</v>
      </c>
    </row>
    <row r="21">
      <c r="A21" s="4" t="inlineStr">
        <is>
          <t>Accrued expenses and other current liabilities</t>
        </is>
      </c>
      <c r="B21" s="5" t="n">
        <v>37693</v>
      </c>
      <c r="C21" s="5" t="n">
        <v>27247</v>
      </c>
    </row>
    <row r="22">
      <c r="A22" s="4" t="inlineStr">
        <is>
          <t>Deferred revenue, current portion</t>
        </is>
      </c>
      <c r="B22" s="5" t="n">
        <v>6263</v>
      </c>
      <c r="C22" s="5" t="n">
        <v>14895</v>
      </c>
    </row>
    <row r="23">
      <c r="A23" s="4" t="inlineStr">
        <is>
          <t>Total current liabilities</t>
        </is>
      </c>
      <c r="B23" s="5" t="n">
        <v>65528</v>
      </c>
      <c r="C23" s="5" t="n">
        <v>65092</v>
      </c>
    </row>
    <row r="24">
      <c r="A24" s="4" t="inlineStr">
        <is>
          <t>Debt and capital lease obligations, net of deferred financing costs and current portion</t>
        </is>
      </c>
      <c r="B24" s="5" t="n">
        <v>18</v>
      </c>
      <c r="C24" s="5" t="n">
        <v>43295</v>
      </c>
    </row>
    <row r="25">
      <c r="A25" s="4" t="inlineStr">
        <is>
          <t>Customer postage deposits</t>
        </is>
      </c>
      <c r="B25" s="5" t="n">
        <v>10086</v>
      </c>
      <c r="C25" s="5" t="n">
        <v>10418</v>
      </c>
    </row>
    <row r="26">
      <c r="A26" s="4" t="inlineStr">
        <is>
          <t>Deferred revenue, net of current portion</t>
        </is>
      </c>
      <c r="B26" s="5" t="n">
        <v>18780</v>
      </c>
      <c r="C26" s="5" t="n">
        <v>14861</v>
      </c>
    </row>
    <row r="27">
      <c r="A27" s="4" t="inlineStr">
        <is>
          <t>Deferred taxes</t>
        </is>
      </c>
      <c r="B27" s="5" t="n">
        <v>873</v>
      </c>
      <c r="C27" s="5" t="n">
        <v>768</v>
      </c>
    </row>
    <row r="28">
      <c r="A28" s="4" t="inlineStr">
        <is>
          <t>Other liabilities</t>
        </is>
      </c>
      <c r="B28" s="5" t="n">
        <v>7296</v>
      </c>
      <c r="C28" s="5" t="n">
        <v>9296</v>
      </c>
    </row>
    <row r="29">
      <c r="A29" s="4" t="inlineStr">
        <is>
          <t>Total liabilities</t>
        </is>
      </c>
      <c r="B29" s="5" t="n">
        <v>102581</v>
      </c>
      <c r="C29" s="5" t="n">
        <v>143730</v>
      </c>
    </row>
    <row r="30">
      <c r="A30" s="4" t="inlineStr">
        <is>
          <t>Commitments and contingencies (Note 10)</t>
        </is>
      </c>
      <c r="B30" s="4" t="inlineStr">
        <is>
          <t xml:space="preserve"> </t>
        </is>
      </c>
      <c r="C30" s="4" t="inlineStr">
        <is>
          <t xml:space="preserve"> </t>
        </is>
      </c>
    </row>
    <row r="31">
      <c r="A31" s="3" t="inlineStr">
        <is>
          <t>Stockholders' equity:</t>
        </is>
      </c>
    </row>
    <row r="32">
      <c r="A32" s="4" t="inlineStr">
        <is>
          <t>Preferred stock, issued</t>
        </is>
      </c>
      <c r="B32" s="5" t="n">
        <v>0</v>
      </c>
      <c r="C32" s="5" t="n">
        <v>0</v>
      </c>
    </row>
    <row r="33">
      <c r="A33" s="4" t="inlineStr">
        <is>
          <t>Additional paid-in capital</t>
        </is>
      </c>
      <c r="B33" s="5" t="n">
        <v>510050</v>
      </c>
      <c r="C33" s="5" t="n">
        <v>148677</v>
      </c>
    </row>
    <row r="34">
      <c r="A34" s="4" t="inlineStr">
        <is>
          <t>Accumulated deficit</t>
        </is>
      </c>
      <c r="B34" s="5" t="n">
        <v>-189601</v>
      </c>
      <c r="C34" s="5" t="n">
        <v>-144877</v>
      </c>
    </row>
    <row r="35">
      <c r="A35" s="4" t="inlineStr">
        <is>
          <t>Total stockholders’ equity</t>
        </is>
      </c>
      <c r="B35" s="5" t="n">
        <v>320465</v>
      </c>
      <c r="C35" s="5" t="n">
        <v>3810</v>
      </c>
    </row>
    <row r="36">
      <c r="A36" s="4" t="inlineStr">
        <is>
          <t>Total liabilities and stockholders’ equity</t>
        </is>
      </c>
      <c r="B36" s="5" t="n">
        <v>423046</v>
      </c>
      <c r="C36" s="5" t="n">
        <v>147540</v>
      </c>
    </row>
    <row r="37">
      <c r="A37" s="4" t="inlineStr">
        <is>
          <t>Common Class I</t>
        </is>
      </c>
    </row>
    <row r="38">
      <c r="A38" s="3" t="inlineStr">
        <is>
          <t>Stockholders' equity:</t>
        </is>
      </c>
    </row>
    <row r="39">
      <c r="A39" s="4" t="inlineStr">
        <is>
          <t>Common stock</t>
        </is>
      </c>
      <c r="B39" s="5" t="n">
        <v>15</v>
      </c>
      <c r="C39" s="5" t="n">
        <v>9</v>
      </c>
    </row>
    <row r="40">
      <c r="A40" s="4" t="inlineStr">
        <is>
          <t>Common Class 2</t>
        </is>
      </c>
    </row>
    <row r="41">
      <c r="A41" s="3" t="inlineStr">
        <is>
          <t>Stockholders' equity:</t>
        </is>
      </c>
    </row>
    <row r="42">
      <c r="A42" s="4" t="inlineStr">
        <is>
          <t>Common stock</t>
        </is>
      </c>
      <c r="B42" s="6" t="n">
        <v>1</v>
      </c>
      <c r="C42"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14 - Property and Equipment Property and equipment, net consists of the following (in thousands): September 30, December 31, 2021 2020 Assets held under capital leases $ 3,776 $ 3,752 Computer, print and mail equipment 9,151 7,998 Furniture and fixtures 4,072 4,073 Leasehold improvements 12,133 12,120 Software 1,580 1,437 Vehicles 95 115 Internal software development 3,025 2,644 Construction in progress 33 79 Total property and equipment 33,865 32,218 Less: accumulated depreciation and amortization (17,912) (15,568) Total property and equipment, net $ 15,953 $ 16,650 Depreciation and amortization expense of property and equipment, including amortization of software development costs and depreciation of capital leases, was $0.8 million for both the three months ended September 30, 2021 and 2020, and $2.4 million and $2.6 million for the nine months ended September 30, 2021 and 2020, respectively. The Company had no material write-offs or disposals of fixed assets during the nine months ended September 30,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15 - Accrued Expenses and Other Current Liabilities Accrued expenses and other current liabilities consist of the following (in thousands): September 30, December 31, 2021 2020 Accrued expenses $ 15,841 $ 12,067 Accrued compensation 15,255 9,812 Accrued professional services, taxes, and other expenses 6,597 5,368 Total accrued expenses and other current liabilities $ 37,693 $ 27,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6 - Segment Information The Company's operations are grouped into two reportable segments: (1) Print, and (2) Software and Payments. The Company's Chief Operating Decision Maker (“CODM”) is the Chief Executive Officer ("CEO"), who reviews discrete financial and other information presented for print services and software and payment services for purposes of allocating resources and evaluating the Company's financial performance. • Print – The Print segment is primarily responsible for printing customer invoices and optimizing the amount of time and costs associated with billing customers via mail. • Software and Payments – The Software and Payments segment primarily operates using software and cloud based services, optimizes electronic invoice presentment, electronic payments, credit decisioning, collections automation, cash application and deduction management, and e-commerce of B2B customers. “All other” represents implementation, services, and other business activities which are not reviewed by CODM on regular basis. The Company evaluates segment performance and allocates resources based on revenues, cost of revenues, and gross profit. The accounting policies used by the reportable segments are the same as those used by the Company. All of the revenues shown in the reportable segments is revenue from external customers; there is no revenue from transactions with other operating segments. Segment expenses include the direct expenses of each segment's operations and exclude sales and marketing expenses, research and development expenses, general and administrative expenses, depreciation and amortization expense, stock-based compensation expense, interest income (expense), and certain other identified costs that the Company does not allocate to its segments for purposes of evaluating operational performance. Given the nature of the Company’s business, the amount of assets does not provide meaningful insight into the operating performance of the Company. As a result, the Company does not identify or allocate assets by reportable segment and total assets are not included in the Company’s segment financial information. The following tables include a reconciliation of segment revenues, cost of revenues, and gross profits to loss before income taxes (in thousands): Three Months Ended September 30, 2021 Print Software and Payments All other Consolidated Revenues: Subscription and transaction $ 4,367 $ 26,009 $ — $ 30,376 Services and other — — 2,356 2,356 Subscription, transaction, and services 4,367 26,009 2,356 32,732 Reimbursable costs 8,625 — — 8,625 Total revenues 12,992 26,009 2,356 41,357 Cost of Revenues: Cost of subscription, transaction, and services revenue 1,706 3,833 3,829 9,368 Cost of reimbursable costs 8,625 — — 8,625 Total cost of revenues 10,331 3,833 3,829 17,993 Gross profit: Total segment gross profit (loss) $ 2,661 $ 22,176 $ (1,473) $ 23,364 Total segment gross margin 20 % 85 % (63) % 56 % Subscription, transaction, and services gross margin 61 % 85 % (63) % 71 % Unallocated amounts: Sales, marketing, research, development, and administrative expenses (33,601) Depreciation and amortization (1,205) Interest, loss on extinguishment of debt, changes in fair value of financial instruments, and other income (expenses) 275 Loss before income taxes $ (11,167) Three Months Ended September 30, 2020 Print Software and Payments All other Consolidated Revenues: Subscription and transaction $ 4,724 $ 21,406 $ — $ 26,130 Services and other — — 2,678 2,678 Subscription, transaction, and services 4,724 21,406 2,678 28,808 Reimbursable costs 9,486 — — 9,486 Total revenues 14,210 21,406 2,678 38,294 Cost of Revenues: Cost of subscription, transaction, and services revenue 2,064 3,447 3,066 8,577 Cost of reimbursable costs 9,486 — — 9,486 Total cost of revenues 11,550 3,447 3,066 18,063 Gross profit: Total segment gross profit (loss) $ 2,660 $ 17,959 $ (388) $ 20,231 Total segment gross margin 19 % 84 % (14) % 53 % Subscription, transaction, and services gross margin 56 % 84 % (14) % 70 % Unallocated amounts: Sales, marketing, research, development, and administrative expenses (19,949) Depreciation and amortization (1,402) Interest, loss on extinguishment of debt, changes in fair value of financial instruments, and other expenses (1,562) Loss before income taxes $ (2,682) Nine Months Ended September 30, 2021 Print Software and Payments All other Consolidated Revenues: Subscription and transaction $ 13,355 $ 76,276 $ — $ 89,631 Services and other — — 7,809 7,809 Subscription, transaction, and services 13,355 76,276 7,809 97,440 Reimbursable costs 26,085 — — 26,085 Total revenues 39,440 76,276 7,809 123,525 Cost of revenues: Cost of subscription, transaction, and services revenue 5,532 11,224 11,225 27,981 Cost of reimbursable costs 26,085 — — 26,085 Total cost of revenues 31,617 11,224 11,225 54,066 Gross profit: Total segment gross profit (loss) $ 7,823 $ 65,052 $ (3,416) $ 69,459 Total segment gross margin 20 % 85 % (44) % 56 % Subscription, transaction, and services gross margin 59 % 85 % (44) % 71 % Unallocated amounts: Sales, marketing, research, development, and administrative expenses (97,708) Depreciation and amortization (3,924) Interest, loss on extinguishment of debt, changes in fair value of financial instruments, and other expenses (12,421) Loss before income taxes $ (44,594) Nine Months Ended September 30, 2020 Print Software and Payments All other Consolidated Revenues: Subscription and transaction $ 13,958 $ 59,107 $ — $ 73,065 Services and other — — 5,913 5,913 Subscription, transaction, and services 13,958 59,107 5,913 78,978 Reimbursable costs 28,052 — — 28,052 Total revenues 42,010 59,107 5,913 107,030 Cost of Revenues: Cost of subscription, transaction, and services revenue 6,573 9,440 8,087 24,100 Cost of reimbursable costs 28,052 — — 28,052 Total cost of revenues 34,625 9,440 8,087 52,152 Gross profit: Total segment gross profit (loss) $ 7,385 $ 49,667 $ (2,174) $ 54,878 Total segment gross margin 18 % 84 % (37) % 51 % Subscription, transaction, and services gross margin 53 % 84 % (37) % 69 % Unallocated amounts: Sales, marketing, research, development, and administrative expenses (59,781) Depreciation and amortization (4,223) Interest, loss on extinguishment of debt, changes in fair value of financial instruments, and other expenses (3,438) Loss before income taxes $ (12,5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7 - Related Party Transactions A member of the Company's Board of Directors is also an executive at a company (the "Related Party Customer") that purchases certain of Billtrust's services under an ongoing commercial relationship. During both the three months ended September 30, 2021 and 2020, revenue generated from the Related Party Customer was not material. During both the nine months ended September 30, 2021 and 2020, the Related Party Customer generated total revenues of approximately $0.2 million. At both September 30, 2021 and December 31, 2020, open receivable balances from the Related Party Customer were not material. The Company also has ongoing commercial agreements with several of Bain Capital Ventures, LLC's ("Bain") portfolio companies ("Portfolio Companies"). Bain is a greater than 5% shareholder of the Company's outstanding common stock at September 30, 2021, and one of the members of the Company's Board of Directors is also an executive at Bain. The Company generated revenue from the Portfolio Companies of $0.1 million during the three months ended September 30, 2021 and revenue generated during the three months ended September 30, 2020 was not material. The Company generated revenue from the Portfolio Companies of $0.1 million during both the nine months ended September 30, 2021 and 2020. The Company did not incur material expenses to the Portfolio Companies during the three months ended September 30, 2021 and 2020. The Company incurred expenses to the Portfolio Companies of $0.1 million during both the nine months ended September 30, 2021 and 2020. At both September 30, 2021 and December 31, 2020, open payables to and open receivables balances from the Portfolio Companies were not material. Secondary Offering On July 6, 2021, the Company completed an underwritten secondary offering (the "Offering") of 10,350,000 shares of the Company's Class 1 common stock at a public offering price of $12.25 per share. All of the common stock was offered by existing shareholders. No new shares were issued and Billtrust did not receive any proceeds from the Offering. The gross proceeds from the Offering, before deducting underwriting discounts and commissions, was $126.8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8 - Subsequent Events The Company reviews events and transactions that occur after the balance sheet date, but before this Quarterly Report on Form 10-Q is filed with the SEC, to identify matters that require additional disclosure or to provide additional support relative to certain estimates made in preparing the financial statements. The Company has evaluated subsequent events through November 10, 2021, and except as discussed below, the Company is not aware of any subsequent events which would require recognition or disclosure in the financial statements. Acquisition of iController BV On October 7, 2021, Billtrust acquired 100% of the outstanding shares of iController BV ("iController"), a privately-held company based in Ghent, Belgium and Amsterdam, The Netherlands. iController is a business-to-business provider of software-as-a-service (SaaS) intelligent solutions for collections management. Their SaaS offerings enable a wide range of users, from credit and collections managers to chief financial officers, to see payment and collections information and communication in real time, providing visibility into cash flow management. The acquisition is part of Billtrust's strategic plan to expand its physical presence in the European market while enhancing its global collections capabilities. Pursuant to the terms of the purchase agreement, the Company paid an initial amount of $57.0 million in cash at closing, which is subject to a closing working capital adjustment and typical indemnity provisions from the seller. An additional $0.6 million is payable within a year of the closing date upon completion of certain conditions. Additional amounts may be earned by the sellers during the three-year period following the closing date based on the financial performance of the acquired company during this period. The initial accounting for the acquisition was not complete at the time the financial statements were issued due to the timing of the acquisition and the filing of this Quarterly Report on Form 10-Q. As a result, complete disclosures required under ASC 805 - Business Combinations cannot be made at this time. The Company recognized $0.5 million of acquisition costs during the three and nine months ended September 30, 2021 related to the iController acquisition. The costs primarily consisted of legal, accounting, and tax professional fees and are included in general and administrative expenses within the Consolidated Statements of Operations and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0 (as filed with the SEC on March 24, 2021), the audited financial statements included in the Company's Amendment No. 1 to the Current Report on Form 8-K (as filed with the SEC on March 24, 2021), and the Company's Registration Statement on Form S-1 (as filed with the SEC on June 28, 2021). Since the date of these filings, there have been no changes or updates to the Company's significant accounting policies, other than those described below. Except as noted in the section titled "Retroactive Adjustments Related to Reverse Recapitalization", the accompanying Condensed Consolidated Financial Statements for periods ended prior to January 12, 2021 reflect Legacy Billtrust, which was a single entity, and its capital structure prior to the Business Combination, and do not reflect New Billtrust or South Mountain.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1 may not be indicative of the results for the full fiscal year ended December 31, 2021 or any other period. The Condensed Consolidated Balance Sheet as of December 31, 2020 included herein was derived from the audited financial statements as of that date, but does not include all disclosures required by U.S. GAAP on an annual reporting basis. The Company's fiscal year is the twelve-month period from January 1 through December 31. Unless otherwise indicated, all references to a "year" mean the Company's fiscal year.</t>
        </is>
      </c>
    </row>
    <row r="5">
      <c r="A5" s="4" t="inlineStr">
        <is>
          <t>Change in Filing Status from Emerging Growth Company</t>
        </is>
      </c>
      <c r="B5" s="4" t="inlineStr">
        <is>
          <t>Change in Filing Status from Emerging Growth Company Billtrust currently qualifies as an emerging growth company (“EGC”), under the Jumpstart Our Business Startups Act (“JOBS Act”), which allows the Company to delay adoption of new or revised accounting pronouncements until such pronouncements are applicable to private companies. The Company has elected to use the extended transition period under the JOBS Act until such time that the Company is not considered to be an EGC. Based on the closing share price and the market value of the Company's common stock held by non-affiliates as of June 30, 2021, the Company will be deemed a large accelerated filer as of December 31, 2021. As a result, beginning with the Annual Report on Form 10-K for the year ending December 31, 2021, the Company will not be able to rely on the extended transition period noted above and will be required to adopt all new accounting pronouncements within the same time periods as public companies. The effect of the loss of ECG status and impact on the adoption of new accounting pronouncements is discussed further below.</t>
        </is>
      </c>
    </row>
    <row r="6">
      <c r="A6" s="4" t="inlineStr">
        <is>
          <t>Use of Estimates</t>
        </is>
      </c>
      <c r="B6" s="4" t="inlineStr">
        <is>
          <t>Use of Estimates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recoverability of deferred tax assets, valuation of acquired assets and liabilitie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t>
        </is>
      </c>
    </row>
    <row r="7">
      <c r="A7" s="4" t="inlineStr">
        <is>
          <t>Concentrations of Credit Risk</t>
        </is>
      </c>
      <c r="B7" s="4" t="inlineStr">
        <is>
          <t>Concentrations of Credit Risk The Company maintains its deposits of cash, cash equivalents, marketable securities, restricted cash, and customer funds with high-credit quality financial institutions and the amounts of these balances may exceed federally insured limits. The Company’s accounts receivable are reported i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September 30, 2021 and December 31, 2020 the allowances for uncollectible accounts were $0.3 million and $0.4 million, respectively. For the nine months ended September 30, 2021 and 2020, no individual customer accounted for 10% or greater of total revenues. As of September 30, 2021 and December 31, 2020, no individual customer had a balance of 10% or greater of accounts receivable.</t>
        </is>
      </c>
    </row>
    <row r="8">
      <c r="A8" s="4" t="inlineStr">
        <is>
          <t>Recent Accounting Pronouncements</t>
        </is>
      </c>
      <c r="B8" s="4" t="inlineStr">
        <is>
          <t>Recent Accounting Pronouncements Accounting Pronouncements Issued and Adopted In November 2019, the Financial Accounting Standards Board ("FASB") Issued Accounting Standards Update ("ASU") 2019-08, Compensation - Stock Compensation (Topic 718): Improvements to Non-employee Share-Based Payment Accounting , which requires share-based payment awards granted to a customer to be measured and classified in accordance with Topic 718. Accordingly, amounts recorded as a reduction in transaction price should be based on the grant-date fair value of share-based payment awards. The new guidance was adopted by the Company on January 1, 2021 and the adoption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e new guidance was adopted by the Company on January 1, 2021 and the adoption did not impact its Consolidated Financial Statements. Accounting Pronouncements Issued but not yet Adopted As an EGC, the JOBS Act permits the Company an extended transition period for complying with new or revised accounting pronouncements affecting public companies. The Company has elected to use this extended transition period and adopts certain new accounting pronouncements on the private company timeline, which means that its financial statements may not be comparable to the financial statements of public companies that comply with such new or revised accounting pronouncements on a non-delayed basis. The Company will cease to qualify as an EGC effective December 31, 2021 unless the eligibility standards are modified. Loss of EGC status will result in the Company losing the extended transition period noted above and will require it to adopt new accounting pronouncements within the same time periods as public companies. In February 2016, the FASB issued ASU 2016-02, Leases (Topic 842), with subsequent ASU's issued that clarify the guidance (collectively, "Topic 842"). Topic 842 outlines a comprehensive lease accounting model and supersedes the current lease guidance. The standard requires lessees to recognize almost all of their leases on the balance sheet by recording a lease liability and a corresponding right-of-use ("ROU") asset for all leases longer than 12 months. It also changes the definition and classification of a lease, with the classification affecting the pattern of expense recognition, and expands the qualitative and quantitative disclosure requirements of lease arrangements. The two permitted transition methods under the standard are both modified retrospective methods. Under the first method, the standard is applied to all leases that existed at, or subsequently commenced after, the beginning of the earliest comparative period presented in the financial statements, with a cumulative effect adjustment recorded at the beginning of the earliest comparative period for all leases that commenced prior to such date. Under the second method, comparative periods are not adjusted and the cumulative effect of applying the standard is recorded at the date of initial application. As a result of losing EGC status effective as of December 31, 2021, the Company will be required to adopt the standard for annual reporting on December 31, 2021 and for quarterly reporting beginning with the first quarter of 2022. The Company will adopt the standard utilizing the modified retrospective method as of January 1, 2021 in which comparative periods are not adjusted. The Company anticipates that it will be required to record a cumulative effect adjustment upon adoption. The Company expects the standard to have a material impact on its balance sheet as substantially all operating leases greater than 12 months will be recorded as a ROU asset and lease liability. Adoption of the standard will result in an approximate increase of $25.0 million to $33.0 million in total assets and $33.0 million to $40.0 million in total liabilities on January 1, 2021. Adoption will also require that changes in ROU assets and lease liabilities be included in the statements of cash flows. The Company does not expect the standard to have a material impact on its results of operations or liquidity. Several practical expedients are permitted under Topic 842. The Company expects to elect the package of expedients, including the related disclosure requirements, that permits the use of historical lease classification and accounting under the previous guidance for all leases that expired or existed as of the adoption date. The Company anticipates it will elect to exempt all leases with an original term of 12 months or less from recognition of ROU assets and lease liabilities, and will elect not to separate lease and non-lease components within its leases. In June 2016, the FASB issued ASU 2016-13, Financial Instruments - Credit Losses (Topic 326) Measurement of Credit Losses on Financial Instruments, with subsequent ASU's issued that clarify the guidance (collectively, "Topic 326"). Topic 326 requires an entity to utilize a new impairment model known as the current expected credit loss ("CECL") model to estimate its lifetime "expected credit loss" using a forward-looking approach and record an allowance that, when deducted from the amortized cost basis of the financial asset, presents the net amount expected to be collected on the financial asset. The CECL model is expected to result in more timely recognition of credit losses. Topic 326 also requires new disclosures for financial assets measured at amortized cost, loans, and available-for-sale debt securities. The standard requires an entity to record a cumulative-effect adjustment to retained earnings as of the beginning of the first reporting period in which the guidance is adopted. As a result of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As a result of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 result of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 In December 2019, the FASB issued ASU 2019-12, Income Taxes (Topic 740): Simplifying the Accounting for Income Taxes, which simplifies various aspects related to accounting for income taxes. As a result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Cash and Cash Equivalents</t>
        </is>
      </c>
      <c r="B4" s="4" t="inlineStr">
        <is>
          <t>The following table summarizes the period ending cash and cash equivalents from the Company's Condensed Consolidated Balance Sheets and the total cash, cash equivalents, and restricted cash as presented on the Condensed Consolidated Statements of Cash Flows (in thousands): Nine Months Ended September 30, 2021 2020 Cash and cash equivalents $ 243,448 $ 10,219 Customer funds 19,288 22,654 Restricted cash (1) 2,596 3,276 Total cash, cash equivalents, and restricted cash $ 265,332 $ 36,149 (1) Restricted cash consists of collateral for letters of credit required for leased office space. At September 30, 2021 restricted cash is included in other assets in the Condensed Consolidated Balance Sheets. At December 31, 2020 restricted cash is included in other current assets in the Condensed Consolidated Balance Sheets. The short-term or long-term classification is determined in accordance with the expiration of the underlying letters of credit.</t>
        </is>
      </c>
    </row>
    <row r="5">
      <c r="A5" s="4" t="inlineStr">
        <is>
          <t>Schedule of Restricted Cash and Cash Equivalents</t>
        </is>
      </c>
      <c r="B5" s="4" t="inlineStr">
        <is>
          <t>The following table summarizes the period ending cash and cash equivalents from the Company's Condensed Consolidated Balance Sheets and the total cash, cash equivalents, and restricted cash as presented on the Condensed Consolidated Statements of Cash Flows (in thousands): Nine Months Ended September 30, 2021 2020 Cash and cash equivalents $ 243,448 $ 10,219 Customer funds 19,288 22,654 Restricted cash (1) 2,596 3,276 Total cash, cash equivalents, and restricted cash $ 265,332 $ 36,149 (1) Restricted cash consists of collateral for letters of credit required for leased office space. At September 30, 2021 restricted cash is included in other assets in the Condensed Consolidated Balance Sheets. At December 31, 2020 restricted cash is included in other current assets in the Condensed Consolidated Balance Sheets. The short-term or long-term classification is determined in accordance with the expiration of the underlying letters of credit.</t>
        </is>
      </c>
    </row>
    <row r="6">
      <c r="A6" s="4" t="inlineStr">
        <is>
          <t>Schedule of Change in Previously Reported Line Items in the Statements of Cash Flows</t>
        </is>
      </c>
      <c r="B6" s="4" t="inlineStr">
        <is>
          <t xml:space="preserve">The following tables present the effect of the change in presentation to the previously reported line items in the statements of cash flows for each period indicated: Six Months Ended June 30, 2021 Three Months Ended March 31, 2021 As Previously Reported Adjustment Revised As Previously Reported Adjustment Revised Cash flows from financing activities: Change in customer funds payable $ — $ 3,694 $ 3,694 $ — $ 261 $ 261 Net cash provided by financing activities 283,262 3,694 286,956 281,428 261 281,689 Net increase in cash, cash equivalents, and restricted cash 226,284 3,694 229,978 246,008 261 246,269 Cash, cash equivalents, and restricted cash, beginning of period 17,919 20,924 38,843 17,919 20,924 38,843 Cash, cash equivalents, and restricted cash, end of period $ 244,203 $ 24,618 $ 268,821 $ 263,927 $ 21,185 $ 285,112 Year Ended December 31, 2020 Nine Months Ended September 30, 2020 As Previously Reported Adjustment Revised As Previously Reported Adjustment Revised Cash flows from financing activities: Change in customer funds payable $ — $ (202) $ (202) $ — $ 1,528 $ 1,528 Net cash provided by financing activities 15,156 (202) 14,954 14,306 1,528 15,834 Net increase in cash, cash equivalents, and restricted cash 13,183 (202) 12,981 8,759 1,528 10,287 Cash, cash equivalents, and restricted cash, beginning of period 4,736 21,126 25,862 4,736 21,126 25,862 Cash, cash equivalents, and restricted cash, end of period $ 17,919 $ 20,924 $ 38,843 $ 13,495 $ 22,654 $ 36,149 Six Months Ended June 30, 2020 Three Months Ended March 31, 2020 As Previously Reported Adjustment Revised As Previously Reported Adjustment Revised Cash flows from financing activities: Change in customer funds payable $ — $ (400) $ (400) $ — $ (2,593) $ (2,593) Net cash provided by financing activities 14,452 (400) 14,052 18,026 (2,593) 15,433 Net increase in cash, cash equivalents, and restricted cash 5,704 (400) 5,304 8,300 (2,593) 5,707 Cash, cash equivalents, and restricted cash, beginning of period 4,736 21,126 25,862 4,736 21,126 25,862 Cash, cash equivalents, and restricted cash, end of period $ 10,440 $ 20,726 $ 31,166 $ 13,036 $ 18,533 $ 31,569 Year Ended December 31, 2019 Year Ended December 31, 2018 As Previously Reported Adjustment Revised As Previously Reported Adjustment Revised Cash flows from financing activities: Change in customer funds payable $ — $ 3,505 $ 3,505 $ — $ 2,854 $ 2,854 Net cash provided by financing activities 19,268 3,505 22,773 (1,143) 2,854 1,711 Net increase in cash, cash equivalents, and restricted cash 1,341 3,505 4,846 (31,646) 2,854 (28,792) Cash, cash equivalents, and restricted cash, beginning of period 3,395 17,621 21,016 35,041 14,767 49,808 Cash, cash equivalents, and restricted cash, end of period $ 4,736 $ 21,126 $ 25,862 $ 3,395 $ 17,621 $ 21,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Combination (Tables)</t>
        </is>
      </c>
      <c r="B1" s="2" t="inlineStr">
        <is>
          <t>9 Months Ended</t>
        </is>
      </c>
    </row>
    <row r="2">
      <c r="B2" s="2" t="inlineStr">
        <is>
          <t>Sep. 30, 2021</t>
        </is>
      </c>
    </row>
    <row r="3">
      <c r="A3" s="3" t="inlineStr">
        <is>
          <t>Reverse Recapitalization [Abstract]</t>
        </is>
      </c>
    </row>
    <row r="4">
      <c r="A4" s="4" t="inlineStr">
        <is>
          <t>Schedule of Reverse Recapitalization</t>
        </is>
      </c>
      <c r="B4" s="4" t="inlineStr">
        <is>
          <t xml:space="preserve">The following table reconciles the elements of the Business Combination, accounted for as a reverse recapitalization, to the Condensed Consolidated Statements of Cash Flows and the Condensed Consolidated Statements of Stockholders' Equity for the nine months ended September 30, 2021 (in thousands): Reverse Recapitalization Cash - South Mountain (net of redemptions and non-contingent expenses) $ 240,670 Cash - PIPE investors 200,000 Cash electing shares of Legacy Billtrust shareholders (90,061) Fees to underwriters and other transaction costs (20,200) Net cash received from reverse recapitalization 330,409 Net assets acquired and other adjustments 255 Net contributions from reverse recapitalization $ 330,664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Common stock of South Mountain 30,498 Shares issued from PIPE 20,000 Legacy Billtrust shareholders' shares purchased for cash (9,006) Recapitalization shares 41,492 Legacy Billtrust stockholders' shares 103,774 Total Shares 145,266 </t>
        </is>
      </c>
    </row>
    <row r="5">
      <c r="A5" s="4" t="inlineStr">
        <is>
          <t>Schedule of Contingent Consideration Liabilities</t>
        </is>
      </c>
      <c r="B5" s="4" t="inlineStr">
        <is>
          <t>The following table is a reconciliation of the liability balance at the Closing Date and the changes therein for the nine months ended September 30, 2021 (in thousands): Earnout Shares Sponsor Vesting Shares Total Fair value on Closing Date $ 191,095 $ 39,900 $ 230,995 Fair value adjustment (1) 8,246 1,780 10,026 Amount paid for tax withholding (4,013) — (4,013) Amount reclassified to equity (195,328) (41,680) (237,008) Ending balance, September 30, 2021 $ — $ — $ — (1) Included in change in fair value of financial instruments and other income in the Condensed Consolidated Statements of Operations and Comprehensiv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gross carrying values, accumulated amortization, and net carrying values (reduced for fully amortized intangibles) of finite-lived intangible assets as of September 30, 2021 and December 31, 2020 are as follows (in thousands): September 30, 2021 Gross Carrying Value Accumulated Amortization Net Carrying Value Customer relationships $ 9,690 $ (3,118) $ 6,572 Non-compete agreements 1,430 (845) 585 Trademarks and trade names 160 (67) 93 Technology 1,540 (764) 776 Total $ 12,820 $ (4,794) $ 8,026 December 31, 2020 Gross Carrying Value Accumulated Amortization Net Carrying Value Customer relationships $ 16,350 $ (8,698) $ 7,652 Non-compete agreements 1,460 (660) 800 Trademarks and trade names 160 (47) 113 Technology 1,540 (571) 969 Total $ 19,510 $ (9,976) $ 9,534 </t>
        </is>
      </c>
    </row>
    <row r="5">
      <c r="A5" s="4" t="inlineStr">
        <is>
          <t>Schedule of Finite-Lived Intangible Assets, Future Amortization Expense</t>
        </is>
      </c>
      <c r="B5" s="4" t="inlineStr">
        <is>
          <t xml:space="preserve">Estimated amortization expense for each of the next five years and thereafter is as follows (in thousands): 2021 (remainder) $ 317 2022 1,269 2023 1,174 2024 930 2025 737 Thereafter 3,599 Total $ 8,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venue and Related Matters (Tables)</t>
        </is>
      </c>
      <c r="B1" s="2" t="inlineStr">
        <is>
          <t>9 Months Ended</t>
        </is>
      </c>
    </row>
    <row r="2">
      <c r="B2" s="2" t="inlineStr">
        <is>
          <t>Sep. 30, 2021</t>
        </is>
      </c>
    </row>
    <row r="3">
      <c r="A3" s="3" t="inlineStr">
        <is>
          <t>Revenue from Contract with Customer [Abstract]</t>
        </is>
      </c>
    </row>
    <row r="4">
      <c r="A4" s="4" t="inlineStr">
        <is>
          <t>Schedule of Principal Activities From Which the Company Generates Revenue</t>
        </is>
      </c>
      <c r="B4" s="4" t="inlineStr">
        <is>
          <t xml:space="preserve">The Company disaggregates revenue as set forth in the following table (in thousands): Revenue by Type Three Months Ended Nine Months Ended Revenues: 2021 2020 2021 2020 Subscription and transaction fees $ 30,376 $ 26,130 $ 89,631 $ 73,065 Services and other 2,356 2,678 7,809 5,913 Subscription, transaction, and services $ 32,732 $ 28,808 $ 97,440 $ 78,9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1</t>
        </is>
      </c>
      <c r="C1" s="2" t="inlineStr">
        <is>
          <t>Jan. 12, 2021</t>
        </is>
      </c>
      <c r="D1" s="2" t="inlineStr">
        <is>
          <t>Dec. 31, 2020</t>
        </is>
      </c>
    </row>
    <row r="2">
      <c r="A2" s="4" t="inlineStr">
        <is>
          <t>Preferred stock, par value (in USD per share)</t>
        </is>
      </c>
      <c r="B2" s="7" t="n">
        <v>0.0001</v>
      </c>
      <c r="C2" s="7" t="n">
        <v>0.0001</v>
      </c>
      <c r="D2" s="7" t="n">
        <v>0.0001</v>
      </c>
    </row>
    <row r="3">
      <c r="A3" s="4" t="inlineStr">
        <is>
          <t>Preferred stock, shares authorized (shares)</t>
        </is>
      </c>
      <c r="B3" s="5" t="n">
        <v>10000000</v>
      </c>
      <c r="D3" s="5" t="n">
        <v>10000000</v>
      </c>
    </row>
    <row r="4">
      <c r="A4" s="4" t="inlineStr">
        <is>
          <t>Preferred stock, shares issued (shares)</t>
        </is>
      </c>
      <c r="B4" s="5" t="n">
        <v>0</v>
      </c>
      <c r="D4" s="5" t="n">
        <v>0</v>
      </c>
    </row>
    <row r="5">
      <c r="A5" s="4" t="inlineStr">
        <is>
          <t>Preferred stock, shares outstanding (shares)</t>
        </is>
      </c>
      <c r="B5" s="5" t="n">
        <v>0</v>
      </c>
      <c r="D5" s="5" t="n">
        <v>0</v>
      </c>
    </row>
    <row r="6">
      <c r="A6" s="4" t="inlineStr">
        <is>
          <t>Common stock, par value (USD per share)</t>
        </is>
      </c>
      <c r="C6" s="7" t="n">
        <v>0.0001</v>
      </c>
    </row>
    <row r="7">
      <c r="A7" s="4" t="inlineStr">
        <is>
          <t>Common stock, shares outstanding (shares)</t>
        </is>
      </c>
      <c r="C7" s="5" t="n">
        <v>145266000</v>
      </c>
    </row>
    <row r="8">
      <c r="A8" s="4" t="inlineStr">
        <is>
          <t>Common Class I</t>
        </is>
      </c>
    </row>
    <row r="9">
      <c r="A9" s="4" t="inlineStr">
        <is>
          <t>Common stock, par value (USD per share)</t>
        </is>
      </c>
      <c r="B9" s="7" t="n">
        <v>0.0001</v>
      </c>
      <c r="D9" s="7" t="n">
        <v>0.0001</v>
      </c>
    </row>
    <row r="10">
      <c r="A10" s="4" t="inlineStr">
        <is>
          <t>Common stock, shares authorized (shares)</t>
        </is>
      </c>
      <c r="B10" s="5" t="n">
        <v>538000000</v>
      </c>
      <c r="D10" s="5" t="n">
        <v>538000000</v>
      </c>
    </row>
    <row r="11">
      <c r="A11" s="4" t="inlineStr">
        <is>
          <t>Common stock, shares issued (shares)</t>
        </is>
      </c>
      <c r="B11" s="5" t="n">
        <v>153391000</v>
      </c>
      <c r="D11" s="5" t="n">
        <v>92760000</v>
      </c>
    </row>
    <row r="12">
      <c r="A12" s="4" t="inlineStr">
        <is>
          <t>Common stock, shares outstanding (shares)</t>
        </is>
      </c>
      <c r="B12" s="5" t="n">
        <v>153391000</v>
      </c>
      <c r="C12" s="5" t="n">
        <v>138728373</v>
      </c>
      <c r="D12" s="5" t="n">
        <v>92760000</v>
      </c>
    </row>
    <row r="13">
      <c r="A13" s="4" t="inlineStr">
        <is>
          <t>Common Class 2</t>
        </is>
      </c>
    </row>
    <row r="14">
      <c r="A14" s="4" t="inlineStr">
        <is>
          <t>Common stock, par value (USD per share)</t>
        </is>
      </c>
      <c r="B14" s="7" t="n">
        <v>0.0001</v>
      </c>
      <c r="C14" s="7" t="n">
        <v>0.0001</v>
      </c>
      <c r="D14" s="7" t="n">
        <v>0.0001</v>
      </c>
    </row>
    <row r="15">
      <c r="A15" s="4" t="inlineStr">
        <is>
          <t>Common stock, shares authorized (shares)</t>
        </is>
      </c>
      <c r="B15" s="5" t="n">
        <v>27000000</v>
      </c>
      <c r="D15" s="5" t="n">
        <v>27000000</v>
      </c>
    </row>
    <row r="16">
      <c r="A16" s="4" t="inlineStr">
        <is>
          <t>Common stock, shares issued (shares)</t>
        </is>
      </c>
      <c r="B16" s="5" t="n">
        <v>5223000</v>
      </c>
      <c r="D16" s="5" t="n">
        <v>8197000</v>
      </c>
    </row>
    <row r="17">
      <c r="A17" s="4" t="inlineStr">
        <is>
          <t>Common stock, shares outstanding (shares)</t>
        </is>
      </c>
      <c r="B17" s="5" t="n">
        <v>5223000</v>
      </c>
      <c r="C17" s="5" t="n">
        <v>6537735</v>
      </c>
      <c r="D17" s="5" t="n">
        <v>819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table sets forth the computation of the basic and diluted net loss per share attributable to the Class 1 and Class 2 common stockholders (in thousands, except per share amounts): Three Months Ended Nine Months Ended 2021 2020 2021 2020 Numerator: Net loss $ (11,194) $ (2,715) $ (44,724) $ (12,714) Denominator: Weighted-average common shares outstanding 158,316 99,948 154,303 99,876 Net loss per share attributable to common stockholders, basic and diluted $ (0.07) $ (0.03) $ (0.29) $ (0.13)</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as of the dates presented based on the underlying shares and not considering all factors that would be involved in determining the common stock equivalents (in thousands): Three Months Ended Nine Months Ended 2021 2020 2021 2020 Stock options 20,347 16,373 20,347 16,373 Restricted stock units 646 — 646 — Warrants 12,498 12,500 12,498 12,500 33,491 28,873 33,491 28,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and Stock-Based Compensation (Tables)</t>
        </is>
      </c>
      <c r="B1" s="2" t="inlineStr">
        <is>
          <t>9 Months Ended</t>
        </is>
      </c>
    </row>
    <row r="2">
      <c r="B2" s="2" t="inlineStr">
        <is>
          <t>Sep. 30, 2021</t>
        </is>
      </c>
    </row>
    <row r="3">
      <c r="A3" s="3" t="inlineStr">
        <is>
          <t>Equity [Abstract]</t>
        </is>
      </c>
    </row>
    <row r="4">
      <c r="A4" s="4" t="inlineStr">
        <is>
          <t>Share-based Payment Arrangement, Option, Activity</t>
        </is>
      </c>
      <c r="B4" s="4" t="inlineStr">
        <is>
          <t xml:space="preserve">Stock option activity for the nine months ended September 30, 2021 is presented below (in thousands, except per share and contractual life amounts): Number of Shares Weighted-Average Exercise Price Weighted-Average Remaining Contractual Life (in Years) Aggregate Intrinsic Value Outstanding at December 31, 2020 16,170 $ 2.69 Granted 8,511 16.56 Exercised (3,717) 1.50 Forfeited (617) 10.92 Outstanding at September 30, 2021 20,347 $ 8.46 8.0 $ 94,017 Vested and expected to vest at September 30, 2021 17,900 $ 7.67 7.8 $ 91,212 Exercisable at September 30, 2021 8,022 $ 4.71 6.6 $ 55,794 </t>
        </is>
      </c>
    </row>
    <row r="5">
      <c r="A5" s="4" t="inlineStr">
        <is>
          <t>Share-based Payment Arrangement, Restricted Stock Unit, Activity</t>
        </is>
      </c>
      <c r="B5" s="4" t="inlineStr">
        <is>
          <t>Restricted stock unit activity for the nine months ended September 30, 2021 is presented below (in thousands, except per share amounts): Number of Shares Weighted-Average Grant Date Fair Value Unvested at December 31, 2020 — $ — Granted (1) 856 16.73 Vested (189) 16.64 Forfeited (2) (50) 16.80 Unvested at September 30, 2021 617 $ 16.75 (1) No RSUs were granted prior to the Business Combination. 836,208 of the granted shares represent the Earnout RSUs issued as part of the Business Combination (refer to Note 3 - Business Combination for further discussion). (2) Includes 29,443 shares of common stock withheld from employees to satisfy the mandatory tax withholding requirements, for which the Company remitted cash of $0.4 million to the appropriate tax authorities.</t>
        </is>
      </c>
    </row>
    <row r="6">
      <c r="A6" s="4" t="inlineStr">
        <is>
          <t>Share-based Compensation Expense</t>
        </is>
      </c>
      <c r="B6" s="4" t="inlineStr">
        <is>
          <t xml:space="preserve">The Company records stock-based compensation expense related to all of the Company’s stock-based awards over the requisite service period of the individual grantee, which is generally equal to the vesting period. Stock-based compensation expense was recorded in the following categories in the Condensed Consolidated Statements of Operations and Comprehensive Loss (in thousands): Three Months Ended Nine Months Ended 2021 2020 2021 2020 Cost of subscription, transaction, and services $ 436 $ 77 $ 1,284 $ 166 Research and development 1,210 159 3,524 396 Sales and marketing 984 117 3,276 307 General and administrative 3,284 473 12,362 1,118 Total $ 5,914 $ 826 $ 20,446 $ 1,987 </t>
        </is>
      </c>
    </row>
    <row r="7">
      <c r="A7" s="4" t="inlineStr">
        <is>
          <t>Stock Option Valuation Assumptions</t>
        </is>
      </c>
      <c r="B7" s="4" t="inlineStr">
        <is>
          <t xml:space="preserve">The fair value of stock options granted was estimated at the date of grant using the Black-Scholes valuation model with the following assumptions: Three Months Ended Nine Months Ended 2021 2020 2021 2020 Risk-free interest rate 1.0% - 1.2% 0.4% - 0.5% 0.6% - 1.4% 0.4% - 1.6% Expected dividend yield — % — % — % — % Expected volatility 40% - 41% 44% -45% 40% - 42% 39% - 45% Expected life (in years) 5.5 6.9 5.5 6.9 Weighted average grant date fair value $ 4.62 $ 1.33 $ 6.45 $ 1.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Capital Lease Obligations (Tables)</t>
        </is>
      </c>
      <c r="B1" s="2" t="inlineStr">
        <is>
          <t>9 Months Ended</t>
        </is>
      </c>
    </row>
    <row r="2">
      <c r="B2" s="2" t="inlineStr">
        <is>
          <t>Sep. 30, 2021</t>
        </is>
      </c>
    </row>
    <row r="3">
      <c r="A3" s="3" t="inlineStr">
        <is>
          <t>Debt Disclosure [Abstract]</t>
        </is>
      </c>
    </row>
    <row r="4">
      <c r="A4" s="4" t="inlineStr">
        <is>
          <t>Schedule of Debt and Capital Lease Obligations</t>
        </is>
      </c>
      <c r="B4" s="4" t="inlineStr">
        <is>
          <t xml:space="preserve">The following table summarizes the Company's total debt and capital lease obligations as of the dates indicated (in thousands): September 30, December 31, 2021 2020 Term Loan $ — $ 44,663 Unamortized debt issuance costs — (1,234) Capital lease obligations (Note 10) 100 246 Net carrying amounts $ 100 $ 43,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for Capital Leases</t>
        </is>
      </c>
      <c r="B4" s="4" t="inlineStr">
        <is>
          <t xml:space="preserve">Future minimum lease payments under non-cancelable operating and capital leases as of September 30, 2021 are as follows (in thousands): Operating Leases Capital Leases 2021 (remainder) $ 1,188 $ 37 2022 4,644 52 2023 4,343 13 2024 4,197 1 2025 4,159 — Thereafter 28,136 — Total minimum lease payments $ 46,667 $ 103 Less: Amounts representing interest (3) Present value of lease payments 100 Less: Current portion (82) Long-term portion of minimum lease payments $ 18 </t>
        </is>
      </c>
    </row>
    <row r="5">
      <c r="A5" s="4" t="inlineStr">
        <is>
          <t>Schedule of Future Minimum Rental Payments for Operating Leases</t>
        </is>
      </c>
      <c r="B5" s="4" t="inlineStr">
        <is>
          <t xml:space="preserve">Future minimum lease payments under non-cancelable operating and capital leases as of September 30, 2021 are as follows (in thousands): Operating Leases Capital Leases 2021 (remainder) $ 1,188 $ 37 2022 4,644 52 2023 4,343 13 2024 4,197 1 2025 4,159 — Thereafter 28,136 — Total minimum lease payments $ 46,667 $ 103 Less: Amounts representing interest (3) Present value of lease payments 100 Less: Current portion (82) Long-term portion of minimum lease payments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Liabilities Measured on Recurring and Nonrecurring Basis</t>
        </is>
      </c>
      <c r="B4" s="4" t="inlineStr">
        <is>
          <t>The following tables present the Company's fair value hierarchy for its financials assets and liabilities that are measured at fair value on a recurring basis (in thousands): September 30, 2021 Balance Level 1 Level 2 Level 3 Assets: Cash equivalents: Money market funds (1) $ 25,012 $ 25,012 $ — $ — Marketable securities: Certificates of deposit (2) 45,077 — 45,077 — Total Assets $ 70,089 $ 25,012 $ 45,077 $ — Liabilities: Contingent consideration (3) $ 370 $ — $ — $ 370 Total Liabilities $ 370 $ — $ — $ 370 December 31, 2020 Balance Level 1 Level 2 Level 3 Liabilities: Contingent consideration (3) $ 660 $ — $ — $ 660 Warrants to purchase Series C Preferred Stock (4) 1,172 — — 1,172 Total Liabilities $ 1,832 $ — $ — $ 1,832 (1) Included in cash and cash equivalents in the Condensed Consolidated Balance Sheets. (2) Certificates of deposit are valued at amortized cost, which approximates fair value. (3) The acquisition of Second Phase, LLC in April 2019 included a contingent consideration arrangement that required additional consideration to be paid to the sellers annually based meeting certain recurring revenue growth and profitability targets (together, "the Financial Targets") during the three-year period beginning May 1, 2019. No amounts were paid during 2020 or 2021 for the first or second year as the Financial Targets were not met. The year three amount, if any, is expected to be finalized and paid to the sellers by the end of 2022. The range of outcomes for the year three amount cannot be estimated as the amount payable is a percentage of the growth in the Financial Targets. The fair value of the remaining contingent consideration is included in other current liabilities in the Condensed Consolidated Balance Sheets. (4) The Company had outstanding warrants to purchase Series C stock, (refer to Note 3 - Business Combination ). The amount was included in other long term liabilities in the Condensed Consolidated Balance Sheets.</t>
        </is>
      </c>
    </row>
    <row r="5">
      <c r="A5" s="4" t="inlineStr">
        <is>
          <t>Schedule of Fair Value, Liabilities Measured on Recurring Basis, Unobservable Input Reconciliation</t>
        </is>
      </c>
      <c r="B5" s="4" t="inlineStr">
        <is>
          <t>The following tables present the changes in the Company’s Level 3 financial instruments measured at fair value on a recurring basis (in thousands): Contingent Ending balance, December 31, 2020 $ 660 Fair value adjustment to contingent consideration (1) (290) Ending balance, September 30, 2021 $ 370 Warrants Ending balance, December 31, 2020 $ 1,172 Change in fair value (2) 256 Exercise of Series C warrants (3) (1,428) Ending balance, September 30, 2021 $ — (1) Subsequent to the acquisition of Second Phase, LLC, the changes in the fair value of the contingent consideration were primarily due to management's estimates and the achievements of the Financial Targets during each period. Increases or decreases in the inputs would have resulted in higher or lower fair value adjustments. This amount was recognized in change in fair value of financial instruments and other income in the Condensed Consolidated Statements of Operations and Comprehensive Loss. (2) Included in change in fair value of financial instruments and other expenses in the Condensed Consolidated Statements of Operations and Comprehensive Loss. (3) As part of the Business Combination on January 12, 2021 (refer to Note 3 - Business Combination ), the warrants were exercised and subsequently converted to common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net consists of the following (in thousands): September 30, December 31, 2021 2020 Assets held under capital leases $ 3,776 $ 3,752 Computer, print and mail equipment 9,151 7,998 Furniture and fixtures 4,072 4,073 Leasehold improvements 12,133 12,120 Software 1,580 1,437 Vehicles 95 115 Internal software development 3,025 2,644 Construction in progress 33 79 Total property and equipment 33,865 32,218 Less: accumulated depreciation and amortization (17,912) (15,568) Total property and equipment, net $ 15,953 $ 16,6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 and Other</t>
        </is>
      </c>
      <c r="B4" s="4" t="inlineStr">
        <is>
          <t xml:space="preserve">Accrued expenses and other current liabilities consist of the following (in thousands): September 30, December 31, 2021 2020 Accrued expenses $ 15,841 $ 12,067 Accrued compensation 15,255 9,812 Accrued professional services, taxes, and other expenses 6,597 5,368 Total accrued expenses and other current liabilities $ 37,693 $ 27,2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porting Information</t>
        </is>
      </c>
      <c r="B4" s="4" t="inlineStr">
        <is>
          <t>The following tables include a reconciliation of segment revenues, cost of revenues, and gross profits to loss before income taxes (in thousands): Three Months Ended September 30, 2021 Print Software and Payments All other Consolidated Revenues: Subscription and transaction $ 4,367 $ 26,009 $ — $ 30,376 Services and other — — 2,356 2,356 Subscription, transaction, and services 4,367 26,009 2,356 32,732 Reimbursable costs 8,625 — — 8,625 Total revenues 12,992 26,009 2,356 41,357 Cost of Revenues: Cost of subscription, transaction, and services revenue 1,706 3,833 3,829 9,368 Cost of reimbursable costs 8,625 — — 8,625 Total cost of revenues 10,331 3,833 3,829 17,993 Gross profit: Total segment gross profit (loss) $ 2,661 $ 22,176 $ (1,473) $ 23,364 Total segment gross margin 20 % 85 % (63) % 56 % Subscription, transaction, and services gross margin 61 % 85 % (63) % 71 % Unallocated amounts: Sales, marketing, research, development, and administrative expenses (33,601) Depreciation and amortization (1,205) Interest, loss on extinguishment of debt, changes in fair value of financial instruments, and other income (expenses) 275 Loss before income taxes $ (11,167) Three Months Ended September 30, 2020 Print Software and Payments All other Consolidated Revenues: Subscription and transaction $ 4,724 $ 21,406 $ — $ 26,130 Services and other — — 2,678 2,678 Subscription, transaction, and services 4,724 21,406 2,678 28,808 Reimbursable costs 9,486 — — 9,486 Total revenues 14,210 21,406 2,678 38,294 Cost of Revenues: Cost of subscription, transaction, and services revenue 2,064 3,447 3,066 8,577 Cost of reimbursable costs 9,486 — — 9,486 Total cost of revenues 11,550 3,447 3,066 18,063 Gross profit: Total segment gross profit (loss) $ 2,660 $ 17,959 $ (388) $ 20,231 Total segment gross margin 19 % 84 % (14) % 53 % Subscription, transaction, and services gross margin 56 % 84 % (14) % 70 % Unallocated amounts: Sales, marketing, research, development, and administrative expenses (19,949) Depreciation and amortization (1,402) Interest, loss on extinguishment of debt, changes in fair value of financial instruments, and other expenses (1,562) Loss before income taxes $ (2,682) Nine Months Ended September 30, 2021 Print Software and Payments All other Consolidated Revenues: Subscription and transaction $ 13,355 $ 76,276 $ — $ 89,631 Services and other — — 7,809 7,809 Subscription, transaction, and services 13,355 76,276 7,809 97,440 Reimbursable costs 26,085 — — 26,085 Total revenues 39,440 76,276 7,809 123,525 Cost of revenues: Cost of subscription, transaction, and services revenue 5,532 11,224 11,225 27,981 Cost of reimbursable costs 26,085 — — 26,085 Total cost of revenues 31,617 11,224 11,225 54,066 Gross profit: Total segment gross profit (loss) $ 7,823 $ 65,052 $ (3,416) $ 69,459 Total segment gross margin 20 % 85 % (44) % 56 % Subscription, transaction, and services gross margin 59 % 85 % (44) % 71 % Unallocated amounts: Sales, marketing, research, development, and administrative expenses (97,708) Depreciation and amortization (3,924) Interest, loss on extinguishment of debt, changes in fair value of financial instruments, and other expenses (12,421) Loss before income taxes $ (44,594) Nine Months Ended September 30, 2020 Print Software and Payments All other Consolidated Revenues: Subscription and transaction $ 13,958 $ 59,107 $ — $ 73,065 Services and other — — 5,913 5,913 Subscription, transaction, and services 13,958 59,107 5,913 78,978 Reimbursable costs 28,052 — — 28,052 Total revenues 42,010 59,107 5,913 107,030 Cost of Revenues: Cost of subscription, transaction, and services revenue 6,573 9,440 8,087 24,100 Cost of reimbursable costs 28,052 — — 28,052 Total cost of revenues 34,625 9,440 8,087 52,152 Gross profit: Total segment gross profit (loss) $ 7,385 $ 49,667 $ (2,174) $ 54,878 Total segment gross margin 18 % 84 % (37) % 51 % Subscription, transaction, and services gross margin 53 % 84 % (37) % 69 % Unallocated amounts: Sales, marketing, research, development, and administrative expenses (59,781) Depreciation and amortization (4,223) Interest, loss on extinguishment of debt, changes in fair value of financial instruments, and other expenses (3,438) Loss before income taxes $ (12,5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Organization and Nature of Business - Narrative (Details) $ / shares in Units, $ in Millions</t>
        </is>
      </c>
      <c r="B1" s="2" t="inlineStr">
        <is>
          <t>Jan. 12, 2021USD ($)$ / sharesshares</t>
        </is>
      </c>
    </row>
    <row r="2">
      <c r="A2" s="3" t="inlineStr">
        <is>
          <t>Subsidiary, Sale of Stock [Line Items]</t>
        </is>
      </c>
    </row>
    <row r="3">
      <c r="A3" s="4" t="inlineStr">
        <is>
          <t>Number of shares issued (shares) | shares</t>
        </is>
      </c>
      <c r="B3" s="5" t="n">
        <v>20000000</v>
      </c>
    </row>
    <row r="4">
      <c r="A4" s="4" t="inlineStr">
        <is>
          <t>Aggregate purchase price | $</t>
        </is>
      </c>
      <c r="B4" s="6" t="n">
        <v>200</v>
      </c>
    </row>
    <row r="5">
      <c r="A5" s="4" t="inlineStr">
        <is>
          <t>PIPE Financing</t>
        </is>
      </c>
    </row>
    <row r="6">
      <c r="A6" s="3" t="inlineStr">
        <is>
          <t>Subsidiary, Sale of Stock [Line Items]</t>
        </is>
      </c>
    </row>
    <row r="7">
      <c r="A7" s="4" t="inlineStr">
        <is>
          <t>Number of shares issued (shares) | shares</t>
        </is>
      </c>
      <c r="B7" s="5" t="n">
        <v>20000000</v>
      </c>
    </row>
    <row r="8">
      <c r="A8" s="4" t="inlineStr">
        <is>
          <t>Price per share (USD per share) | $ / shares</t>
        </is>
      </c>
      <c r="B8" s="6" t="n">
        <v>10</v>
      </c>
    </row>
    <row r="9">
      <c r="A9" s="4" t="inlineStr">
        <is>
          <t>Aggregate purchase price | $</t>
        </is>
      </c>
      <c r="B9" s="6"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8" customWidth="1" min="1" max="1"/>
    <col width="21" customWidth="1" min="2" max="2"/>
    <col width="21" customWidth="1" min="3" max="3"/>
    <col width="14" customWidth="1" min="4" max="4"/>
    <col width="21" customWidth="1" min="5" max="5"/>
    <col width="21" customWidth="1" min="6" max="6"/>
  </cols>
  <sheetData>
    <row r="1">
      <c r="A1" s="1" t="inlineStr">
        <is>
          <t>Summary of Significant Accounting Policies-Narrative (Details) $ in Thousands</t>
        </is>
      </c>
      <c r="B1" s="2" t="inlineStr">
        <is>
          <t>9 Months Ended</t>
        </is>
      </c>
    </row>
    <row r="2">
      <c r="B2" s="2" t="inlineStr">
        <is>
          <t>Sep. 30, 2020USD ($)</t>
        </is>
      </c>
      <c r="C2" s="2" t="inlineStr">
        <is>
          <t>Sep. 30, 2021USD ($)</t>
        </is>
      </c>
      <c r="D2" s="2" t="inlineStr">
        <is>
          <t>Jan. 12, 2021</t>
        </is>
      </c>
      <c r="E2" s="2" t="inlineStr">
        <is>
          <t>Jan. 01, 2021USD ($)</t>
        </is>
      </c>
      <c r="F2" s="2" t="inlineStr">
        <is>
          <t>Dec. 31, 2020USD ($)</t>
        </is>
      </c>
    </row>
    <row r="3">
      <c r="A3" s="3" t="inlineStr">
        <is>
          <t>New Accounting Pronouncements or Change in Accounting Principle [Line Items]</t>
        </is>
      </c>
    </row>
    <row r="4">
      <c r="A4" s="4" t="inlineStr">
        <is>
          <t>Restricted cash</t>
        </is>
      </c>
      <c r="F4" s="6" t="n">
        <v>3300</v>
      </c>
    </row>
    <row r="5">
      <c r="A5" s="4" t="inlineStr">
        <is>
          <t>Accrued payroll taxes, current</t>
        </is>
      </c>
      <c r="C5" s="6" t="n">
        <v>2300</v>
      </c>
      <c r="F5" s="5" t="n">
        <v>2300</v>
      </c>
    </row>
    <row r="6">
      <c r="A6" s="4" t="inlineStr">
        <is>
          <t>Recapitalization conversion ratio</t>
        </is>
      </c>
      <c r="D6" s="9" t="n">
        <v>7.2282662</v>
      </c>
    </row>
    <row r="7">
      <c r="A7" s="4" t="inlineStr">
        <is>
          <t>Redemption value</t>
        </is>
      </c>
      <c r="B7" s="6" t="n">
        <v>6500</v>
      </c>
    </row>
    <row r="8">
      <c r="A8" s="4" t="inlineStr">
        <is>
          <t>Allowances</t>
        </is>
      </c>
      <c r="C8" s="5" t="n">
        <v>-300</v>
      </c>
      <c r="F8" s="5" t="n">
        <v>-400</v>
      </c>
    </row>
    <row r="9">
      <c r="A9" s="4" t="inlineStr">
        <is>
          <t>Increase in total assets</t>
        </is>
      </c>
      <c r="C9" s="5" t="n">
        <v>423046</v>
      </c>
      <c r="F9" s="5" t="n">
        <v>147540</v>
      </c>
    </row>
    <row r="10">
      <c r="A10" s="4" t="inlineStr">
        <is>
          <t>Increase in total liabilities</t>
        </is>
      </c>
      <c r="C10" s="6" t="n">
        <v>102581</v>
      </c>
      <c r="F10" s="6" t="n">
        <v>143730</v>
      </c>
    </row>
    <row r="11">
      <c r="A11" s="4" t="inlineStr">
        <is>
          <t>Cumulative Effect, Period of Adoption, Adjustment | Minimum</t>
        </is>
      </c>
    </row>
    <row r="12">
      <c r="A12" s="3" t="inlineStr">
        <is>
          <t>New Accounting Pronouncements or Change in Accounting Principle [Line Items]</t>
        </is>
      </c>
    </row>
    <row r="13">
      <c r="A13" s="4" t="inlineStr">
        <is>
          <t>Increase in total assets</t>
        </is>
      </c>
      <c r="E13" s="6" t="n">
        <v>25000</v>
      </c>
    </row>
    <row r="14">
      <c r="A14" s="4" t="inlineStr">
        <is>
          <t>Increase in total liabilities</t>
        </is>
      </c>
      <c r="E14" s="5" t="n">
        <v>33000</v>
      </c>
    </row>
    <row r="15">
      <c r="A15" s="4" t="inlineStr">
        <is>
          <t>Cumulative Effect, Period of Adoption, Adjustment | Maximum</t>
        </is>
      </c>
    </row>
    <row r="16">
      <c r="A16" s="3" t="inlineStr">
        <is>
          <t>New Accounting Pronouncements or Change in Accounting Principle [Line Items]</t>
        </is>
      </c>
    </row>
    <row r="17">
      <c r="A17" s="4" t="inlineStr">
        <is>
          <t>Increase in total assets</t>
        </is>
      </c>
      <c r="E17" s="5" t="n">
        <v>33000</v>
      </c>
    </row>
    <row r="18">
      <c r="A18" s="4" t="inlineStr">
        <is>
          <t>Increase in total liabilities</t>
        </is>
      </c>
      <c r="E18" s="6" t="n">
        <v>4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ubscription, transaction, and services</t>
        </is>
      </c>
      <c r="B4" s="6" t="n">
        <v>32732</v>
      </c>
      <c r="C4" s="6" t="n">
        <v>28808</v>
      </c>
      <c r="D4" s="6" t="n">
        <v>97440</v>
      </c>
      <c r="E4" s="6" t="n">
        <v>78978</v>
      </c>
    </row>
    <row r="5">
      <c r="A5" s="4" t="inlineStr">
        <is>
          <t>Reimbursable costs</t>
        </is>
      </c>
      <c r="B5" s="5" t="n">
        <v>8625</v>
      </c>
      <c r="C5" s="5" t="n">
        <v>9486</v>
      </c>
      <c r="D5" s="5" t="n">
        <v>26085</v>
      </c>
      <c r="E5" s="5" t="n">
        <v>28052</v>
      </c>
    </row>
    <row r="6">
      <c r="A6" s="4" t="inlineStr">
        <is>
          <t>Total revenues</t>
        </is>
      </c>
      <c r="B6" s="5" t="n">
        <v>41357</v>
      </c>
      <c r="C6" s="5" t="n">
        <v>38294</v>
      </c>
      <c r="D6" s="5" t="n">
        <v>123525</v>
      </c>
      <c r="E6" s="5" t="n">
        <v>107030</v>
      </c>
    </row>
    <row r="7">
      <c r="A7" s="3" t="inlineStr">
        <is>
          <t>Cost of revenues:</t>
        </is>
      </c>
    </row>
    <row r="8">
      <c r="A8" s="4" t="inlineStr">
        <is>
          <t>Cost of subscription, transaction, and services</t>
        </is>
      </c>
      <c r="B8" s="5" t="n">
        <v>9368</v>
      </c>
      <c r="C8" s="5" t="n">
        <v>8577</v>
      </c>
      <c r="D8" s="5" t="n">
        <v>27981</v>
      </c>
      <c r="E8" s="5" t="n">
        <v>24100</v>
      </c>
    </row>
    <row r="9">
      <c r="A9" s="4" t="inlineStr">
        <is>
          <t>Cost of reimbursable costs</t>
        </is>
      </c>
      <c r="B9" s="5" t="n">
        <v>8625</v>
      </c>
      <c r="C9" s="5" t="n">
        <v>9486</v>
      </c>
      <c r="D9" s="5" t="n">
        <v>26085</v>
      </c>
      <c r="E9" s="5" t="n">
        <v>28052</v>
      </c>
    </row>
    <row r="10">
      <c r="A10" s="4" t="inlineStr">
        <is>
          <t>Total cost of revenues, excluding depreciation and amortization</t>
        </is>
      </c>
      <c r="B10" s="5" t="n">
        <v>17993</v>
      </c>
      <c r="C10" s="5" t="n">
        <v>18063</v>
      </c>
      <c r="D10" s="5" t="n">
        <v>54066</v>
      </c>
      <c r="E10" s="5" t="n">
        <v>52152</v>
      </c>
    </row>
    <row r="11">
      <c r="A11" s="3" t="inlineStr">
        <is>
          <t>Operating expenses:</t>
        </is>
      </c>
    </row>
    <row r="12">
      <c r="A12" s="4" t="inlineStr">
        <is>
          <t>Research and development</t>
        </is>
      </c>
      <c r="B12" s="5" t="n">
        <v>13453</v>
      </c>
      <c r="C12" s="5" t="n">
        <v>9098</v>
      </c>
      <c r="D12" s="5" t="n">
        <v>35716</v>
      </c>
      <c r="E12" s="5" t="n">
        <v>27260</v>
      </c>
    </row>
    <row r="13">
      <c r="A13" s="4" t="inlineStr">
        <is>
          <t>Sales and marketing</t>
        </is>
      </c>
      <c r="B13" s="5" t="n">
        <v>10310</v>
      </c>
      <c r="C13" s="5" t="n">
        <v>5745</v>
      </c>
      <c r="D13" s="5" t="n">
        <v>29226</v>
      </c>
      <c r="E13" s="5" t="n">
        <v>17296</v>
      </c>
    </row>
    <row r="14">
      <c r="A14" s="4" t="inlineStr">
        <is>
          <t>General and administrative</t>
        </is>
      </c>
      <c r="B14" s="5" t="n">
        <v>9838</v>
      </c>
      <c r="C14" s="5" t="n">
        <v>5106</v>
      </c>
      <c r="D14" s="5" t="n">
        <v>32766</v>
      </c>
      <c r="E14" s="5" t="n">
        <v>15225</v>
      </c>
    </row>
    <row r="15">
      <c r="A15" s="4" t="inlineStr">
        <is>
          <t>Depreciation and amortization</t>
        </is>
      </c>
      <c r="B15" s="5" t="n">
        <v>1205</v>
      </c>
      <c r="C15" s="5" t="n">
        <v>1402</v>
      </c>
      <c r="D15" s="5" t="n">
        <v>3924</v>
      </c>
      <c r="E15" s="5" t="n">
        <v>4223</v>
      </c>
    </row>
    <row r="16">
      <c r="A16" s="4" t="inlineStr">
        <is>
          <t>Total operating expenses</t>
        </is>
      </c>
      <c r="B16" s="5" t="n">
        <v>34806</v>
      </c>
      <c r="C16" s="5" t="n">
        <v>21351</v>
      </c>
      <c r="D16" s="5" t="n">
        <v>101632</v>
      </c>
      <c r="E16" s="5" t="n">
        <v>64004</v>
      </c>
    </row>
    <row r="17">
      <c r="A17" s="4" t="inlineStr">
        <is>
          <t>Loss from operations</t>
        </is>
      </c>
      <c r="B17" s="5" t="n">
        <v>-11442</v>
      </c>
      <c r="C17" s="5" t="n">
        <v>-1120</v>
      </c>
      <c r="D17" s="5" t="n">
        <v>-32173</v>
      </c>
      <c r="E17" s="5" t="n">
        <v>-9126</v>
      </c>
    </row>
    <row r="18">
      <c r="A18" s="4" t="inlineStr">
        <is>
          <t>Interest income</t>
        </is>
      </c>
      <c r="B18" s="5" t="n">
        <v>115</v>
      </c>
      <c r="C18" s="5" t="n">
        <v>1</v>
      </c>
      <c r="D18" s="5" t="n">
        <v>349</v>
      </c>
      <c r="E18" s="5" t="n">
        <v>18</v>
      </c>
    </row>
    <row r="19">
      <c r="A19" s="4" t="inlineStr">
        <is>
          <t>Interest expense and loss on extinguishment of debt</t>
        </is>
      </c>
      <c r="B19" s="5" t="n">
        <v>-2</v>
      </c>
      <c r="C19" s="5" t="n">
        <v>-1120</v>
      </c>
      <c r="D19" s="5" t="n">
        <v>-2947</v>
      </c>
      <c r="E19" s="5" t="n">
        <v>-3405</v>
      </c>
    </row>
    <row r="20">
      <c r="A20" s="4" t="inlineStr">
        <is>
          <t>Change in fair value of financial instruments and other income (expense)</t>
        </is>
      </c>
      <c r="B20" s="5" t="n">
        <v>162</v>
      </c>
      <c r="C20" s="5" t="n">
        <v>-443</v>
      </c>
      <c r="D20" s="5" t="n">
        <v>-9823</v>
      </c>
      <c r="E20" s="5" t="n">
        <v>-51</v>
      </c>
    </row>
    <row r="21">
      <c r="A21" s="4" t="inlineStr">
        <is>
          <t>Total other income (expense)</t>
        </is>
      </c>
      <c r="B21" s="5" t="n">
        <v>275</v>
      </c>
      <c r="C21" s="5" t="n">
        <v>-1562</v>
      </c>
      <c r="D21" s="5" t="n">
        <v>-12421</v>
      </c>
      <c r="E21" s="5" t="n">
        <v>-3438</v>
      </c>
    </row>
    <row r="22">
      <c r="A22" s="4" t="inlineStr">
        <is>
          <t>Loss before income taxes</t>
        </is>
      </c>
      <c r="B22" s="5" t="n">
        <v>-11167</v>
      </c>
      <c r="C22" s="5" t="n">
        <v>-2682</v>
      </c>
      <c r="D22" s="5" t="n">
        <v>-44594</v>
      </c>
      <c r="E22" s="5" t="n">
        <v>-12564</v>
      </c>
    </row>
    <row r="23">
      <c r="A23" s="4" t="inlineStr">
        <is>
          <t>Provision for income taxes</t>
        </is>
      </c>
      <c r="B23" s="5" t="n">
        <v>-27</v>
      </c>
      <c r="C23" s="5" t="n">
        <v>-33</v>
      </c>
      <c r="D23" s="5" t="n">
        <v>-130</v>
      </c>
      <c r="E23" s="5" t="n">
        <v>-150</v>
      </c>
    </row>
    <row r="24">
      <c r="A24" s="4" t="inlineStr">
        <is>
          <t>Net Loss</t>
        </is>
      </c>
      <c r="B24" s="5" t="n">
        <v>-11194</v>
      </c>
      <c r="C24" s="5" t="n">
        <v>-2715</v>
      </c>
      <c r="D24" s="5" t="n">
        <v>-44724</v>
      </c>
      <c r="E24" s="5" t="n">
        <v>-12714</v>
      </c>
    </row>
    <row r="25">
      <c r="A25" s="4" t="inlineStr">
        <is>
          <t>Comprehensive loss</t>
        </is>
      </c>
      <c r="B25" s="6" t="n">
        <v>-11194</v>
      </c>
      <c r="C25" s="6" t="n">
        <v>-2715</v>
      </c>
      <c r="D25" s="6" t="n">
        <v>-44724</v>
      </c>
      <c r="E25" s="6" t="n">
        <v>-12714</v>
      </c>
    </row>
    <row r="26">
      <c r="A26" s="4" t="inlineStr">
        <is>
          <t>Net loss per common share, basic (in USD per share)</t>
        </is>
      </c>
      <c r="B26" s="8" t="n">
        <v>-0.07000000000000001</v>
      </c>
      <c r="C26" s="8" t="n">
        <v>-0.03</v>
      </c>
      <c r="D26" s="8" t="n">
        <v>-0.29</v>
      </c>
      <c r="E26" s="8" t="n">
        <v>-0.13</v>
      </c>
    </row>
    <row r="27">
      <c r="A27" s="4" t="inlineStr">
        <is>
          <t>Net loss per common share, diluted (in USD per share)</t>
        </is>
      </c>
      <c r="B27" s="8" t="n">
        <v>-0.07000000000000001</v>
      </c>
      <c r="C27" s="8" t="n">
        <v>-0.03</v>
      </c>
      <c r="D27" s="8" t="n">
        <v>-0.29</v>
      </c>
      <c r="E27" s="8" t="n">
        <v>-0.13</v>
      </c>
    </row>
    <row r="28">
      <c r="A28" s="4" t="inlineStr">
        <is>
          <t>Weighted average common shares outstanding, basic (in shares)</t>
        </is>
      </c>
      <c r="B28" s="5" t="n">
        <v>158316</v>
      </c>
      <c r="C28" s="5" t="n">
        <v>99948</v>
      </c>
      <c r="D28" s="5" t="n">
        <v>154303</v>
      </c>
      <c r="E28" s="5" t="n">
        <v>99876</v>
      </c>
    </row>
    <row r="29">
      <c r="A29" s="4" t="inlineStr">
        <is>
          <t>Weighted average common shares outstanding, diluted (in shares)</t>
        </is>
      </c>
      <c r="B29" s="5" t="n">
        <v>158316</v>
      </c>
      <c r="C29" s="5" t="n">
        <v>99948</v>
      </c>
      <c r="D29" s="5" t="n">
        <v>154303</v>
      </c>
      <c r="E29" s="5" t="n">
        <v>99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Summary of Significant Accounting Policies- Change in Previously Reported Line Items in the Statements of Cash Flows (Details) - USD ($) $ in Thousands</t>
        </is>
      </c>
      <c r="B1" s="2" t="inlineStr">
        <is>
          <t>3 Months Ended</t>
        </is>
      </c>
      <c r="D1" s="2" t="inlineStr">
        <is>
          <t>6 Months Ended</t>
        </is>
      </c>
      <c r="F1" s="2" t="inlineStr">
        <is>
          <t>9 Months Ended</t>
        </is>
      </c>
      <c r="H1" s="2" t="inlineStr">
        <is>
          <t>12 Months Ended</t>
        </is>
      </c>
    </row>
    <row r="2">
      <c r="B2" s="2" t="inlineStr">
        <is>
          <t>Mar. 31, 2021</t>
        </is>
      </c>
      <c r="C2" s="2" t="inlineStr">
        <is>
          <t>Mar. 31, 2020</t>
        </is>
      </c>
      <c r="D2" s="2" t="inlineStr">
        <is>
          <t>Jun. 30, 2021</t>
        </is>
      </c>
      <c r="E2" s="2" t="inlineStr">
        <is>
          <t>Jun. 30, 2020</t>
        </is>
      </c>
      <c r="F2" s="2" t="inlineStr">
        <is>
          <t>Sep. 30, 2021</t>
        </is>
      </c>
      <c r="G2" s="2" t="inlineStr">
        <is>
          <t>Sep. 30, 2020</t>
        </is>
      </c>
      <c r="H2" s="2" t="inlineStr">
        <is>
          <t>Dec. 31, 2020</t>
        </is>
      </c>
      <c r="I2" s="2" t="inlineStr">
        <is>
          <t>Dec. 31, 2019</t>
        </is>
      </c>
      <c r="J2" s="2" t="inlineStr">
        <is>
          <t>Dec. 31, 2018</t>
        </is>
      </c>
    </row>
    <row r="3">
      <c r="A3" s="3" t="inlineStr">
        <is>
          <t>New Accounting Pronouncements or Change in Accounting Principle [Line Items]</t>
        </is>
      </c>
    </row>
    <row r="4">
      <c r="A4" s="4" t="inlineStr">
        <is>
          <t>Change in customer funds payable</t>
        </is>
      </c>
      <c r="B4" s="6" t="n">
        <v>261</v>
      </c>
      <c r="C4" s="6" t="n">
        <v>-2593</v>
      </c>
      <c r="D4" s="6" t="n">
        <v>3694</v>
      </c>
      <c r="E4" s="6" t="n">
        <v>-400</v>
      </c>
      <c r="F4" s="6" t="n">
        <v>-1636</v>
      </c>
      <c r="G4" s="6" t="n">
        <v>1528</v>
      </c>
      <c r="H4" s="6" t="n">
        <v>-202</v>
      </c>
      <c r="I4" s="6" t="n">
        <v>3505</v>
      </c>
      <c r="J4" s="6" t="n">
        <v>2854</v>
      </c>
    </row>
    <row r="5">
      <c r="A5" s="4" t="inlineStr">
        <is>
          <t>Net cash provided by financing activities</t>
        </is>
      </c>
      <c r="B5" s="5" t="n">
        <v>281689</v>
      </c>
      <c r="C5" s="5" t="n">
        <v>15433</v>
      </c>
      <c r="D5" s="5" t="n">
        <v>286956</v>
      </c>
      <c r="E5" s="5" t="n">
        <v>14052</v>
      </c>
      <c r="F5" s="5" t="n">
        <v>282945</v>
      </c>
      <c r="G5" s="5" t="n">
        <v>15834</v>
      </c>
      <c r="H5" s="5" t="n">
        <v>14954</v>
      </c>
      <c r="I5" s="5" t="n">
        <v>22773</v>
      </c>
      <c r="J5" s="5" t="n">
        <v>1711</v>
      </c>
    </row>
    <row r="6">
      <c r="A6" s="4" t="inlineStr">
        <is>
          <t>Net increase in cash, cash equivalents, and restricted cash</t>
        </is>
      </c>
      <c r="B6" s="5" t="n">
        <v>246269</v>
      </c>
      <c r="C6" s="5" t="n">
        <v>5707</v>
      </c>
      <c r="D6" s="5" t="n">
        <v>229978</v>
      </c>
      <c r="E6" s="5" t="n">
        <v>5304</v>
      </c>
      <c r="F6" s="5" t="n">
        <v>226489</v>
      </c>
      <c r="G6" s="5" t="n">
        <v>10287</v>
      </c>
      <c r="H6" s="5" t="n">
        <v>12981</v>
      </c>
      <c r="I6" s="5" t="n">
        <v>4846</v>
      </c>
      <c r="J6" s="5" t="n">
        <v>-28792</v>
      </c>
    </row>
    <row r="7">
      <c r="A7" s="4" t="inlineStr">
        <is>
          <t>Cash, cash equivalents, and restricted cash, beginning of period</t>
        </is>
      </c>
      <c r="B7" s="5" t="n">
        <v>38843</v>
      </c>
      <c r="C7" s="5" t="n">
        <v>25862</v>
      </c>
      <c r="D7" s="5" t="n">
        <v>38843</v>
      </c>
      <c r="E7" s="5" t="n">
        <v>25862</v>
      </c>
      <c r="F7" s="5" t="n">
        <v>38843</v>
      </c>
      <c r="G7" s="5" t="n">
        <v>25862</v>
      </c>
      <c r="H7" s="5" t="n">
        <v>25862</v>
      </c>
      <c r="I7" s="5" t="n">
        <v>21016</v>
      </c>
      <c r="J7" s="5" t="n">
        <v>49808</v>
      </c>
    </row>
    <row r="8">
      <c r="A8" s="4" t="inlineStr">
        <is>
          <t>Cash, cash equivalents, and restricted cash, end of period</t>
        </is>
      </c>
      <c r="B8" s="5" t="n">
        <v>285112</v>
      </c>
      <c r="C8" s="5" t="n">
        <v>31569</v>
      </c>
      <c r="D8" s="5" t="n">
        <v>268821</v>
      </c>
      <c r="E8" s="5" t="n">
        <v>31166</v>
      </c>
      <c r="F8" s="5" t="n">
        <v>265332</v>
      </c>
      <c r="G8" s="5" t="n">
        <v>36149</v>
      </c>
      <c r="H8" s="5" t="n">
        <v>38843</v>
      </c>
      <c r="I8" s="5" t="n">
        <v>25862</v>
      </c>
      <c r="J8" s="5" t="n">
        <v>21016</v>
      </c>
    </row>
    <row r="9">
      <c r="A9" s="4" t="inlineStr">
        <is>
          <t>As Previously Reported</t>
        </is>
      </c>
    </row>
    <row r="10">
      <c r="A10" s="3" t="inlineStr">
        <is>
          <t>New Accounting Pronouncements or Change in Accounting Principle [Line Items]</t>
        </is>
      </c>
    </row>
    <row r="11">
      <c r="A11" s="4" t="inlineStr">
        <is>
          <t>Change in customer funds payable</t>
        </is>
      </c>
      <c r="B11" s="5" t="n">
        <v>0</v>
      </c>
      <c r="C11" s="5" t="n">
        <v>0</v>
      </c>
      <c r="D11" s="5" t="n">
        <v>0</v>
      </c>
      <c r="E11" s="5" t="n">
        <v>0</v>
      </c>
      <c r="G11" s="5" t="n">
        <v>0</v>
      </c>
      <c r="H11" s="5" t="n">
        <v>0</v>
      </c>
      <c r="I11" s="5" t="n">
        <v>0</v>
      </c>
      <c r="J11" s="5" t="n">
        <v>0</v>
      </c>
    </row>
    <row r="12">
      <c r="A12" s="4" t="inlineStr">
        <is>
          <t>Net cash provided by financing activities</t>
        </is>
      </c>
      <c r="B12" s="5" t="n">
        <v>281428</v>
      </c>
      <c r="C12" s="5" t="n">
        <v>18026</v>
      </c>
      <c r="D12" s="5" t="n">
        <v>283262</v>
      </c>
      <c r="E12" s="5" t="n">
        <v>14452</v>
      </c>
      <c r="G12" s="5" t="n">
        <v>14306</v>
      </c>
      <c r="H12" s="5" t="n">
        <v>15156</v>
      </c>
      <c r="I12" s="5" t="n">
        <v>19268</v>
      </c>
      <c r="J12" s="5" t="n">
        <v>-1143</v>
      </c>
    </row>
    <row r="13">
      <c r="A13" s="4" t="inlineStr">
        <is>
          <t>Net increase in cash, cash equivalents, and restricted cash</t>
        </is>
      </c>
      <c r="B13" s="5" t="n">
        <v>246008</v>
      </c>
      <c r="C13" s="5" t="n">
        <v>8300</v>
      </c>
      <c r="D13" s="5" t="n">
        <v>226284</v>
      </c>
      <c r="E13" s="5" t="n">
        <v>5704</v>
      </c>
      <c r="G13" s="5" t="n">
        <v>8759</v>
      </c>
      <c r="H13" s="5" t="n">
        <v>13183</v>
      </c>
      <c r="I13" s="5" t="n">
        <v>1341</v>
      </c>
      <c r="J13" s="5" t="n">
        <v>-31646</v>
      </c>
    </row>
    <row r="14">
      <c r="A14" s="4" t="inlineStr">
        <is>
          <t>Cash, cash equivalents, and restricted cash, beginning of period</t>
        </is>
      </c>
      <c r="B14" s="5" t="n">
        <v>17919</v>
      </c>
      <c r="C14" s="5" t="n">
        <v>4736</v>
      </c>
      <c r="D14" s="5" t="n">
        <v>17919</v>
      </c>
      <c r="E14" s="5" t="n">
        <v>4736</v>
      </c>
      <c r="F14" s="5" t="n">
        <v>17919</v>
      </c>
      <c r="G14" s="5" t="n">
        <v>4736</v>
      </c>
      <c r="H14" s="5" t="n">
        <v>4736</v>
      </c>
      <c r="I14" s="5" t="n">
        <v>3395</v>
      </c>
      <c r="J14" s="5" t="n">
        <v>35041</v>
      </c>
    </row>
    <row r="15">
      <c r="A15" s="4" t="inlineStr">
        <is>
          <t>Cash, cash equivalents, and restricted cash, end of period</t>
        </is>
      </c>
      <c r="B15" s="5" t="n">
        <v>263927</v>
      </c>
      <c r="C15" s="5" t="n">
        <v>13036</v>
      </c>
      <c r="D15" s="5" t="n">
        <v>244203</v>
      </c>
      <c r="E15" s="5" t="n">
        <v>10440</v>
      </c>
      <c r="G15" s="5" t="n">
        <v>13495</v>
      </c>
      <c r="H15" s="5" t="n">
        <v>17919</v>
      </c>
      <c r="I15" s="5" t="n">
        <v>4736</v>
      </c>
      <c r="J15" s="5" t="n">
        <v>3395</v>
      </c>
    </row>
    <row r="16">
      <c r="A16" s="4" t="inlineStr">
        <is>
          <t>Adjustment</t>
        </is>
      </c>
    </row>
    <row r="17">
      <c r="A17" s="3" t="inlineStr">
        <is>
          <t>New Accounting Pronouncements or Change in Accounting Principle [Line Items]</t>
        </is>
      </c>
    </row>
    <row r="18">
      <c r="A18" s="4" t="inlineStr">
        <is>
          <t>Change in customer funds payable</t>
        </is>
      </c>
      <c r="B18" s="5" t="n">
        <v>261</v>
      </c>
      <c r="C18" s="5" t="n">
        <v>-2593</v>
      </c>
      <c r="D18" s="5" t="n">
        <v>3694</v>
      </c>
      <c r="E18" s="5" t="n">
        <v>-400</v>
      </c>
      <c r="G18" s="5" t="n">
        <v>1528</v>
      </c>
      <c r="H18" s="5" t="n">
        <v>-202</v>
      </c>
      <c r="I18" s="5" t="n">
        <v>3505</v>
      </c>
      <c r="J18" s="5" t="n">
        <v>2854</v>
      </c>
    </row>
    <row r="19">
      <c r="A19" s="4" t="inlineStr">
        <is>
          <t>Net cash provided by financing activities</t>
        </is>
      </c>
      <c r="B19" s="5" t="n">
        <v>261</v>
      </c>
      <c r="C19" s="5" t="n">
        <v>-2593</v>
      </c>
      <c r="D19" s="5" t="n">
        <v>3694</v>
      </c>
      <c r="E19" s="5" t="n">
        <v>-400</v>
      </c>
      <c r="G19" s="5" t="n">
        <v>1528</v>
      </c>
      <c r="H19" s="5" t="n">
        <v>-202</v>
      </c>
      <c r="I19" s="5" t="n">
        <v>3505</v>
      </c>
      <c r="J19" s="5" t="n">
        <v>2854</v>
      </c>
    </row>
    <row r="20">
      <c r="A20" s="4" t="inlineStr">
        <is>
          <t>Net increase in cash, cash equivalents, and restricted cash</t>
        </is>
      </c>
      <c r="B20" s="5" t="n">
        <v>261</v>
      </c>
      <c r="C20" s="5" t="n">
        <v>-2593</v>
      </c>
      <c r="D20" s="5" t="n">
        <v>3694</v>
      </c>
      <c r="E20" s="5" t="n">
        <v>-400</v>
      </c>
      <c r="G20" s="5" t="n">
        <v>1528</v>
      </c>
      <c r="H20" s="5" t="n">
        <v>-202</v>
      </c>
      <c r="I20" s="5" t="n">
        <v>3505</v>
      </c>
      <c r="J20" s="5" t="n">
        <v>2854</v>
      </c>
    </row>
    <row r="21">
      <c r="A21" s="4" t="inlineStr">
        <is>
          <t>Cash, cash equivalents, and restricted cash, beginning of period</t>
        </is>
      </c>
      <c r="B21" s="5" t="n">
        <v>20924</v>
      </c>
      <c r="C21" s="5" t="n">
        <v>21126</v>
      </c>
      <c r="D21" s="5" t="n">
        <v>20924</v>
      </c>
      <c r="E21" s="5" t="n">
        <v>21126</v>
      </c>
      <c r="F21" s="6" t="n">
        <v>20924</v>
      </c>
      <c r="G21" s="5" t="n">
        <v>21126</v>
      </c>
      <c r="H21" s="5" t="n">
        <v>21126</v>
      </c>
      <c r="I21" s="5" t="n">
        <v>17621</v>
      </c>
      <c r="J21" s="5" t="n">
        <v>14767</v>
      </c>
    </row>
    <row r="22">
      <c r="A22" s="4" t="inlineStr">
        <is>
          <t>Cash, cash equivalents, and restricted cash, end of period</t>
        </is>
      </c>
      <c r="B22" s="6" t="n">
        <v>21185</v>
      </c>
      <c r="C22" s="6" t="n">
        <v>18533</v>
      </c>
      <c r="D22" s="6" t="n">
        <v>24618</v>
      </c>
      <c r="E22" s="6" t="n">
        <v>20726</v>
      </c>
      <c r="G22" s="6" t="n">
        <v>22654</v>
      </c>
      <c r="H22" s="6" t="n">
        <v>20924</v>
      </c>
      <c r="I22" s="6" t="n">
        <v>21126</v>
      </c>
      <c r="J22" s="6" t="n">
        <v>17621</v>
      </c>
    </row>
  </sheetData>
  <mergeCells count="5">
    <mergeCell ref="A1:A2"/>
    <mergeCell ref="B1:C1"/>
    <mergeCell ref="D1:E1"/>
    <mergeCell ref="F1:G1"/>
    <mergeCell ref="H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Significant Accounting Policies-Presentation of Restricted Cash (Details))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c r="K1" s="2" t="inlineStr">
        <is>
          <t>Dec. 31, 2017</t>
        </is>
      </c>
    </row>
    <row r="2">
      <c r="A2" s="3" t="inlineStr">
        <is>
          <t>Accounting Policies [Abstract]</t>
        </is>
      </c>
    </row>
    <row r="3">
      <c r="A3" s="4" t="inlineStr">
        <is>
          <t>Cash and cash equivalents</t>
        </is>
      </c>
      <c r="B3" s="6" t="n">
        <v>243448</v>
      </c>
      <c r="E3" s="6" t="n">
        <v>14642</v>
      </c>
      <c r="F3" s="6" t="n">
        <v>10219</v>
      </c>
    </row>
    <row r="4">
      <c r="A4" s="4" t="inlineStr">
        <is>
          <t>Customer funds</t>
        </is>
      </c>
      <c r="B4" s="5" t="n">
        <v>19288</v>
      </c>
      <c r="E4" s="5" t="n">
        <v>20924</v>
      </c>
      <c r="F4" s="5" t="n">
        <v>22654</v>
      </c>
    </row>
    <row r="5">
      <c r="A5" s="4" t="inlineStr">
        <is>
          <t>Restricted cash</t>
        </is>
      </c>
      <c r="B5" s="5" t="n">
        <v>2596</v>
      </c>
      <c r="F5" s="5" t="n">
        <v>3276</v>
      </c>
    </row>
    <row r="6">
      <c r="A6" s="4" t="inlineStr">
        <is>
          <t>Total cash, cash equivalents, and restricted cash</t>
        </is>
      </c>
      <c r="B6" s="6" t="n">
        <v>265332</v>
      </c>
      <c r="C6" s="6" t="n">
        <v>268821</v>
      </c>
      <c r="D6" s="6" t="n">
        <v>285112</v>
      </c>
      <c r="E6" s="6" t="n">
        <v>38843</v>
      </c>
      <c r="F6" s="6" t="n">
        <v>36149</v>
      </c>
      <c r="G6" s="6" t="n">
        <v>31166</v>
      </c>
      <c r="H6" s="6" t="n">
        <v>31569</v>
      </c>
      <c r="I6" s="6" t="n">
        <v>25862</v>
      </c>
      <c r="J6" s="6" t="n">
        <v>21016</v>
      </c>
      <c r="K6" s="6" t="n">
        <v>498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48" customWidth="1" min="2" max="2"/>
    <col width="20" customWidth="1" min="3" max="3"/>
    <col width="37" customWidth="1" min="4" max="4"/>
    <col width="20" customWidth="1" min="5" max="5"/>
    <col width="37" customWidth="1" min="6" max="6"/>
    <col width="37" customWidth="1" min="7" max="7"/>
    <col width="21" customWidth="1" min="8" max="8"/>
    <col width="37" customWidth="1" min="9" max="9"/>
  </cols>
  <sheetData>
    <row r="1">
      <c r="A1" s="1" t="inlineStr">
        <is>
          <t>Business Combinations - Narrative (Details) $ / shares in Units, $ in Thousands</t>
        </is>
      </c>
      <c r="B1" s="2" t="inlineStr">
        <is>
          <t>Jan. 12, 2021USD ($)trading_day$ / sharesshares</t>
        </is>
      </c>
      <c r="C1" s="2" t="inlineStr">
        <is>
          <t>Jan. 11, 2021shares</t>
        </is>
      </c>
      <c r="D1" s="2" t="inlineStr">
        <is>
          <t>Sep. 30, 2021USD ($)$ / sharesshares</t>
        </is>
      </c>
      <c r="E1" s="2" t="inlineStr">
        <is>
          <t>Mar. 31, 2021shares</t>
        </is>
      </c>
      <c r="F1" s="2" t="inlineStr">
        <is>
          <t>Sep. 30, 2021USD ($)$ / sharesshares</t>
        </is>
      </c>
      <c r="G1" s="2" t="inlineStr">
        <is>
          <t>Sep. 30, 2021USD ($)$ / sharesshares</t>
        </is>
      </c>
      <c r="H1" s="2" t="inlineStr">
        <is>
          <t>Sep. 30, 2020USD ($)</t>
        </is>
      </c>
      <c r="I1" s="2" t="inlineStr">
        <is>
          <t>Dec. 31, 2020USD ($)$ / sharesshares</t>
        </is>
      </c>
    </row>
    <row r="2">
      <c r="A2" s="3" t="inlineStr">
        <is>
          <t>Reverse Recapitalization [Line Items]</t>
        </is>
      </c>
    </row>
    <row r="3">
      <c r="A3" s="4" t="inlineStr">
        <is>
          <t>Reverse recapitalization, aggregate consideration | $</t>
        </is>
      </c>
      <c r="B3" s="6" t="n">
        <v>1190000</v>
      </c>
    </row>
    <row r="4">
      <c r="A4" s="4" t="inlineStr">
        <is>
          <t>Cash electing shares of Legacy Billtrust shareholders | $</t>
        </is>
      </c>
      <c r="B4" s="5" t="n">
        <v>90061</v>
      </c>
    </row>
    <row r="5">
      <c r="A5" s="4" t="inlineStr">
        <is>
          <t>Reverse recapitalization, equity interests issued and issuable | $</t>
        </is>
      </c>
      <c r="B5" s="6" t="n">
        <v>1099000</v>
      </c>
    </row>
    <row r="6">
      <c r="A6" s="4" t="inlineStr">
        <is>
          <t>Reverse recapitalization, equity interests issued and issuable, number of shares (in shares)</t>
        </is>
      </c>
      <c r="B6" s="5" t="n">
        <v>109944090</v>
      </c>
    </row>
    <row r="7">
      <c r="A7" s="4" t="inlineStr">
        <is>
          <t>Reverse recapitalization, equity interests issuable, number of shares (in shares)</t>
        </is>
      </c>
      <c r="B7" s="5" t="n">
        <v>15175967</v>
      </c>
    </row>
    <row r="8">
      <c r="A8" s="4" t="inlineStr">
        <is>
          <t>Recapitalization conversion ratio</t>
        </is>
      </c>
      <c r="B8" s="9" t="n">
        <v>7.2282662</v>
      </c>
    </row>
    <row r="9">
      <c r="A9" s="4" t="inlineStr">
        <is>
          <t>Stock repurchased during period (in USD per share) | $ / shares</t>
        </is>
      </c>
      <c r="B9" s="6" t="n">
        <v>10</v>
      </c>
    </row>
    <row r="10">
      <c r="A10" s="4" t="inlineStr">
        <is>
          <t>Common stock, shares outstanding (shares)</t>
        </is>
      </c>
      <c r="B10" s="5" t="n">
        <v>145266000</v>
      </c>
    </row>
    <row r="11">
      <c r="A11" s="4" t="inlineStr">
        <is>
          <t>Warrants outstanding (shares)</t>
        </is>
      </c>
      <c r="B11" s="5" t="n">
        <v>12500000</v>
      </c>
    </row>
    <row r="12">
      <c r="A12" s="4" t="inlineStr">
        <is>
          <t>Number of shares exercisable by each warrant (shares)</t>
        </is>
      </c>
      <c r="B12" s="5" t="n">
        <v>1</v>
      </c>
    </row>
    <row r="13">
      <c r="A13" s="4" t="inlineStr">
        <is>
          <t>Warrants exercise price (in USD per share) | $ / shares</t>
        </is>
      </c>
      <c r="B13" s="8" t="n">
        <v>11.5</v>
      </c>
    </row>
    <row r="14">
      <c r="A14" s="4" t="inlineStr">
        <is>
          <t>Stock converted conversion ratio</t>
        </is>
      </c>
      <c r="B14" s="5" t="n">
        <v>1</v>
      </c>
    </row>
    <row r="15">
      <c r="A15" s="4" t="inlineStr">
        <is>
          <t>Common stock, par value (USD per share) | $ / shares</t>
        </is>
      </c>
      <c r="B15" s="7" t="n">
        <v>0.0001</v>
      </c>
    </row>
    <row r="16">
      <c r="A16" s="4" t="inlineStr">
        <is>
          <t>Common and preferred stock, shares authorized (shares)</t>
        </is>
      </c>
      <c r="B16" s="5" t="n">
        <v>575000000</v>
      </c>
    </row>
    <row r="17">
      <c r="A17" s="4" t="inlineStr">
        <is>
          <t>Preferred stock, shares authorized (shares)</t>
        </is>
      </c>
      <c r="D17" s="5" t="n">
        <v>10000000</v>
      </c>
      <c r="F17" s="5" t="n">
        <v>10000000</v>
      </c>
      <c r="G17" s="5" t="n">
        <v>10000000</v>
      </c>
      <c r="I17" s="5" t="n">
        <v>10000000</v>
      </c>
    </row>
    <row r="18">
      <c r="A18" s="4" t="inlineStr">
        <is>
          <t>Preferred stock, par value (in USD per share) | $ / shares</t>
        </is>
      </c>
      <c r="B18" s="7" t="n">
        <v>0.0001</v>
      </c>
      <c r="D18" s="7" t="n">
        <v>0.0001</v>
      </c>
      <c r="F18" s="7" t="n">
        <v>0.0001</v>
      </c>
      <c r="G18" s="7" t="n">
        <v>0.0001</v>
      </c>
      <c r="I18" s="7" t="n">
        <v>0.0001</v>
      </c>
    </row>
    <row r="19">
      <c r="A19" s="4" t="inlineStr">
        <is>
          <t>Number of shares issued (shares)</t>
        </is>
      </c>
      <c r="B19" s="5" t="n">
        <v>20000000</v>
      </c>
    </row>
    <row r="20">
      <c r="A20" s="4" t="inlineStr">
        <is>
          <t>Aggregate purchase price | $</t>
        </is>
      </c>
      <c r="B20" s="6" t="n">
        <v>200000</v>
      </c>
    </row>
    <row r="21">
      <c r="A21" s="4" t="inlineStr">
        <is>
          <t>Stock repurchased during period (shares)</t>
        </is>
      </c>
      <c r="B21" s="5" t="n">
        <v>9005863</v>
      </c>
    </row>
    <row r="22">
      <c r="A22" s="4" t="inlineStr">
        <is>
          <t>Warrants exercised and converted (in shares)</t>
        </is>
      </c>
      <c r="B22" s="5" t="n">
        <v>85004</v>
      </c>
    </row>
    <row r="23">
      <c r="A23" s="4" t="inlineStr">
        <is>
          <t>Contingent consideration liability, shares (in shares)</t>
        </is>
      </c>
      <c r="B23" s="5" t="n">
        <v>12000000</v>
      </c>
    </row>
    <row r="24">
      <c r="A24" s="4" t="inlineStr">
        <is>
          <t>Issuance and vesting of Earnout Shares (shares)</t>
        </is>
      </c>
      <c r="E24" s="5" t="n">
        <v>10917736</v>
      </c>
    </row>
    <row r="25">
      <c r="A25" s="4" t="inlineStr">
        <is>
          <t>Amount paid for tax withholding | $</t>
        </is>
      </c>
      <c r="F25" s="6" t="n">
        <v>4367</v>
      </c>
      <c r="G25" s="6" t="n">
        <v>4013</v>
      </c>
      <c r="H25" s="6" t="n">
        <v>0</v>
      </c>
    </row>
    <row r="26">
      <c r="A26" s="4" t="inlineStr">
        <is>
          <t>Offering costs | $</t>
        </is>
      </c>
      <c r="I26" s="6" t="n">
        <v>2800</v>
      </c>
    </row>
    <row r="27">
      <c r="A27" s="4" t="inlineStr">
        <is>
          <t>Restricted stock units</t>
        </is>
      </c>
    </row>
    <row r="28">
      <c r="A28" s="3" t="inlineStr">
        <is>
          <t>Reverse Recapitalization [Line Items]</t>
        </is>
      </c>
    </row>
    <row r="29">
      <c r="A29" s="4" t="inlineStr">
        <is>
          <t>Number of RSU's granted in period (in shares)</t>
        </is>
      </c>
      <c r="F29" s="5" t="n">
        <v>856000</v>
      </c>
    </row>
    <row r="30">
      <c r="A30" s="4" t="inlineStr">
        <is>
          <t>Number of shares of common stock withheld from employees for tax withholdings (in shares)</t>
        </is>
      </c>
      <c r="F30" s="5" t="n">
        <v>29443</v>
      </c>
    </row>
    <row r="31">
      <c r="A31" s="4" t="inlineStr">
        <is>
          <t>Amount paid for tax withholding | $</t>
        </is>
      </c>
      <c r="D31" s="6" t="n">
        <v>400</v>
      </c>
    </row>
    <row r="32">
      <c r="A32" s="4" t="inlineStr">
        <is>
          <t>Share price (USD per share) | $ / shares</t>
        </is>
      </c>
      <c r="B32" s="8" t="n">
        <v>16.8</v>
      </c>
    </row>
    <row r="33">
      <c r="A33" s="4" t="inlineStr">
        <is>
          <t>Earnout Restricted Stock Units</t>
        </is>
      </c>
    </row>
    <row r="34">
      <c r="A34" s="3" t="inlineStr">
        <is>
          <t>Reverse Recapitalization [Line Items]</t>
        </is>
      </c>
    </row>
    <row r="35">
      <c r="A35" s="4" t="inlineStr">
        <is>
          <t>Number of RSU's granted in period (in shares)</t>
        </is>
      </c>
      <c r="F35" s="5" t="n">
        <v>836208</v>
      </c>
    </row>
    <row r="36">
      <c r="A36" s="4" t="inlineStr">
        <is>
          <t>Amount paid for tax withholding | $</t>
        </is>
      </c>
      <c r="F36" s="6" t="n">
        <v>4000</v>
      </c>
    </row>
    <row r="37">
      <c r="A37" s="4" t="inlineStr">
        <is>
          <t>Earnout Shares</t>
        </is>
      </c>
    </row>
    <row r="38">
      <c r="A38" s="3" t="inlineStr">
        <is>
          <t>Reverse Recapitalization [Line Items]</t>
        </is>
      </c>
    </row>
    <row r="39">
      <c r="A39" s="4" t="inlineStr">
        <is>
          <t>Amount paid for tax withholding | $</t>
        </is>
      </c>
      <c r="G39" s="5" t="n">
        <v>4013</v>
      </c>
    </row>
    <row r="40">
      <c r="A40" s="4" t="inlineStr">
        <is>
          <t>Earnout Shares | Restricted stock units</t>
        </is>
      </c>
    </row>
    <row r="41">
      <c r="A41" s="3" t="inlineStr">
        <is>
          <t>Reverse Recapitalization [Line Items]</t>
        </is>
      </c>
    </row>
    <row r="42">
      <c r="A42" s="4" t="inlineStr">
        <is>
          <t>Share price (USD per share) | $ / shares</t>
        </is>
      </c>
      <c r="B42" s="8" t="n">
        <v>16.8</v>
      </c>
    </row>
    <row r="43">
      <c r="A43" s="4" t="inlineStr">
        <is>
          <t>Risk free rate</t>
        </is>
      </c>
      <c r="B43" s="4" t="inlineStr">
        <is>
          <t>0.50%</t>
        </is>
      </c>
    </row>
    <row r="44">
      <c r="A44" s="4" t="inlineStr">
        <is>
          <t>Volatility rate</t>
        </is>
      </c>
      <c r="B44" s="4" t="inlineStr">
        <is>
          <t>42.00%</t>
        </is>
      </c>
    </row>
    <row r="45">
      <c r="A45" s="4" t="inlineStr">
        <is>
          <t>First Earnout</t>
        </is>
      </c>
    </row>
    <row r="46">
      <c r="A46" s="3" t="inlineStr">
        <is>
          <t>Reverse Recapitalization [Line Items]</t>
        </is>
      </c>
    </row>
    <row r="47">
      <c r="A47" s="4" t="inlineStr">
        <is>
          <t>Contingent consideration liability, shares (in shares)</t>
        </is>
      </c>
      <c r="B47" s="5" t="n">
        <v>6000000</v>
      </c>
    </row>
    <row r="48">
      <c r="A48" s="4" t="inlineStr">
        <is>
          <t>Contingent consideration liability, stock price trigger (USD per share) | $ / shares</t>
        </is>
      </c>
      <c r="B48" s="8" t="n">
        <v>12.5</v>
      </c>
    </row>
    <row r="49">
      <c r="A49" s="4" t="inlineStr">
        <is>
          <t>Contingent consideration liability, threshold trading days | trading_day</t>
        </is>
      </c>
      <c r="B49" s="5" t="n">
        <v>20</v>
      </c>
    </row>
    <row r="50">
      <c r="A50" s="4" t="inlineStr">
        <is>
          <t>Contingent consideration liability, threshold trading day period</t>
        </is>
      </c>
      <c r="B50" s="4" t="inlineStr">
        <is>
          <t>30 days</t>
        </is>
      </c>
    </row>
    <row r="51">
      <c r="A51" s="4" t="inlineStr">
        <is>
          <t>Second Earnout</t>
        </is>
      </c>
    </row>
    <row r="52">
      <c r="A52" s="3" t="inlineStr">
        <is>
          <t>Reverse Recapitalization [Line Items]</t>
        </is>
      </c>
    </row>
    <row r="53">
      <c r="A53" s="4" t="inlineStr">
        <is>
          <t>Contingent consideration liability, shares (in shares)</t>
        </is>
      </c>
      <c r="B53" s="5" t="n">
        <v>6000000</v>
      </c>
    </row>
    <row r="54">
      <c r="A54" s="4" t="inlineStr">
        <is>
          <t>Contingent consideration liability, stock price trigger (USD per share) | $ / shares</t>
        </is>
      </c>
      <c r="B54" s="6" t="n">
        <v>15</v>
      </c>
    </row>
    <row r="55">
      <c r="A55" s="4" t="inlineStr">
        <is>
          <t>Contingent consideration liability, threshold trading days | trading_day</t>
        </is>
      </c>
      <c r="B55" s="5" t="n">
        <v>20</v>
      </c>
    </row>
    <row r="56">
      <c r="A56" s="4" t="inlineStr">
        <is>
          <t>Contingent consideration liability, threshold trading day period</t>
        </is>
      </c>
      <c r="B56" s="4" t="inlineStr">
        <is>
          <t>30 days</t>
        </is>
      </c>
    </row>
    <row r="57">
      <c r="A57" s="4" t="inlineStr">
        <is>
          <t>Sponsor Vesting Shares</t>
        </is>
      </c>
    </row>
    <row r="58">
      <c r="A58" s="3" t="inlineStr">
        <is>
          <t>Reverse Recapitalization [Line Items]</t>
        </is>
      </c>
    </row>
    <row r="59">
      <c r="A59" s="4" t="inlineStr">
        <is>
          <t>Amount paid for tax withholding | $</t>
        </is>
      </c>
      <c r="G59" s="6" t="n">
        <v>0</v>
      </c>
    </row>
    <row r="60">
      <c r="A60" s="4" t="inlineStr">
        <is>
          <t>Billtrust</t>
        </is>
      </c>
    </row>
    <row r="61">
      <c r="A61" s="3" t="inlineStr">
        <is>
          <t>Reverse Recapitalization [Line Items]</t>
        </is>
      </c>
    </row>
    <row r="62">
      <c r="A62" s="4" t="inlineStr">
        <is>
          <t>Common stock, par value (USD per share) | $ / shares</t>
        </is>
      </c>
      <c r="B62" s="10" t="n">
        <v>0.001</v>
      </c>
    </row>
    <row r="63">
      <c r="A63" s="4" t="inlineStr">
        <is>
          <t>South Mountain</t>
        </is>
      </c>
    </row>
    <row r="64">
      <c r="A64" s="3" t="inlineStr">
        <is>
          <t>Reverse Recapitalization [Line Items]</t>
        </is>
      </c>
    </row>
    <row r="65">
      <c r="A65" s="4" t="inlineStr">
        <is>
          <t>Warrants cancelled (in shares)</t>
        </is>
      </c>
      <c r="B65" s="5" t="n">
        <v>6954500</v>
      </c>
    </row>
    <row r="66">
      <c r="A66" s="4" t="inlineStr">
        <is>
          <t>Stock repurchased during period (shares)</t>
        </is>
      </c>
      <c r="C66" s="5" t="n">
        <v>2000</v>
      </c>
    </row>
    <row r="67">
      <c r="A67" s="4" t="inlineStr">
        <is>
          <t>South Mountain | Common Shareholders</t>
        </is>
      </c>
    </row>
    <row r="68">
      <c r="A68" s="3" t="inlineStr">
        <is>
          <t>Reverse Recapitalization [Line Items]</t>
        </is>
      </c>
    </row>
    <row r="69">
      <c r="A69" s="4" t="inlineStr">
        <is>
          <t>Common stock, shares outstanding (shares)</t>
        </is>
      </c>
      <c r="C69" s="5" t="n">
        <v>25000000</v>
      </c>
    </row>
    <row r="70">
      <c r="A70" s="4" t="inlineStr">
        <is>
          <t>Common Stock | Share-based Payment Arrangement</t>
        </is>
      </c>
    </row>
    <row r="71">
      <c r="A71" s="3" t="inlineStr">
        <is>
          <t>Reverse Recapitalization [Line Items]</t>
        </is>
      </c>
    </row>
    <row r="72">
      <c r="A72" s="4" t="inlineStr">
        <is>
          <t>Number of shares of common stock withheld from employees for tax withholdings (in shares)</t>
        </is>
      </c>
      <c r="F72" s="5" t="n">
        <v>246056</v>
      </c>
    </row>
    <row r="73">
      <c r="A73" s="4" t="inlineStr">
        <is>
          <t>Common Class I</t>
        </is>
      </c>
    </row>
    <row r="74">
      <c r="A74" s="3" t="inlineStr">
        <is>
          <t>Reverse Recapitalization [Line Items]</t>
        </is>
      </c>
    </row>
    <row r="75">
      <c r="A75" s="4" t="inlineStr">
        <is>
          <t>Common stock, shares outstanding (shares)</t>
        </is>
      </c>
      <c r="B75" s="5" t="n">
        <v>138728373</v>
      </c>
      <c r="D75" s="5" t="n">
        <v>153391000</v>
      </c>
      <c r="F75" s="5" t="n">
        <v>153391000</v>
      </c>
      <c r="G75" s="5" t="n">
        <v>153391000</v>
      </c>
      <c r="I75" s="5" t="n">
        <v>92760000</v>
      </c>
    </row>
    <row r="76">
      <c r="A76" s="4" t="inlineStr">
        <is>
          <t>Common stock, par value (USD per share) | $ / shares</t>
        </is>
      </c>
      <c r="D76" s="7" t="n">
        <v>0.0001</v>
      </c>
      <c r="F76" s="7" t="n">
        <v>0.0001</v>
      </c>
      <c r="G76" s="7" t="n">
        <v>0.0001</v>
      </c>
      <c r="I76" s="7" t="n">
        <v>0.0001</v>
      </c>
    </row>
    <row r="77">
      <c r="A77" s="4" t="inlineStr">
        <is>
          <t>Common stock, shares authorized (shares)</t>
        </is>
      </c>
      <c r="D77" s="5" t="n">
        <v>538000000</v>
      </c>
      <c r="F77" s="5" t="n">
        <v>538000000</v>
      </c>
      <c r="G77" s="5" t="n">
        <v>538000000</v>
      </c>
      <c r="I77" s="5" t="n">
        <v>538000000</v>
      </c>
    </row>
    <row r="78">
      <c r="A78" s="4" t="inlineStr">
        <is>
          <t>Common stock, shares issued (shares)</t>
        </is>
      </c>
      <c r="D78" s="5" t="n">
        <v>153391000</v>
      </c>
      <c r="F78" s="5" t="n">
        <v>153391000</v>
      </c>
      <c r="G78" s="5" t="n">
        <v>153391000</v>
      </c>
      <c r="I78" s="5" t="n">
        <v>92760000</v>
      </c>
    </row>
    <row r="79">
      <c r="A79" s="4" t="inlineStr">
        <is>
          <t>Common Class I | Prior South Mountain Shareholders</t>
        </is>
      </c>
    </row>
    <row r="80">
      <c r="A80" s="3" t="inlineStr">
        <is>
          <t>Reverse Recapitalization [Line Items]</t>
        </is>
      </c>
    </row>
    <row r="81">
      <c r="A81" s="4" t="inlineStr">
        <is>
          <t>Common stock, shares outstanding (shares)</t>
        </is>
      </c>
      <c r="B81" s="5" t="n">
        <v>2375000</v>
      </c>
    </row>
    <row r="82">
      <c r="A82" s="4" t="inlineStr">
        <is>
          <t>Common Class I | South Mountain | Common Shareholders</t>
        </is>
      </c>
    </row>
    <row r="83">
      <c r="A83" s="3" t="inlineStr">
        <is>
          <t>Reverse Recapitalization [Line Items]</t>
        </is>
      </c>
    </row>
    <row r="84">
      <c r="A84" s="4" t="inlineStr">
        <is>
          <t>Common stock, shares outstanding (shares)</t>
        </is>
      </c>
      <c r="D84" s="5" t="n">
        <v>2375000</v>
      </c>
      <c r="F84" s="5" t="n">
        <v>2375000</v>
      </c>
      <c r="G84" s="5" t="n">
        <v>2375000</v>
      </c>
    </row>
    <row r="85">
      <c r="A85" s="4" t="inlineStr">
        <is>
          <t>Common stock, shares issued (shares)</t>
        </is>
      </c>
      <c r="D85" s="5" t="n">
        <v>2375000</v>
      </c>
      <c r="F85" s="5" t="n">
        <v>2375000</v>
      </c>
      <c r="G85" s="5" t="n">
        <v>2375000</v>
      </c>
    </row>
    <row r="86">
      <c r="A86" s="4" t="inlineStr">
        <is>
          <t>Common Class I | South Mountain | Common Shareholders | First Earnout</t>
        </is>
      </c>
    </row>
    <row r="87">
      <c r="A87" s="3" t="inlineStr">
        <is>
          <t>Reverse Recapitalization [Line Items]</t>
        </is>
      </c>
    </row>
    <row r="88">
      <c r="A88" s="4" t="inlineStr">
        <is>
          <t>Common stock, shares outstanding (shares)</t>
        </is>
      </c>
      <c r="D88" s="5" t="n">
        <v>1187500</v>
      </c>
      <c r="F88" s="5" t="n">
        <v>1187500</v>
      </c>
      <c r="G88" s="5" t="n">
        <v>1187500</v>
      </c>
    </row>
    <row r="89">
      <c r="A89" s="4" t="inlineStr">
        <is>
          <t>Common Class I | South Mountain | Common Shareholders | Second Earnout</t>
        </is>
      </c>
    </row>
    <row r="90">
      <c r="A90" s="3" t="inlineStr">
        <is>
          <t>Reverse Recapitalization [Line Items]</t>
        </is>
      </c>
    </row>
    <row r="91">
      <c r="A91" s="4" t="inlineStr">
        <is>
          <t>Common stock, shares outstanding (shares)</t>
        </is>
      </c>
      <c r="D91" s="5" t="n">
        <v>1187500</v>
      </c>
      <c r="F91" s="5" t="n">
        <v>1187500</v>
      </c>
      <c r="G91" s="5" t="n">
        <v>1187500</v>
      </c>
    </row>
    <row r="92">
      <c r="A92" s="4" t="inlineStr">
        <is>
          <t>Common Class 2</t>
        </is>
      </c>
    </row>
    <row r="93">
      <c r="A93" s="3" t="inlineStr">
        <is>
          <t>Reverse Recapitalization [Line Items]</t>
        </is>
      </c>
    </row>
    <row r="94">
      <c r="A94" s="4" t="inlineStr">
        <is>
          <t>Common stock, shares outstanding (shares)</t>
        </is>
      </c>
      <c r="B94" s="5" t="n">
        <v>6537735</v>
      </c>
      <c r="D94" s="5" t="n">
        <v>5223000</v>
      </c>
      <c r="F94" s="5" t="n">
        <v>5223000</v>
      </c>
      <c r="G94" s="5" t="n">
        <v>5223000</v>
      </c>
      <c r="I94" s="5" t="n">
        <v>8197000</v>
      </c>
    </row>
    <row r="95">
      <c r="A95" s="4" t="inlineStr">
        <is>
          <t>Common stock, par value (USD per share) | $ / shares</t>
        </is>
      </c>
      <c r="B95" s="7" t="n">
        <v>0.0001</v>
      </c>
      <c r="D95" s="7" t="n">
        <v>0.0001</v>
      </c>
      <c r="F95" s="7" t="n">
        <v>0.0001</v>
      </c>
      <c r="G95" s="7" t="n">
        <v>0.0001</v>
      </c>
      <c r="I95" s="7" t="n">
        <v>0.0001</v>
      </c>
    </row>
    <row r="96">
      <c r="A96" s="4" t="inlineStr">
        <is>
          <t>Common stock, shares authorized (shares)</t>
        </is>
      </c>
      <c r="D96" s="5" t="n">
        <v>27000000</v>
      </c>
      <c r="F96" s="5" t="n">
        <v>27000000</v>
      </c>
      <c r="G96" s="5" t="n">
        <v>27000000</v>
      </c>
      <c r="I96" s="5" t="n">
        <v>27000000</v>
      </c>
    </row>
    <row r="97">
      <c r="A97" s="4" t="inlineStr">
        <is>
          <t>Common stock, shares issued (shares)</t>
        </is>
      </c>
      <c r="D97" s="5" t="n">
        <v>5223000</v>
      </c>
      <c r="F97" s="5" t="n">
        <v>5223000</v>
      </c>
      <c r="G97" s="5" t="n">
        <v>5223000</v>
      </c>
      <c r="I97" s="5" t="n">
        <v>819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Business Combination - Recapitalization (Details) - USD ($) $ in Thousands</t>
        </is>
      </c>
      <c r="B1" s="2" t="inlineStr">
        <is>
          <t>Jan. 12, 2021</t>
        </is>
      </c>
      <c r="C1" s="2" t="inlineStr">
        <is>
          <t>Jan. 11, 2021</t>
        </is>
      </c>
      <c r="D1" s="2" t="inlineStr">
        <is>
          <t>Sep. 30, 2021</t>
        </is>
      </c>
      <c r="E1" s="2" t="inlineStr">
        <is>
          <t>Sep. 30, 2020</t>
        </is>
      </c>
    </row>
    <row r="2">
      <c r="A2" s="3" t="inlineStr">
        <is>
          <t>Recapitalization</t>
        </is>
      </c>
    </row>
    <row r="3">
      <c r="A3" s="4" t="inlineStr">
        <is>
          <t>Cash - South Mountain (net of redemptions and non-contingent expenses)</t>
        </is>
      </c>
      <c r="B3" s="6" t="n">
        <v>240670</v>
      </c>
    </row>
    <row r="4">
      <c r="A4" s="4" t="inlineStr">
        <is>
          <t>Cash - PIPE investors</t>
        </is>
      </c>
      <c r="B4" s="5" t="n">
        <v>200000</v>
      </c>
    </row>
    <row r="5">
      <c r="A5" s="4" t="inlineStr">
        <is>
          <t>Cash electing shares of Legacy Billtrust shareholders</t>
        </is>
      </c>
      <c r="B5" s="5" t="n">
        <v>-90061</v>
      </c>
    </row>
    <row r="6">
      <c r="A6" s="4" t="inlineStr">
        <is>
          <t>Fees to underwriters and other transaction costs</t>
        </is>
      </c>
      <c r="B6" s="5" t="n">
        <v>-20200</v>
      </c>
    </row>
    <row r="7">
      <c r="A7" s="4" t="inlineStr">
        <is>
          <t>Net cash received from reverse recapitalization</t>
        </is>
      </c>
      <c r="B7" s="5" t="n">
        <v>330409</v>
      </c>
      <c r="D7" s="6" t="n">
        <v>349902</v>
      </c>
      <c r="E7" s="6" t="n">
        <v>0</v>
      </c>
    </row>
    <row r="8">
      <c r="A8" s="4" t="inlineStr">
        <is>
          <t>Net assets acquired and other adjustments</t>
        </is>
      </c>
      <c r="B8" s="5" t="n">
        <v>255</v>
      </c>
      <c r="D8" s="6" t="n">
        <v>255</v>
      </c>
      <c r="E8" s="6" t="n">
        <v>0</v>
      </c>
    </row>
    <row r="9">
      <c r="A9" s="4" t="inlineStr">
        <is>
          <t>Net contributions from reverse recapitalization</t>
        </is>
      </c>
      <c r="B9" s="6" t="n">
        <v>330664</v>
      </c>
    </row>
    <row r="10">
      <c r="A10" s="3" t="inlineStr">
        <is>
          <t>Recapitalization, Number of Shares</t>
        </is>
      </c>
    </row>
    <row r="11">
      <c r="A11" s="4" t="inlineStr">
        <is>
          <t>Common stock, shares outstanding (shares)</t>
        </is>
      </c>
      <c r="B11" s="5" t="n">
        <v>145266000</v>
      </c>
    </row>
    <row r="12">
      <c r="A12" s="4" t="inlineStr">
        <is>
          <t>Stock repurchased during period (shares)</t>
        </is>
      </c>
      <c r="B12" s="5" t="n">
        <v>-9005863</v>
      </c>
    </row>
    <row r="13">
      <c r="A13" s="4" t="inlineStr">
        <is>
          <t>Common stock of South Mountain (shares)</t>
        </is>
      </c>
      <c r="B13" s="5" t="n">
        <v>30498000</v>
      </c>
    </row>
    <row r="14">
      <c r="A14" s="4" t="inlineStr">
        <is>
          <t>Shares issued from PIPE (shares)</t>
        </is>
      </c>
      <c r="B14" s="5" t="n">
        <v>20000000</v>
      </c>
    </row>
    <row r="15">
      <c r="A15" s="4" t="inlineStr">
        <is>
          <t>Recapitalization shares (shares)</t>
        </is>
      </c>
      <c r="B15" s="5" t="n">
        <v>41492000</v>
      </c>
    </row>
    <row r="16">
      <c r="A16" s="4" t="inlineStr">
        <is>
          <t>Legal Billtrust stockholders (shares)</t>
        </is>
      </c>
      <c r="B16" s="5" t="n">
        <v>103774000</v>
      </c>
    </row>
    <row r="17">
      <c r="A17" s="4" t="inlineStr">
        <is>
          <t>South Mountain</t>
        </is>
      </c>
    </row>
    <row r="18">
      <c r="A18" s="3" t="inlineStr">
        <is>
          <t>Recapitalization, Number of Shares</t>
        </is>
      </c>
    </row>
    <row r="19">
      <c r="A19" s="4" t="inlineStr">
        <is>
          <t>Stock repurchased during period (shares)</t>
        </is>
      </c>
      <c r="C19" s="5" t="n">
        <v>-2000</v>
      </c>
    </row>
    <row r="20">
      <c r="A20" s="4" t="inlineStr">
        <is>
          <t>Common Shareholders | South Mountain</t>
        </is>
      </c>
    </row>
    <row r="21">
      <c r="A21" s="3" t="inlineStr">
        <is>
          <t>Recapitalization, Number of Shares</t>
        </is>
      </c>
    </row>
    <row r="22">
      <c r="A22" s="4" t="inlineStr">
        <is>
          <t>Common stock, shares outstanding (shares)</t>
        </is>
      </c>
      <c r="C22" s="5" t="n">
        <v>25000000</v>
      </c>
    </row>
    <row r="23">
      <c r="A23" s="4" t="inlineStr">
        <is>
          <t>Founder Shareholders | South Mountain</t>
        </is>
      </c>
    </row>
    <row r="24">
      <c r="A24" s="3" t="inlineStr">
        <is>
          <t>Recapitalization, Number of Shares</t>
        </is>
      </c>
    </row>
    <row r="25">
      <c r="A25" s="4" t="inlineStr">
        <is>
          <t>Common stock, shares outstanding (shares)</t>
        </is>
      </c>
      <c r="C25" s="5" t="n">
        <v>5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 Earnout Shares Reconciliation (Details) - USD ($) $ in Thousands</t>
        </is>
      </c>
      <c r="B1" s="2" t="inlineStr">
        <is>
          <t>9 Months Ended</t>
        </is>
      </c>
    </row>
    <row r="2">
      <c r="B2" s="2" t="inlineStr">
        <is>
          <t>Sep. 30, 2021</t>
        </is>
      </c>
      <c r="C2" s="2" t="inlineStr">
        <is>
          <t>Sep. 30, 2021</t>
        </is>
      </c>
      <c r="D2" s="2" t="inlineStr">
        <is>
          <t>Sep. 30, 2020</t>
        </is>
      </c>
    </row>
    <row r="3">
      <c r="A3" s="3" t="inlineStr">
        <is>
          <t>Derivative Instrument, Contingent Consideration Liability [Roll Forward]</t>
        </is>
      </c>
    </row>
    <row r="4">
      <c r="A4" s="4" t="inlineStr">
        <is>
          <t>Fair value on Closing Date</t>
        </is>
      </c>
      <c r="C4" s="6" t="n">
        <v>230995</v>
      </c>
    </row>
    <row r="5">
      <c r="A5" s="4" t="inlineStr">
        <is>
          <t>Fair value adjustment</t>
        </is>
      </c>
      <c r="C5" s="5" t="n">
        <v>10026</v>
      </c>
    </row>
    <row r="6">
      <c r="A6" s="4" t="inlineStr">
        <is>
          <t>Taxes paid on net share issuance of stock-based compensation</t>
        </is>
      </c>
      <c r="B6" s="6" t="n">
        <v>-4367</v>
      </c>
      <c r="C6" s="5" t="n">
        <v>-4013</v>
      </c>
      <c r="D6" s="6" t="n">
        <v>0</v>
      </c>
    </row>
    <row r="7">
      <c r="A7" s="4" t="inlineStr">
        <is>
          <t>Amount reclassified to equity</t>
        </is>
      </c>
      <c r="C7" s="5" t="n">
        <v>-237008</v>
      </c>
    </row>
    <row r="8">
      <c r="A8" s="4" t="inlineStr">
        <is>
          <t>Ending balance, September 30, 2021</t>
        </is>
      </c>
      <c r="B8" s="5" t="n">
        <v>0</v>
      </c>
      <c r="C8" s="5" t="n">
        <v>0</v>
      </c>
    </row>
    <row r="9">
      <c r="A9" s="4" t="inlineStr">
        <is>
          <t>Earnout Shares</t>
        </is>
      </c>
    </row>
    <row r="10">
      <c r="A10" s="3" t="inlineStr">
        <is>
          <t>Derivative Instrument, Contingent Consideration Liability [Roll Forward]</t>
        </is>
      </c>
    </row>
    <row r="11">
      <c r="A11" s="4" t="inlineStr">
        <is>
          <t>Fair value on Closing Date</t>
        </is>
      </c>
      <c r="C11" s="5" t="n">
        <v>191095</v>
      </c>
    </row>
    <row r="12">
      <c r="A12" s="4" t="inlineStr">
        <is>
          <t>Fair value adjustment</t>
        </is>
      </c>
      <c r="C12" s="5" t="n">
        <v>8246</v>
      </c>
    </row>
    <row r="13">
      <c r="A13" s="4" t="inlineStr">
        <is>
          <t>Taxes paid on net share issuance of stock-based compensation</t>
        </is>
      </c>
      <c r="C13" s="5" t="n">
        <v>-4013</v>
      </c>
    </row>
    <row r="14">
      <c r="A14" s="4" t="inlineStr">
        <is>
          <t>Amount reclassified to equity</t>
        </is>
      </c>
      <c r="C14" s="5" t="n">
        <v>-195328</v>
      </c>
    </row>
    <row r="15">
      <c r="A15" s="4" t="inlineStr">
        <is>
          <t>Ending balance, September 30, 2021</t>
        </is>
      </c>
      <c r="B15" s="5" t="n">
        <v>0</v>
      </c>
      <c r="C15" s="5" t="n">
        <v>0</v>
      </c>
    </row>
    <row r="16">
      <c r="A16" s="4" t="inlineStr">
        <is>
          <t>Sponsor Vesting Shares</t>
        </is>
      </c>
    </row>
    <row r="17">
      <c r="A17" s="3" t="inlineStr">
        <is>
          <t>Derivative Instrument, Contingent Consideration Liability [Roll Forward]</t>
        </is>
      </c>
    </row>
    <row r="18">
      <c r="A18" s="4" t="inlineStr">
        <is>
          <t>Fair value on Closing Date</t>
        </is>
      </c>
      <c r="C18" s="5" t="n">
        <v>39900</v>
      </c>
    </row>
    <row r="19">
      <c r="A19" s="4" t="inlineStr">
        <is>
          <t>Fair value adjustment</t>
        </is>
      </c>
      <c r="C19" s="5" t="n">
        <v>1780</v>
      </c>
    </row>
    <row r="20">
      <c r="A20" s="4" t="inlineStr">
        <is>
          <t>Taxes paid on net share issuance of stock-based compensation</t>
        </is>
      </c>
      <c r="C20" s="5" t="n">
        <v>0</v>
      </c>
    </row>
    <row r="21">
      <c r="A21" s="4" t="inlineStr">
        <is>
          <t>Amount reclassified to equity</t>
        </is>
      </c>
      <c r="C21" s="5" t="n">
        <v>-41680</v>
      </c>
    </row>
    <row r="22">
      <c r="A22" s="4" t="inlineStr">
        <is>
          <t>Ending balance, September 30, 2021</t>
        </is>
      </c>
      <c r="B22" s="6" t="n">
        <v>0</v>
      </c>
      <c r="C22"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Intangible Assets (Details) - USD ($)</t>
        </is>
      </c>
      <c r="B1" s="2" t="inlineStr">
        <is>
          <t>Oct. 01, 2020</t>
        </is>
      </c>
      <c r="C1" s="2" t="inlineStr">
        <is>
          <t>Sep. 30, 2021</t>
        </is>
      </c>
      <c r="D1" s="2" t="inlineStr">
        <is>
          <t>Sep. 30, 2020</t>
        </is>
      </c>
      <c r="E1" s="2" t="inlineStr">
        <is>
          <t>Sep. 30, 2021</t>
        </is>
      </c>
      <c r="F1" s="2" t="inlineStr">
        <is>
          <t>Sep. 30, 2020</t>
        </is>
      </c>
      <c r="G1" s="2" t="inlineStr">
        <is>
          <t>Dec. 31, 2020</t>
        </is>
      </c>
    </row>
    <row r="2">
      <c r="A2" s="3" t="inlineStr">
        <is>
          <t>Goodwill and Intangible Assets Disclosure [Abstract]</t>
        </is>
      </c>
    </row>
    <row r="3">
      <c r="A3" s="4" t="inlineStr">
        <is>
          <t>Goodwill, impairment loss</t>
        </is>
      </c>
      <c r="B3" s="6" t="n">
        <v>0</v>
      </c>
    </row>
    <row r="4">
      <c r="A4" s="4" t="inlineStr">
        <is>
          <t>Accumulated goodwill impairment losses</t>
        </is>
      </c>
      <c r="C4" s="6" t="n">
        <v>0</v>
      </c>
      <c r="E4" s="6" t="n">
        <v>0</v>
      </c>
    </row>
    <row r="5">
      <c r="A5" s="3" t="inlineStr">
        <is>
          <t>Finite-Lived Intangible Assets [Line Items]</t>
        </is>
      </c>
    </row>
    <row r="6">
      <c r="A6" s="4" t="inlineStr">
        <is>
          <t>Gross Carrying Value</t>
        </is>
      </c>
      <c r="C6" s="5" t="n">
        <v>12820000</v>
      </c>
      <c r="E6" s="5" t="n">
        <v>12820000</v>
      </c>
      <c r="G6" s="6" t="n">
        <v>19510000</v>
      </c>
    </row>
    <row r="7">
      <c r="A7" s="4" t="inlineStr">
        <is>
          <t>Accumulated Amortization</t>
        </is>
      </c>
      <c r="C7" s="5" t="n">
        <v>-4794000</v>
      </c>
      <c r="E7" s="5" t="n">
        <v>-4794000</v>
      </c>
      <c r="G7" s="5" t="n">
        <v>-9976000</v>
      </c>
    </row>
    <row r="8">
      <c r="A8" s="4" t="inlineStr">
        <is>
          <t>Total</t>
        </is>
      </c>
      <c r="C8" s="5" t="n">
        <v>8026000</v>
      </c>
      <c r="E8" s="5" t="n">
        <v>8026000</v>
      </c>
      <c r="G8" s="5" t="n">
        <v>9534000</v>
      </c>
    </row>
    <row r="9">
      <c r="A9" s="4" t="inlineStr">
        <is>
          <t>Amortization of intangible assets</t>
        </is>
      </c>
      <c r="C9" s="5" t="n">
        <v>400000</v>
      </c>
      <c r="D9" s="6" t="n">
        <v>600000</v>
      </c>
      <c r="E9" s="5" t="n">
        <v>1500000</v>
      </c>
      <c r="F9" s="6" t="n">
        <v>1700000</v>
      </c>
    </row>
    <row r="10">
      <c r="A10" s="4" t="inlineStr">
        <is>
          <t>Customer relationships</t>
        </is>
      </c>
    </row>
    <row r="11">
      <c r="A11" s="3" t="inlineStr">
        <is>
          <t>Finite-Lived Intangible Assets [Line Items]</t>
        </is>
      </c>
    </row>
    <row r="12">
      <c r="A12" s="4" t="inlineStr">
        <is>
          <t>Gross Carrying Value</t>
        </is>
      </c>
      <c r="C12" s="5" t="n">
        <v>9690000</v>
      </c>
      <c r="E12" s="5" t="n">
        <v>9690000</v>
      </c>
      <c r="G12" s="5" t="n">
        <v>16350000</v>
      </c>
    </row>
    <row r="13">
      <c r="A13" s="4" t="inlineStr">
        <is>
          <t>Accumulated Amortization</t>
        </is>
      </c>
      <c r="C13" s="5" t="n">
        <v>-3118000</v>
      </c>
      <c r="E13" s="5" t="n">
        <v>-3118000</v>
      </c>
      <c r="G13" s="5" t="n">
        <v>-8698000</v>
      </c>
    </row>
    <row r="14">
      <c r="A14" s="4" t="inlineStr">
        <is>
          <t>Total</t>
        </is>
      </c>
      <c r="C14" s="5" t="n">
        <v>6572000</v>
      </c>
      <c r="E14" s="5" t="n">
        <v>6572000</v>
      </c>
      <c r="G14" s="5" t="n">
        <v>7652000</v>
      </c>
    </row>
    <row r="15">
      <c r="A15" s="4" t="inlineStr">
        <is>
          <t>Non-compete agreements</t>
        </is>
      </c>
    </row>
    <row r="16">
      <c r="A16" s="3" t="inlineStr">
        <is>
          <t>Finite-Lived Intangible Assets [Line Items]</t>
        </is>
      </c>
    </row>
    <row r="17">
      <c r="A17" s="4" t="inlineStr">
        <is>
          <t>Gross Carrying Value</t>
        </is>
      </c>
      <c r="C17" s="5" t="n">
        <v>1430000</v>
      </c>
      <c r="E17" s="5" t="n">
        <v>1430000</v>
      </c>
      <c r="G17" s="5" t="n">
        <v>1460000</v>
      </c>
    </row>
    <row r="18">
      <c r="A18" s="4" t="inlineStr">
        <is>
          <t>Accumulated Amortization</t>
        </is>
      </c>
      <c r="C18" s="5" t="n">
        <v>-845000</v>
      </c>
      <c r="E18" s="5" t="n">
        <v>-845000</v>
      </c>
      <c r="G18" s="5" t="n">
        <v>-660000</v>
      </c>
    </row>
    <row r="19">
      <c r="A19" s="4" t="inlineStr">
        <is>
          <t>Total</t>
        </is>
      </c>
      <c r="C19" s="5" t="n">
        <v>585000</v>
      </c>
      <c r="E19" s="5" t="n">
        <v>585000</v>
      </c>
      <c r="G19" s="5" t="n">
        <v>800000</v>
      </c>
    </row>
    <row r="20">
      <c r="A20" s="4" t="inlineStr">
        <is>
          <t>Trademarks and trade names</t>
        </is>
      </c>
    </row>
    <row r="21">
      <c r="A21" s="3" t="inlineStr">
        <is>
          <t>Finite-Lived Intangible Assets [Line Items]</t>
        </is>
      </c>
    </row>
    <row r="22">
      <c r="A22" s="4" t="inlineStr">
        <is>
          <t>Gross Carrying Value</t>
        </is>
      </c>
      <c r="C22" s="5" t="n">
        <v>160000</v>
      </c>
      <c r="E22" s="5" t="n">
        <v>160000</v>
      </c>
      <c r="G22" s="5" t="n">
        <v>160000</v>
      </c>
    </row>
    <row r="23">
      <c r="A23" s="4" t="inlineStr">
        <is>
          <t>Accumulated Amortization</t>
        </is>
      </c>
      <c r="C23" s="5" t="n">
        <v>-67000</v>
      </c>
      <c r="E23" s="5" t="n">
        <v>-67000</v>
      </c>
      <c r="G23" s="5" t="n">
        <v>-47000</v>
      </c>
    </row>
    <row r="24">
      <c r="A24" s="4" t="inlineStr">
        <is>
          <t>Total</t>
        </is>
      </c>
      <c r="C24" s="5" t="n">
        <v>93000</v>
      </c>
      <c r="E24" s="5" t="n">
        <v>93000</v>
      </c>
      <c r="G24" s="5" t="n">
        <v>113000</v>
      </c>
    </row>
    <row r="25">
      <c r="A25" s="4" t="inlineStr">
        <is>
          <t>Technology</t>
        </is>
      </c>
    </row>
    <row r="26">
      <c r="A26" s="3" t="inlineStr">
        <is>
          <t>Finite-Lived Intangible Assets [Line Items]</t>
        </is>
      </c>
    </row>
    <row r="27">
      <c r="A27" s="4" t="inlineStr">
        <is>
          <t>Gross Carrying Value</t>
        </is>
      </c>
      <c r="C27" s="5" t="n">
        <v>1540000</v>
      </c>
      <c r="E27" s="5" t="n">
        <v>1540000</v>
      </c>
      <c r="G27" s="5" t="n">
        <v>1540000</v>
      </c>
    </row>
    <row r="28">
      <c r="A28" s="4" t="inlineStr">
        <is>
          <t>Accumulated Amortization</t>
        </is>
      </c>
      <c r="C28" s="5" t="n">
        <v>-764000</v>
      </c>
      <c r="E28" s="5" t="n">
        <v>-764000</v>
      </c>
      <c r="G28" s="5" t="n">
        <v>-571000</v>
      </c>
    </row>
    <row r="29">
      <c r="A29" s="4" t="inlineStr">
        <is>
          <t>Total</t>
        </is>
      </c>
      <c r="C29" s="6" t="n">
        <v>776000</v>
      </c>
      <c r="E29" s="6" t="n">
        <v>776000</v>
      </c>
      <c r="G29" s="6" t="n">
        <v>96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Sep. 30, 2021</t>
        </is>
      </c>
      <c r="C1" s="2" t="inlineStr">
        <is>
          <t>Dec. 31, 2020</t>
        </is>
      </c>
    </row>
    <row r="2">
      <c r="A2" s="3" t="inlineStr">
        <is>
          <t>Goodwill and Intangible Assets Disclosure [Abstract]</t>
        </is>
      </c>
    </row>
    <row r="3">
      <c r="A3" s="4" t="inlineStr">
        <is>
          <t>2021 (remainder)</t>
        </is>
      </c>
      <c r="B3" s="6" t="n">
        <v>317</v>
      </c>
    </row>
    <row r="4">
      <c r="A4" s="4" t="inlineStr">
        <is>
          <t>2022</t>
        </is>
      </c>
      <c r="B4" s="5" t="n">
        <v>1269</v>
      </c>
    </row>
    <row r="5">
      <c r="A5" s="4" t="inlineStr">
        <is>
          <t>2023</t>
        </is>
      </c>
      <c r="B5" s="5" t="n">
        <v>1174</v>
      </c>
    </row>
    <row r="6">
      <c r="A6" s="4" t="inlineStr">
        <is>
          <t>2024</t>
        </is>
      </c>
      <c r="B6" s="5" t="n">
        <v>930</v>
      </c>
    </row>
    <row r="7">
      <c r="A7" s="4" t="inlineStr">
        <is>
          <t>2025</t>
        </is>
      </c>
      <c r="B7" s="5" t="n">
        <v>737</v>
      </c>
    </row>
    <row r="8">
      <c r="A8" s="4" t="inlineStr">
        <is>
          <t>Thereafter</t>
        </is>
      </c>
      <c r="B8" s="5" t="n">
        <v>3599</v>
      </c>
    </row>
    <row r="9">
      <c r="A9" s="4" t="inlineStr">
        <is>
          <t>Total</t>
        </is>
      </c>
      <c r="B9" s="6" t="n">
        <v>8026</v>
      </c>
      <c r="C9" s="6" t="n">
        <v>95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Related Matters -Disaggregated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Subscription, transaction, and services</t>
        </is>
      </c>
      <c r="B4" s="6" t="n">
        <v>32732</v>
      </c>
      <c r="C4" s="6" t="n">
        <v>28808</v>
      </c>
      <c r="D4" s="6" t="n">
        <v>97440</v>
      </c>
      <c r="E4" s="6" t="n">
        <v>78978</v>
      </c>
    </row>
    <row r="5">
      <c r="A5" s="4" t="inlineStr">
        <is>
          <t>Subscription and transaction</t>
        </is>
      </c>
    </row>
    <row r="6">
      <c r="A6" s="3" t="inlineStr">
        <is>
          <t>Disaggregation of Revenue [Line Items]</t>
        </is>
      </c>
    </row>
    <row r="7">
      <c r="A7" s="4" t="inlineStr">
        <is>
          <t>Subscription, transaction, and services</t>
        </is>
      </c>
      <c r="B7" s="5" t="n">
        <v>30376</v>
      </c>
      <c r="C7" s="5" t="n">
        <v>26130</v>
      </c>
      <c r="D7" s="5" t="n">
        <v>89631</v>
      </c>
      <c r="E7" s="5" t="n">
        <v>73065</v>
      </c>
    </row>
    <row r="8">
      <c r="A8" s="4" t="inlineStr">
        <is>
          <t>Services and other</t>
        </is>
      </c>
    </row>
    <row r="9">
      <c r="A9" s="3" t="inlineStr">
        <is>
          <t>Disaggregation of Revenue [Line Items]</t>
        </is>
      </c>
    </row>
    <row r="10">
      <c r="A10" s="4" t="inlineStr">
        <is>
          <t>Subscription, transaction, and services</t>
        </is>
      </c>
      <c r="B10" s="6" t="n">
        <v>2356</v>
      </c>
      <c r="C10" s="6" t="n">
        <v>2678</v>
      </c>
      <c r="D10" s="6" t="n">
        <v>7809</v>
      </c>
      <c r="E10" s="6" t="n">
        <v>59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Related Matters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isaggregation of Revenue [Line Items]</t>
        </is>
      </c>
    </row>
    <row r="4">
      <c r="A4" s="4" t="inlineStr">
        <is>
          <t>Contract asset</t>
        </is>
      </c>
      <c r="B4" s="6" t="n">
        <v>0</v>
      </c>
      <c r="D4" s="6" t="n">
        <v>0</v>
      </c>
      <c r="F4" s="6" t="n">
        <v>0</v>
      </c>
    </row>
    <row r="5">
      <c r="A5" s="4" t="inlineStr">
        <is>
          <t>Contract with customer, liability, revenue recognized</t>
        </is>
      </c>
      <c r="B5" s="5" t="n">
        <v>3500000</v>
      </c>
      <c r="C5" s="6" t="n">
        <v>2600000</v>
      </c>
      <c r="D5" s="5" t="n">
        <v>15000000</v>
      </c>
      <c r="E5" s="6" t="n">
        <v>8000000</v>
      </c>
    </row>
    <row r="6">
      <c r="A6" s="4" t="inlineStr">
        <is>
          <t>Revenue recognized due to termination of contract</t>
        </is>
      </c>
      <c r="D6" s="5" t="n">
        <v>2500000</v>
      </c>
    </row>
    <row r="7">
      <c r="A7" s="4" t="inlineStr">
        <is>
          <t>Revenue, remaining performance obligation, amount</t>
        </is>
      </c>
      <c r="B7" s="5" t="n">
        <v>34300000</v>
      </c>
      <c r="D7" s="6" t="n">
        <v>34300000</v>
      </c>
    </row>
    <row r="8">
      <c r="A8" s="4" t="inlineStr">
        <is>
          <t>Revenue, practical expedient, original expected duration</t>
        </is>
      </c>
      <c r="D8" s="4" t="inlineStr">
        <is>
          <t>1 year</t>
        </is>
      </c>
    </row>
    <row r="9">
      <c r="A9" s="4" t="inlineStr">
        <is>
          <t>Capitalized contract costs, current</t>
        </is>
      </c>
      <c r="B9" s="5" t="n">
        <v>4764000</v>
      </c>
      <c r="D9" s="6" t="n">
        <v>4764000</v>
      </c>
      <c r="F9" s="5" t="n">
        <v>4718000</v>
      </c>
    </row>
    <row r="10">
      <c r="A10" s="4" t="inlineStr">
        <is>
          <t>Capitalized contract cost, non-current</t>
        </is>
      </c>
      <c r="B10" s="6" t="n">
        <v>8404000</v>
      </c>
      <c r="D10" s="6" t="n">
        <v>8404000</v>
      </c>
      <c r="F10" s="5" t="n">
        <v>8677000</v>
      </c>
    </row>
    <row r="11">
      <c r="A11" s="4" t="inlineStr">
        <is>
          <t>SaaS Products</t>
        </is>
      </c>
    </row>
    <row r="12">
      <c r="A12" s="3" t="inlineStr">
        <is>
          <t>Disaggregation of Revenue [Line Items]</t>
        </is>
      </c>
    </row>
    <row r="13">
      <c r="A13" s="4" t="inlineStr">
        <is>
          <t>Amortization period</t>
        </is>
      </c>
      <c r="B13" s="4" t="inlineStr">
        <is>
          <t>5 years</t>
        </is>
      </c>
      <c r="D13" s="4" t="inlineStr">
        <is>
          <t>5 years</t>
        </is>
      </c>
    </row>
    <row r="14">
      <c r="A14" s="4" t="inlineStr">
        <is>
          <t>Commissions</t>
        </is>
      </c>
    </row>
    <row r="15">
      <c r="A15" s="3" t="inlineStr">
        <is>
          <t>Disaggregation of Revenue [Line Items]</t>
        </is>
      </c>
    </row>
    <row r="16">
      <c r="A16" s="4" t="inlineStr">
        <is>
          <t>Capitalized commission costs</t>
        </is>
      </c>
      <c r="D16" s="6" t="n">
        <v>2700000</v>
      </c>
    </row>
    <row r="17">
      <c r="A17" s="4" t="inlineStr">
        <is>
          <t>Amortized</t>
        </is>
      </c>
      <c r="D17" s="5" t="n">
        <v>2300000</v>
      </c>
    </row>
    <row r="18">
      <c r="A18" s="4" t="inlineStr">
        <is>
          <t>Capitalized contract costs, current</t>
        </is>
      </c>
      <c r="B18" s="6" t="n">
        <v>2700000</v>
      </c>
      <c r="D18" s="5" t="n">
        <v>2700000</v>
      </c>
      <c r="F18" s="5" t="n">
        <v>2400000</v>
      </c>
    </row>
    <row r="19">
      <c r="A19" s="4" t="inlineStr">
        <is>
          <t>Capitalized contract cost, non-current</t>
        </is>
      </c>
      <c r="B19" s="6" t="n">
        <v>5400000</v>
      </c>
      <c r="D19" s="5" t="n">
        <v>5400000</v>
      </c>
      <c r="F19" s="6" t="n">
        <v>5200000</v>
      </c>
    </row>
    <row r="20">
      <c r="A20" s="4" t="inlineStr">
        <is>
          <t>Capitalized contract cost, impairment loss</t>
        </is>
      </c>
      <c r="D20" s="6" t="n">
        <v>0</v>
      </c>
      <c r="E20" s="6" t="n">
        <v>0</v>
      </c>
    </row>
    <row r="21">
      <c r="A21" s="4" t="inlineStr">
        <is>
          <t>Revenue, Remaining Performance Obligation, Expected Timing of Satisfaction, Start Date [Axis]: 2021-10-01</t>
        </is>
      </c>
    </row>
    <row r="22">
      <c r="A22" s="3" t="inlineStr">
        <is>
          <t>Disaggregation of Revenue [Line Items]</t>
        </is>
      </c>
    </row>
    <row r="23">
      <c r="A23" s="4" t="inlineStr">
        <is>
          <t>Revenue, remaining performance obligation, percentage</t>
        </is>
      </c>
      <c r="B23" s="4" t="inlineStr">
        <is>
          <t>91.00%</t>
        </is>
      </c>
      <c r="D23" s="4" t="inlineStr">
        <is>
          <t>91.00%</t>
        </is>
      </c>
    </row>
    <row r="24">
      <c r="A24" s="4" t="inlineStr">
        <is>
          <t>Revenue, remaining performance obligation, expected timing of satisfaction, period</t>
        </is>
      </c>
      <c r="B24" s="4" t="inlineStr">
        <is>
          <t>36 months</t>
        </is>
      </c>
      <c r="D24" s="4" t="inlineStr">
        <is>
          <t>36 months</t>
        </is>
      </c>
    </row>
    <row r="25">
      <c r="A25" s="4" t="inlineStr">
        <is>
          <t>Minimum</t>
        </is>
      </c>
    </row>
    <row r="26">
      <c r="A26" s="3" t="inlineStr">
        <is>
          <t>Disaggregation of Revenue [Line Items]</t>
        </is>
      </c>
    </row>
    <row r="27">
      <c r="A27" s="4" t="inlineStr">
        <is>
          <t>Revenue, initial performance obligation, percentage</t>
        </is>
      </c>
      <c r="B27" s="4" t="inlineStr">
        <is>
          <t>25.00%</t>
        </is>
      </c>
      <c r="D27" s="4" t="inlineStr">
        <is>
          <t>25.00%</t>
        </is>
      </c>
    </row>
    <row r="28">
      <c r="A28" s="4" t="inlineStr">
        <is>
          <t>Minimum | Services Sold From Acquired Companies</t>
        </is>
      </c>
    </row>
    <row r="29">
      <c r="A29" s="3" t="inlineStr">
        <is>
          <t>Disaggregation of Revenue [Line Items]</t>
        </is>
      </c>
    </row>
    <row r="30">
      <c r="A30" s="4" t="inlineStr">
        <is>
          <t>Amortization period</t>
        </is>
      </c>
      <c r="B30" s="4" t="inlineStr">
        <is>
          <t>2 years</t>
        </is>
      </c>
      <c r="D30" s="4" t="inlineStr">
        <is>
          <t>2 years</t>
        </is>
      </c>
    </row>
    <row r="31">
      <c r="A31" s="4" t="inlineStr">
        <is>
          <t>Minimum | Commissions</t>
        </is>
      </c>
    </row>
    <row r="32">
      <c r="A32" s="3" t="inlineStr">
        <is>
          <t>Disaggregation of Revenue [Line Items]</t>
        </is>
      </c>
    </row>
    <row r="33">
      <c r="A33" s="4" t="inlineStr">
        <is>
          <t>Amortization period</t>
        </is>
      </c>
      <c r="B33" s="4" t="inlineStr">
        <is>
          <t>4 years</t>
        </is>
      </c>
      <c r="D33" s="4" t="inlineStr">
        <is>
          <t>4 years</t>
        </is>
      </c>
    </row>
    <row r="34">
      <c r="A34" s="4" t="inlineStr">
        <is>
          <t>Payment period</t>
        </is>
      </c>
      <c r="D34" s="4" t="inlineStr">
        <is>
          <t>3 months</t>
        </is>
      </c>
    </row>
    <row r="35">
      <c r="A35" s="4" t="inlineStr">
        <is>
          <t>Maximum</t>
        </is>
      </c>
    </row>
    <row r="36">
      <c r="A36" s="3" t="inlineStr">
        <is>
          <t>Disaggregation of Revenue [Line Items]</t>
        </is>
      </c>
    </row>
    <row r="37">
      <c r="A37" s="4" t="inlineStr">
        <is>
          <t>Revenue, initial performance obligation, percentage</t>
        </is>
      </c>
      <c r="B37" s="4" t="inlineStr">
        <is>
          <t>100.00%</t>
        </is>
      </c>
      <c r="D37" s="4" t="inlineStr">
        <is>
          <t>100.00%</t>
        </is>
      </c>
    </row>
    <row r="38">
      <c r="A38" s="4" t="inlineStr">
        <is>
          <t>Maximum | Services Sold From Acquired Companies</t>
        </is>
      </c>
    </row>
    <row r="39">
      <c r="A39" s="3" t="inlineStr">
        <is>
          <t>Disaggregation of Revenue [Line Items]</t>
        </is>
      </c>
    </row>
    <row r="40">
      <c r="A40" s="4" t="inlineStr">
        <is>
          <t>Amortization period</t>
        </is>
      </c>
      <c r="B40" s="4" t="inlineStr">
        <is>
          <t>4 years</t>
        </is>
      </c>
      <c r="D40" s="4" t="inlineStr">
        <is>
          <t>4 years</t>
        </is>
      </c>
    </row>
    <row r="41">
      <c r="A41" s="4" t="inlineStr">
        <is>
          <t>Maximum | Commissions</t>
        </is>
      </c>
    </row>
    <row r="42">
      <c r="A42" s="3" t="inlineStr">
        <is>
          <t>Disaggregation of Revenue [Line Items]</t>
        </is>
      </c>
    </row>
    <row r="43">
      <c r="A43" s="4" t="inlineStr">
        <is>
          <t>Amortization period</t>
        </is>
      </c>
      <c r="B43" s="4" t="inlineStr">
        <is>
          <t>5 years</t>
        </is>
      </c>
      <c r="D43" s="4" t="inlineStr">
        <is>
          <t>5 years</t>
        </is>
      </c>
    </row>
    <row r="44">
      <c r="A44" s="4" t="inlineStr">
        <is>
          <t>Payment period</t>
        </is>
      </c>
      <c r="D44" s="4" t="inlineStr">
        <is>
          <t>12 month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Basic and Diluted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1194</v>
      </c>
      <c r="C4" s="6" t="n">
        <v>-2715</v>
      </c>
      <c r="D4" s="6" t="n">
        <v>-44724</v>
      </c>
      <c r="E4" s="6" t="n">
        <v>-12714</v>
      </c>
    </row>
    <row r="5">
      <c r="A5" s="3" t="inlineStr">
        <is>
          <t>Denominator:</t>
        </is>
      </c>
    </row>
    <row r="6">
      <c r="A6" s="4" t="inlineStr">
        <is>
          <t>Weighted-average common shares outstanding, basic (in shares)</t>
        </is>
      </c>
      <c r="B6" s="5" t="n">
        <v>158316</v>
      </c>
      <c r="C6" s="5" t="n">
        <v>99948</v>
      </c>
      <c r="D6" s="5" t="n">
        <v>154303</v>
      </c>
      <c r="E6" s="5" t="n">
        <v>99876</v>
      </c>
    </row>
    <row r="7">
      <c r="A7" s="4" t="inlineStr">
        <is>
          <t>Weighted-average common shares outstanding, diluted (in shares)</t>
        </is>
      </c>
      <c r="B7" s="5" t="n">
        <v>158316</v>
      </c>
      <c r="C7" s="5" t="n">
        <v>99948</v>
      </c>
      <c r="D7" s="5" t="n">
        <v>154303</v>
      </c>
      <c r="E7" s="5" t="n">
        <v>99876</v>
      </c>
    </row>
    <row r="8">
      <c r="A8" s="4" t="inlineStr">
        <is>
          <t>Net loss per share attributable to common stockholders, basic (in USD per share)</t>
        </is>
      </c>
      <c r="B8" s="8" t="n">
        <v>-0.07000000000000001</v>
      </c>
      <c r="C8" s="8" t="n">
        <v>-0.03</v>
      </c>
      <c r="D8" s="8" t="n">
        <v>-0.29</v>
      </c>
      <c r="E8" s="8" t="n">
        <v>-0.13</v>
      </c>
    </row>
    <row r="9">
      <c r="A9" s="4" t="inlineStr">
        <is>
          <t>Net loss per share attributable to common stockholders, diluted (in USD per share)</t>
        </is>
      </c>
      <c r="B9" s="8" t="n">
        <v>-0.07000000000000001</v>
      </c>
      <c r="C9" s="8" t="n">
        <v>-0.03</v>
      </c>
      <c r="D9" s="8" t="n">
        <v>-0.29</v>
      </c>
      <c r="E9" s="8" t="n">
        <v>-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3" customWidth="1" min="5" max="5"/>
    <col width="13" customWidth="1" min="6" max="6"/>
    <col width="27" customWidth="1" min="7" max="7"/>
    <col width="27" customWidth="1" min="8" max="8"/>
    <col width="49" customWidth="1" min="9" max="9"/>
    <col width="49" customWidth="1" min="10" max="10"/>
    <col width="37" customWidth="1" min="11" max="11"/>
    <col width="37" customWidth="1" min="12" max="12"/>
    <col width="27" customWidth="1" min="13" max="13"/>
    <col width="49" customWidth="1" min="14" max="14"/>
    <col width="37" customWidth="1" min="15" max="15"/>
    <col width="20" customWidth="1" min="16" max="16"/>
    <col width="42" customWidth="1" min="17" max="17"/>
    <col width="30" customWidth="1" min="18" max="18"/>
  </cols>
  <sheetData>
    <row r="1">
      <c r="A1" s="1" t="inlineStr">
        <is>
          <t>Condensed Consolidated Statements of Stockholders’ Equity - USD ($) $ in Thousands</t>
        </is>
      </c>
      <c r="B1" s="2" t="inlineStr">
        <is>
          <t>Total</t>
        </is>
      </c>
      <c r="C1" s="2" t="inlineStr">
        <is>
          <t>Common Class I</t>
        </is>
      </c>
      <c r="D1" s="2" t="inlineStr">
        <is>
          <t>Common Class 2</t>
        </is>
      </c>
      <c r="E1" s="2" t="inlineStr">
        <is>
          <t>As Previously Reported</t>
        </is>
      </c>
      <c r="F1" s="2" t="inlineStr">
        <is>
          <t>Adjustment</t>
        </is>
      </c>
      <c r="G1" s="2" t="inlineStr">
        <is>
          <t>Common StockCommon Class I</t>
        </is>
      </c>
      <c r="H1" s="2" t="inlineStr">
        <is>
          <t>Common StockCommon Class 2</t>
        </is>
      </c>
      <c r="I1" s="2" t="inlineStr">
        <is>
          <t>Common StockAs Previously ReportedCommon Class I</t>
        </is>
      </c>
      <c r="J1" s="2" t="inlineStr">
        <is>
          <t>Common StockAs Previously ReportedCommon Class 2</t>
        </is>
      </c>
      <c r="K1" s="2" t="inlineStr">
        <is>
          <t>Common StockAdjustmentCommon Class I</t>
        </is>
      </c>
      <c r="L1" s="2" t="inlineStr">
        <is>
          <t>Common StockAdjustmentCommon Class 2</t>
        </is>
      </c>
      <c r="M1" s="2" t="inlineStr">
        <is>
          <t>Additional Paid-in Capital</t>
        </is>
      </c>
      <c r="N1" s="2" t="inlineStr">
        <is>
          <t>Additional Paid-in CapitalAs Previously Reported</t>
        </is>
      </c>
      <c r="O1" s="2" t="inlineStr">
        <is>
          <t>Additional Paid-in CapitalAdjustment</t>
        </is>
      </c>
      <c r="P1" s="2" t="inlineStr">
        <is>
          <t>Accumulated Deficit</t>
        </is>
      </c>
      <c r="Q1" s="2" t="inlineStr">
        <is>
          <t>Accumulated DeficitAs Previously Reported</t>
        </is>
      </c>
      <c r="R1" s="2" t="inlineStr">
        <is>
          <t>Accumulated DeficitAdjustment</t>
        </is>
      </c>
    </row>
    <row r="2">
      <c r="A2" s="4" t="inlineStr">
        <is>
          <t>Beginning balance (shares) at Dec. 31, 2019</t>
        </is>
      </c>
      <c r="B2" s="5" t="n">
        <v>0</v>
      </c>
      <c r="E2" s="5" t="n">
        <v>68383000</v>
      </c>
      <c r="F2" s="5" t="n">
        <v>-68383000</v>
      </c>
    </row>
    <row r="3">
      <c r="A3" s="4" t="inlineStr">
        <is>
          <t>Beginning balance at Dec. 31, 2019</t>
        </is>
      </c>
      <c r="B3" s="6" t="n">
        <v>0</v>
      </c>
      <c r="E3" s="6" t="n">
        <v>150356</v>
      </c>
      <c r="F3" s="6" t="n">
        <v>-150356</v>
      </c>
    </row>
    <row r="4">
      <c r="A4" s="4" t="inlineStr">
        <is>
          <t>Ending balance (shares) at Sep. 30, 2020</t>
        </is>
      </c>
      <c r="B4" s="5" t="n">
        <v>0</v>
      </c>
    </row>
    <row r="5">
      <c r="A5" s="4" t="inlineStr">
        <is>
          <t>Ending balance at Sep. 30, 2020</t>
        </is>
      </c>
      <c r="B5" s="6" t="n">
        <v>0</v>
      </c>
    </row>
    <row r="6">
      <c r="A6" s="4" t="inlineStr">
        <is>
          <t>Beginning balance (shares) at Dec. 31, 2019</t>
        </is>
      </c>
      <c r="G6" s="5" t="n">
        <v>91421000</v>
      </c>
      <c r="H6" s="5" t="n">
        <v>8197000</v>
      </c>
      <c r="I6" s="5" t="n">
        <v>31235000</v>
      </c>
      <c r="J6" s="5" t="n">
        <v>0</v>
      </c>
      <c r="K6" s="5" t="n">
        <v>60186000</v>
      </c>
      <c r="L6" s="5" t="n">
        <v>8197000</v>
      </c>
    </row>
    <row r="7">
      <c r="A7" s="4" t="inlineStr">
        <is>
          <t>Beginning balance at Dec. 31, 2019</t>
        </is>
      </c>
      <c r="B7" s="5" t="n">
        <v>16466</v>
      </c>
      <c r="E7" s="6" t="n">
        <v>-133894</v>
      </c>
      <c r="F7" s="6" t="n">
        <v>150360</v>
      </c>
      <c r="G7" s="6" t="n">
        <v>9</v>
      </c>
      <c r="H7" s="6" t="n">
        <v>1</v>
      </c>
      <c r="I7" s="6" t="n">
        <v>3</v>
      </c>
      <c r="J7" s="6" t="n">
        <v>0</v>
      </c>
      <c r="K7" s="6" t="n">
        <v>6</v>
      </c>
      <c r="L7" s="6" t="n">
        <v>1</v>
      </c>
      <c r="M7" s="6" t="n">
        <v>144306</v>
      </c>
      <c r="N7" s="6" t="n">
        <v>11933</v>
      </c>
      <c r="O7" s="6" t="n">
        <v>132373</v>
      </c>
      <c r="P7" s="6" t="n">
        <v>-127850</v>
      </c>
      <c r="Q7" s="6" t="n">
        <v>-145830</v>
      </c>
      <c r="R7" s="6" t="n">
        <v>17980</v>
      </c>
    </row>
    <row r="8">
      <c r="A8" s="3" t="inlineStr">
        <is>
          <t>Increase (Decrease) in Stockholders' Equity [Roll Forward]</t>
        </is>
      </c>
    </row>
    <row r="9">
      <c r="A9" s="4" t="inlineStr">
        <is>
          <t>Issuance of common stock under stock plans (Shares)</t>
        </is>
      </c>
      <c r="G9" s="5" t="n">
        <v>460000</v>
      </c>
    </row>
    <row r="10">
      <c r="A10" s="4" t="inlineStr">
        <is>
          <t>Issuance of common stock under stock plans</t>
        </is>
      </c>
      <c r="B10" s="5" t="n">
        <v>300</v>
      </c>
      <c r="M10" s="5" t="n">
        <v>300</v>
      </c>
    </row>
    <row r="11">
      <c r="A11" s="4" t="inlineStr">
        <is>
          <t>Stock-based compensation expense</t>
        </is>
      </c>
      <c r="B11" s="5" t="n">
        <v>1987</v>
      </c>
      <c r="M11" s="5" t="n">
        <v>1987</v>
      </c>
    </row>
    <row r="12">
      <c r="A12" s="4" t="inlineStr">
        <is>
          <t>Net loss</t>
        </is>
      </c>
      <c r="B12" s="5" t="n">
        <v>-12714</v>
      </c>
      <c r="P12" s="5" t="n">
        <v>-12714</v>
      </c>
    </row>
    <row r="13">
      <c r="A13" s="4" t="inlineStr">
        <is>
          <t>Ending balance (shares) at Sep. 30, 2020</t>
        </is>
      </c>
      <c r="G13" s="5" t="n">
        <v>91881000</v>
      </c>
      <c r="H13" s="5" t="n">
        <v>8197000</v>
      </c>
    </row>
    <row r="14">
      <c r="A14" s="4" t="inlineStr">
        <is>
          <t>Ending balance at Sep. 30, 2020</t>
        </is>
      </c>
      <c r="B14" s="6" t="n">
        <v>6039</v>
      </c>
      <c r="G14" s="6" t="n">
        <v>9</v>
      </c>
      <c r="H14" s="6" t="n">
        <v>1</v>
      </c>
      <c r="M14" s="5" t="n">
        <v>146593</v>
      </c>
      <c r="P14" s="5" t="n">
        <v>-140564</v>
      </c>
    </row>
    <row r="15">
      <c r="A15" s="4" t="inlineStr">
        <is>
          <t>Ending balance (shares) at Sep. 30, 2020</t>
        </is>
      </c>
      <c r="B15" s="5" t="n">
        <v>0</v>
      </c>
    </row>
    <row r="16">
      <c r="A16" s="4" t="inlineStr">
        <is>
          <t>Ending balance at Sep. 30, 2020</t>
        </is>
      </c>
      <c r="B16" s="6" t="n">
        <v>0</v>
      </c>
    </row>
    <row r="17">
      <c r="A17" s="4" t="inlineStr">
        <is>
          <t>Beginning balance (shares) at Jun. 30, 2020</t>
        </is>
      </c>
      <c r="G17" s="5" t="n">
        <v>91733000</v>
      </c>
      <c r="H17" s="5" t="n">
        <v>8197000</v>
      </c>
    </row>
    <row r="18">
      <c r="A18" s="4" t="inlineStr">
        <is>
          <t>Beginning balance at Jun. 30, 2020</t>
        </is>
      </c>
      <c r="B18" s="5" t="n">
        <v>7880</v>
      </c>
      <c r="G18" s="6" t="n">
        <v>9</v>
      </c>
      <c r="H18" s="6" t="n">
        <v>1</v>
      </c>
      <c r="M18" s="5" t="n">
        <v>145719</v>
      </c>
      <c r="P18" s="5" t="n">
        <v>-137849</v>
      </c>
    </row>
    <row r="19">
      <c r="A19" s="3" t="inlineStr">
        <is>
          <t>Increase (Decrease) in Stockholders' Equity [Roll Forward]</t>
        </is>
      </c>
    </row>
    <row r="20">
      <c r="A20" s="4" t="inlineStr">
        <is>
          <t>Issuance of common stock under stock plans (in shares)</t>
        </is>
      </c>
      <c r="G20" s="5" t="n">
        <v>148000</v>
      </c>
    </row>
    <row r="21">
      <c r="A21" s="4" t="inlineStr">
        <is>
          <t>Issuance of common stock under stock plans</t>
        </is>
      </c>
      <c r="B21" s="5" t="n">
        <v>48</v>
      </c>
      <c r="M21" s="5" t="n">
        <v>48</v>
      </c>
    </row>
    <row r="22">
      <c r="A22" s="4" t="inlineStr">
        <is>
          <t>Stock-based compensation expense</t>
        </is>
      </c>
      <c r="B22" s="5" t="n">
        <v>826</v>
      </c>
      <c r="M22" s="5" t="n">
        <v>826</v>
      </c>
    </row>
    <row r="23">
      <c r="A23" s="4" t="inlineStr">
        <is>
          <t>Net loss</t>
        </is>
      </c>
      <c r="B23" s="5" t="n">
        <v>-2715</v>
      </c>
      <c r="P23" s="5" t="n">
        <v>-2715</v>
      </c>
    </row>
    <row r="24">
      <c r="A24" s="4" t="inlineStr">
        <is>
          <t>Ending balance (shares) at Sep. 30, 2020</t>
        </is>
      </c>
      <c r="G24" s="5" t="n">
        <v>91881000</v>
      </c>
      <c r="H24" s="5" t="n">
        <v>8197000</v>
      </c>
    </row>
    <row r="25">
      <c r="A25" s="4" t="inlineStr">
        <is>
          <t>Ending balance at Sep. 30, 2020</t>
        </is>
      </c>
      <c r="B25" s="6" t="n">
        <v>6039</v>
      </c>
      <c r="G25" s="6" t="n">
        <v>9</v>
      </c>
      <c r="H25" s="6" t="n">
        <v>1</v>
      </c>
      <c r="M25" s="5" t="n">
        <v>146593</v>
      </c>
      <c r="P25" s="5" t="n">
        <v>-140564</v>
      </c>
    </row>
    <row r="26">
      <c r="A26" s="4" t="inlineStr">
        <is>
          <t>Beginning balance (shares) at Dec. 31, 2020</t>
        </is>
      </c>
      <c r="B26" s="5" t="n">
        <v>0</v>
      </c>
      <c r="E26" s="5" t="n">
        <v>68383000</v>
      </c>
      <c r="F26" s="5" t="n">
        <v>-68383000</v>
      </c>
    </row>
    <row r="27">
      <c r="A27" s="4" t="inlineStr">
        <is>
          <t>Beginning balance at Dec. 31, 2020</t>
        </is>
      </c>
      <c r="B27" s="6" t="n">
        <v>0</v>
      </c>
      <c r="E27" s="6" t="n">
        <v>159028</v>
      </c>
      <c r="F27" s="6" t="n">
        <v>-159028</v>
      </c>
    </row>
    <row r="28">
      <c r="A28" s="4" t="inlineStr">
        <is>
          <t>Ending balance (shares) at Sep. 30, 2021</t>
        </is>
      </c>
      <c r="B28" s="5" t="n">
        <v>0</v>
      </c>
    </row>
    <row r="29">
      <c r="A29" s="4" t="inlineStr">
        <is>
          <t>Ending balance at Sep. 30, 2021</t>
        </is>
      </c>
      <c r="B29" s="6" t="n">
        <v>0</v>
      </c>
    </row>
    <row r="30">
      <c r="A30" s="4" t="inlineStr">
        <is>
          <t>Beginning balance (shares) at Dec. 31, 2020</t>
        </is>
      </c>
      <c r="C30" s="5" t="n">
        <v>92760000</v>
      </c>
      <c r="D30" s="5" t="n">
        <v>8197000</v>
      </c>
      <c r="G30" s="5" t="n">
        <v>92760000</v>
      </c>
      <c r="H30" s="5" t="n">
        <v>8197000</v>
      </c>
      <c r="I30" s="5" t="n">
        <v>32574000</v>
      </c>
      <c r="J30" s="5" t="n">
        <v>0</v>
      </c>
      <c r="K30" s="5" t="n">
        <v>60186000</v>
      </c>
      <c r="L30" s="5" t="n">
        <v>8197000</v>
      </c>
    </row>
    <row r="31">
      <c r="A31" s="4" t="inlineStr">
        <is>
          <t>Beginning balance at Dec. 31, 2020</t>
        </is>
      </c>
      <c r="B31" s="5" t="n">
        <v>3810</v>
      </c>
      <c r="E31" s="6" t="n">
        <v>-155223</v>
      </c>
      <c r="F31" s="6" t="n">
        <v>159033</v>
      </c>
      <c r="G31" s="6" t="n">
        <v>9</v>
      </c>
      <c r="H31" s="6" t="n">
        <v>1</v>
      </c>
      <c r="I31" s="6" t="n">
        <v>3</v>
      </c>
      <c r="J31" s="6" t="n">
        <v>0</v>
      </c>
      <c r="K31" s="6" t="n">
        <v>6</v>
      </c>
      <c r="L31" s="6" t="n">
        <v>1</v>
      </c>
      <c r="M31" s="5" t="n">
        <v>148677</v>
      </c>
      <c r="N31" s="6" t="n">
        <v>16301</v>
      </c>
      <c r="O31" s="6" t="n">
        <v>132376</v>
      </c>
      <c r="P31" s="5" t="n">
        <v>-144877</v>
      </c>
      <c r="Q31" s="6" t="n">
        <v>-171527</v>
      </c>
      <c r="R31" s="6" t="n">
        <v>26650</v>
      </c>
    </row>
    <row r="32">
      <c r="A32" s="3" t="inlineStr">
        <is>
          <t>Increase (Decrease) in Stockholders' Equity [Roll Forward]</t>
        </is>
      </c>
    </row>
    <row r="33">
      <c r="A33" s="4" t="inlineStr">
        <is>
          <t>Shares issued for exercise of warrants (in shares)</t>
        </is>
      </c>
      <c r="G33" s="5" t="n">
        <v>2000</v>
      </c>
    </row>
    <row r="34">
      <c r="A34" s="4" t="inlineStr">
        <is>
          <t>Shares issued for exercise of warrants</t>
        </is>
      </c>
      <c r="B34" s="5" t="n">
        <v>26</v>
      </c>
      <c r="M34" s="5" t="n">
        <v>26</v>
      </c>
    </row>
    <row r="35">
      <c r="A35" s="4" t="inlineStr">
        <is>
          <t>Reverse recapitalization and PIPE Financing (Note 4) (shares)</t>
        </is>
      </c>
      <c r="G35" s="5" t="n">
        <v>44522000</v>
      </c>
      <c r="H35" s="5" t="n">
        <v>-1659000</v>
      </c>
    </row>
    <row r="36">
      <c r="A36" s="4" t="inlineStr">
        <is>
          <t>Reverse recapitalization and PIPE Financing (Note 3)</t>
        </is>
      </c>
      <c r="B36" s="5" t="n">
        <v>329622</v>
      </c>
      <c r="G36" s="6" t="n">
        <v>5</v>
      </c>
      <c r="M36" s="5" t="n">
        <v>329617</v>
      </c>
      <c r="P36" s="5" t="n">
        <v>0</v>
      </c>
    </row>
    <row r="37">
      <c r="A37" s="4" t="inlineStr">
        <is>
          <t>Fair value of Earnout Shares (Note 3)</t>
        </is>
      </c>
      <c r="B37" s="5" t="n">
        <v>-230995</v>
      </c>
      <c r="M37" s="5" t="n">
        <v>-230995</v>
      </c>
    </row>
    <row r="38">
      <c r="A38" s="4" t="inlineStr">
        <is>
          <t>Issuance and vesting of Earnout Shares (shares)</t>
        </is>
      </c>
      <c r="G38" s="5" t="n">
        <v>10204000</v>
      </c>
      <c r="H38" s="5" t="n">
        <v>713000</v>
      </c>
    </row>
    <row r="39">
      <c r="A39" s="4" t="inlineStr">
        <is>
          <t>Issuance and vesting of Earnout Shares (Note 3)</t>
        </is>
      </c>
      <c r="B39" s="5" t="n">
        <v>237009</v>
      </c>
      <c r="G39" s="6" t="n">
        <v>1</v>
      </c>
      <c r="M39" s="5" t="n">
        <v>237008</v>
      </c>
    </row>
    <row r="40">
      <c r="A40" s="4" t="inlineStr">
        <is>
          <t>Issuance of common stock under stock plans (Shares)</t>
        </is>
      </c>
      <c r="G40" s="5" t="n">
        <v>3875000</v>
      </c>
    </row>
    <row r="41">
      <c r="A41" s="4" t="inlineStr">
        <is>
          <t>Issuance of common stock under stock plans</t>
        </is>
      </c>
      <c r="B41" s="5" t="n">
        <v>5271</v>
      </c>
      <c r="M41" s="5" t="n">
        <v>5271</v>
      </c>
    </row>
    <row r="42">
      <c r="A42" s="4" t="inlineStr">
        <is>
          <t>Stock-based compensation expense</t>
        </is>
      </c>
      <c r="B42" s="5" t="n">
        <v>20446</v>
      </c>
      <c r="M42" s="5" t="n">
        <v>20446</v>
      </c>
    </row>
    <row r="43">
      <c r="A43" s="4" t="inlineStr">
        <is>
          <t>Shares exchanged in connection with Secondary Offering (shares)</t>
        </is>
      </c>
      <c r="G43" s="5" t="n">
        <v>2028000</v>
      </c>
      <c r="H43" s="5" t="n">
        <v>-2028000</v>
      </c>
    </row>
    <row r="44">
      <c r="A44" s="4" t="inlineStr">
        <is>
          <t>Net loss</t>
        </is>
      </c>
      <c r="B44" s="5" t="n">
        <v>-44724</v>
      </c>
      <c r="P44" s="5" t="n">
        <v>-44724</v>
      </c>
    </row>
    <row r="45">
      <c r="A45" s="4" t="inlineStr">
        <is>
          <t>Ending balance (shares) at Sep. 30, 2021</t>
        </is>
      </c>
      <c r="C45" s="5" t="n">
        <v>153391000</v>
      </c>
      <c r="D45" s="5" t="n">
        <v>5223000</v>
      </c>
      <c r="G45" s="5" t="n">
        <v>153391000</v>
      </c>
      <c r="H45" s="5" t="n">
        <v>5223000</v>
      </c>
    </row>
    <row r="46">
      <c r="A46" s="4" t="inlineStr">
        <is>
          <t>Ending balance at Sep. 30, 2021</t>
        </is>
      </c>
      <c r="B46" s="6" t="n">
        <v>320465</v>
      </c>
      <c r="G46" s="6" t="n">
        <v>15</v>
      </c>
      <c r="H46" s="6" t="n">
        <v>1</v>
      </c>
      <c r="M46" s="5" t="n">
        <v>510050</v>
      </c>
      <c r="P46" s="5" t="n">
        <v>-189601</v>
      </c>
    </row>
    <row r="47">
      <c r="A47" s="3" t="inlineStr">
        <is>
          <t>Increase (Decrease) in Stockholders' Equity [Roll Forward]</t>
        </is>
      </c>
    </row>
    <row r="48">
      <c r="A48" s="4" t="inlineStr">
        <is>
          <t>Reverse recapitalization and PIPE Financing (Note 4) (shares)</t>
        </is>
      </c>
      <c r="B48" s="5" t="n">
        <v>41492000</v>
      </c>
    </row>
    <row r="49">
      <c r="A49" s="4" t="inlineStr">
        <is>
          <t>Shares exchanged in connection with Secondary Offering (shares)</t>
        </is>
      </c>
      <c r="B49" s="5" t="n">
        <v>20000000</v>
      </c>
    </row>
    <row r="50">
      <c r="A50" s="4" t="inlineStr">
        <is>
          <t>Shares exchanged in connection with Secondary Offering (in shares)</t>
        </is>
      </c>
      <c r="B50" s="5" t="n">
        <v>20000000</v>
      </c>
    </row>
    <row r="51">
      <c r="A51" s="4" t="inlineStr">
        <is>
          <t>Ending balance (shares) at Jan. 12, 2021</t>
        </is>
      </c>
      <c r="B51" s="5" t="n">
        <v>145266000</v>
      </c>
      <c r="C51" s="5" t="n">
        <v>138728373</v>
      </c>
      <c r="D51" s="5" t="n">
        <v>6537735</v>
      </c>
    </row>
    <row r="52">
      <c r="A52" s="4" t="inlineStr">
        <is>
          <t>Ending balance (shares) at Sep. 30, 2021</t>
        </is>
      </c>
      <c r="B52" s="5" t="n">
        <v>0</v>
      </c>
    </row>
    <row r="53">
      <c r="A53" s="4" t="inlineStr">
        <is>
          <t>Ending balance at Sep. 30, 2021</t>
        </is>
      </c>
      <c r="B53" s="6" t="n">
        <v>0</v>
      </c>
    </row>
    <row r="54">
      <c r="A54" s="4" t="inlineStr">
        <is>
          <t>Beginning balance (shares) at Jun. 30, 2021</t>
        </is>
      </c>
      <c r="G54" s="5" t="n">
        <v>150649000</v>
      </c>
      <c r="H54" s="5" t="n">
        <v>7251000</v>
      </c>
    </row>
    <row r="55">
      <c r="A55" s="4" t="inlineStr">
        <is>
          <t>Beginning balance at Jun. 30, 2021</t>
        </is>
      </c>
      <c r="B55" s="5" t="n">
        <v>324374</v>
      </c>
      <c r="G55" s="6" t="n">
        <v>15</v>
      </c>
      <c r="H55" s="6" t="n">
        <v>1</v>
      </c>
      <c r="M55" s="5" t="n">
        <v>502765</v>
      </c>
      <c r="P55" s="5" t="n">
        <v>-178407</v>
      </c>
    </row>
    <row r="56">
      <c r="A56" s="3" t="inlineStr">
        <is>
          <t>Increase (Decrease) in Stockholders' Equity [Roll Forward]</t>
        </is>
      </c>
    </row>
    <row r="57">
      <c r="A57" s="4" t="inlineStr">
        <is>
          <t>Issuance of common stock under stock plans (in shares)</t>
        </is>
      </c>
      <c r="G57" s="5" t="n">
        <v>714000</v>
      </c>
    </row>
    <row r="58">
      <c r="A58" s="4" t="inlineStr">
        <is>
          <t>Issuance of common stock under stock plans</t>
        </is>
      </c>
      <c r="B58" s="5" t="n">
        <v>1371</v>
      </c>
      <c r="M58" s="5" t="n">
        <v>1371</v>
      </c>
    </row>
    <row r="59">
      <c r="A59" s="4" t="inlineStr">
        <is>
          <t>Stock-based compensation expense</t>
        </is>
      </c>
      <c r="B59" s="5" t="n">
        <v>5914</v>
      </c>
      <c r="M59" s="5" t="n">
        <v>5914</v>
      </c>
    </row>
    <row r="60">
      <c r="A60" s="4" t="inlineStr">
        <is>
          <t>Shares exchanged in connection with Secondary Offering (shares)</t>
        </is>
      </c>
      <c r="G60" s="5" t="n">
        <v>2028000</v>
      </c>
      <c r="H60" s="5" t="n">
        <v>-2028000</v>
      </c>
    </row>
    <row r="61">
      <c r="A61" s="4" t="inlineStr">
        <is>
          <t>Net loss</t>
        </is>
      </c>
      <c r="B61" s="5" t="n">
        <v>-11194</v>
      </c>
      <c r="P61" s="5" t="n">
        <v>-11194</v>
      </c>
    </row>
    <row r="62">
      <c r="A62" s="4" t="inlineStr">
        <is>
          <t>Ending balance (shares) at Sep. 30, 2021</t>
        </is>
      </c>
      <c r="C62" s="5" t="n">
        <v>153391000</v>
      </c>
      <c r="D62" s="5" t="n">
        <v>5223000</v>
      </c>
      <c r="G62" s="5" t="n">
        <v>153391000</v>
      </c>
      <c r="H62" s="5" t="n">
        <v>5223000</v>
      </c>
    </row>
    <row r="63">
      <c r="A63" s="4" t="inlineStr">
        <is>
          <t>Ending balance at Sep. 30, 2021</t>
        </is>
      </c>
      <c r="B63" s="6" t="n">
        <v>320465</v>
      </c>
      <c r="G63" s="6" t="n">
        <v>15</v>
      </c>
      <c r="H63" s="6" t="n">
        <v>1</v>
      </c>
      <c r="M63" s="6" t="n">
        <v>510050</v>
      </c>
      <c r="P63" s="6" t="n">
        <v>-1896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Antidilutiv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PS, amount</t>
        </is>
      </c>
      <c r="B4" s="5" t="n">
        <v>33491</v>
      </c>
      <c r="C4" s="5" t="n">
        <v>28873</v>
      </c>
      <c r="D4" s="5" t="n">
        <v>33491</v>
      </c>
      <c r="E4" s="5" t="n">
        <v>28873</v>
      </c>
    </row>
    <row r="5">
      <c r="A5" s="4" t="inlineStr">
        <is>
          <t>Stock options</t>
        </is>
      </c>
    </row>
    <row r="6">
      <c r="A6" s="3" t="inlineStr">
        <is>
          <t>Antidilutive Securities Excluded from Computation of Earnings Per Share [Line Items]</t>
        </is>
      </c>
    </row>
    <row r="7">
      <c r="A7" s="4" t="inlineStr">
        <is>
          <t>Antidilutive securities excluded from computation of EPS, amount</t>
        </is>
      </c>
      <c r="B7" s="5" t="n">
        <v>20347</v>
      </c>
      <c r="C7" s="5" t="n">
        <v>16373</v>
      </c>
      <c r="D7" s="5" t="n">
        <v>20347</v>
      </c>
      <c r="E7" s="5" t="n">
        <v>16373</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PS, amount</t>
        </is>
      </c>
      <c r="B10" s="5" t="n">
        <v>646</v>
      </c>
      <c r="C10" s="5" t="n">
        <v>0</v>
      </c>
      <c r="D10" s="5" t="n">
        <v>646</v>
      </c>
      <c r="E10" s="5" t="n">
        <v>0</v>
      </c>
    </row>
    <row r="11">
      <c r="A11" s="4" t="inlineStr">
        <is>
          <t>Warrants</t>
        </is>
      </c>
    </row>
    <row r="12">
      <c r="A12" s="3" t="inlineStr">
        <is>
          <t>Antidilutive Securities Excluded from Computation of Earnings Per Share [Line Items]</t>
        </is>
      </c>
    </row>
    <row r="13">
      <c r="A13" s="4" t="inlineStr">
        <is>
          <t>Antidilutive securities excluded from computation of EPS, amount</t>
        </is>
      </c>
      <c r="B13" s="5" t="n">
        <v>12498</v>
      </c>
      <c r="C13" s="5" t="n">
        <v>12500</v>
      </c>
      <c r="D13" s="5" t="n">
        <v>12498</v>
      </c>
      <c r="E13" s="5" t="n">
        <v>125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30" customWidth="1" min="2" max="2"/>
    <col width="41" customWidth="1" min="3" max="3"/>
    <col width="21" customWidth="1" min="4" max="4"/>
    <col width="47" customWidth="1" min="5" max="5"/>
    <col width="41" customWidth="1" min="6" max="6"/>
    <col width="21" customWidth="1" min="7" max="7"/>
    <col width="30" customWidth="1" min="8" max="8"/>
  </cols>
  <sheetData>
    <row r="1">
      <c r="A1" s="1" t="inlineStr">
        <is>
          <t>Stockholders' Equity and Stock-Based Compensation- Narrative (Details)</t>
        </is>
      </c>
      <c r="B1" s="2" t="inlineStr">
        <is>
          <t>Jan. 12, 2021$ / sharesshares</t>
        </is>
      </c>
      <c r="C1" s="2" t="inlineStr">
        <is>
          <t>Sep. 30, 2021USD ($)vote$ / sharesshares</t>
        </is>
      </c>
      <c r="D1" s="2" t="inlineStr">
        <is>
          <t>Sep. 30, 2020USD ($)</t>
        </is>
      </c>
      <c r="E1" s="2" t="inlineStr">
        <is>
          <t>Sep. 30, 2021USD ($)voteperiod$ / sharesshares</t>
        </is>
      </c>
      <c r="F1" s="2" t="inlineStr">
        <is>
          <t>Sep. 30, 2021USD ($)vote$ / sharesshares</t>
        </is>
      </c>
      <c r="G1" s="2" t="inlineStr">
        <is>
          <t>Sep. 30, 2020USD ($)</t>
        </is>
      </c>
      <c r="H1" s="2" t="inlineStr">
        <is>
          <t>Dec. 31, 2020$ / sharesshares</t>
        </is>
      </c>
    </row>
    <row r="2">
      <c r="A2" s="3" t="inlineStr">
        <is>
          <t>Share-based Compensation Arrangement by Share-based Payment Award [Line Items]</t>
        </is>
      </c>
    </row>
    <row r="3">
      <c r="A3" s="4" t="inlineStr">
        <is>
          <t>Warrants exercise price (in USD per share) | $ / shares</t>
        </is>
      </c>
      <c r="B3" s="8" t="n">
        <v>11.5</v>
      </c>
    </row>
    <row r="4">
      <c r="A4" s="4" t="inlineStr">
        <is>
          <t>Expiration period</t>
        </is>
      </c>
      <c r="B4" s="4" t="inlineStr">
        <is>
          <t>5 years</t>
        </is>
      </c>
    </row>
    <row r="5">
      <c r="A5" s="4" t="inlineStr">
        <is>
          <t>Redeemable price per share (in USD per share) | $ / shares</t>
        </is>
      </c>
      <c r="C5" s="8" t="n">
        <v>0.01</v>
      </c>
      <c r="E5" s="8" t="n">
        <v>0.01</v>
      </c>
      <c r="F5" s="8" t="n">
        <v>0.01</v>
      </c>
    </row>
    <row r="6">
      <c r="A6" s="4" t="inlineStr">
        <is>
          <t>Written notice period</t>
        </is>
      </c>
      <c r="E6" s="4" t="inlineStr">
        <is>
          <t>30 days</t>
        </is>
      </c>
    </row>
    <row r="7">
      <c r="A7" s="4" t="inlineStr">
        <is>
          <t>Maximum share price Company will send notice of redemption (USD per share) | $ / shares</t>
        </is>
      </c>
      <c r="C7" s="6" t="n">
        <v>18</v>
      </c>
      <c r="E7" s="6" t="n">
        <v>18</v>
      </c>
      <c r="F7" s="6" t="n">
        <v>18</v>
      </c>
    </row>
    <row r="8">
      <c r="A8" s="4" t="inlineStr">
        <is>
          <t>Threshold trading days</t>
        </is>
      </c>
      <c r="E8" s="4" t="inlineStr">
        <is>
          <t>20 days</t>
        </is>
      </c>
    </row>
    <row r="9">
      <c r="A9" s="4" t="inlineStr">
        <is>
          <t>Threshold trading days period</t>
        </is>
      </c>
      <c r="E9" s="4" t="inlineStr">
        <is>
          <t>30 days</t>
        </is>
      </c>
    </row>
    <row r="10">
      <c r="A10" s="4" t="inlineStr">
        <is>
          <t>Dividends, common stock | $</t>
        </is>
      </c>
      <c r="E10" s="6" t="n">
        <v>0</v>
      </c>
    </row>
    <row r="11">
      <c r="A11" s="4" t="inlineStr">
        <is>
          <t>Preferred stock, shares authorized (shares)</t>
        </is>
      </c>
      <c r="C11" s="5" t="n">
        <v>10000000</v>
      </c>
      <c r="E11" s="5" t="n">
        <v>10000000</v>
      </c>
      <c r="F11" s="5" t="n">
        <v>10000000</v>
      </c>
      <c r="H11" s="5" t="n">
        <v>10000000</v>
      </c>
    </row>
    <row r="12">
      <c r="A12" s="4" t="inlineStr">
        <is>
          <t>Preferred stock, par value (in USD per share) | $ / shares</t>
        </is>
      </c>
      <c r="B12" s="7" t="n">
        <v>0.0001</v>
      </c>
      <c r="C12" s="7" t="n">
        <v>0.0001</v>
      </c>
      <c r="E12" s="7" t="n">
        <v>0.0001</v>
      </c>
      <c r="F12" s="7" t="n">
        <v>0.0001</v>
      </c>
      <c r="H12" s="7" t="n">
        <v>0.0001</v>
      </c>
    </row>
    <row r="13">
      <c r="A13" s="4" t="inlineStr">
        <is>
          <t>Preferred stock, shares issued (shares)</t>
        </is>
      </c>
      <c r="C13" s="5" t="n">
        <v>0</v>
      </c>
      <c r="E13" s="5" t="n">
        <v>0</v>
      </c>
      <c r="F13" s="5" t="n">
        <v>0</v>
      </c>
      <c r="H13" s="5" t="n">
        <v>0</v>
      </c>
    </row>
    <row r="14">
      <c r="A14" s="4" t="inlineStr">
        <is>
          <t>Preferred stock, shares outstanding (shares)</t>
        </is>
      </c>
      <c r="C14" s="5" t="n">
        <v>0</v>
      </c>
      <c r="E14" s="5" t="n">
        <v>0</v>
      </c>
      <c r="F14" s="5" t="n">
        <v>0</v>
      </c>
      <c r="H14" s="5" t="n">
        <v>0</v>
      </c>
    </row>
    <row r="15">
      <c r="A15" s="4" t="inlineStr">
        <is>
          <t>Period of automatic increases in shares authorized</t>
        </is>
      </c>
      <c r="B15" s="4" t="inlineStr">
        <is>
          <t>10 years</t>
        </is>
      </c>
    </row>
    <row r="16">
      <c r="A16" s="4" t="inlineStr">
        <is>
          <t>Amount paid for tax withholding | $</t>
        </is>
      </c>
      <c r="E16" s="6" t="n">
        <v>4367000</v>
      </c>
      <c r="F16" s="6" t="n">
        <v>4013000</v>
      </c>
      <c r="G16" s="6" t="n">
        <v>0</v>
      </c>
    </row>
    <row r="17">
      <c r="A17" s="4" t="inlineStr">
        <is>
          <t>Issuance of common stock under stock plans | $</t>
        </is>
      </c>
      <c r="C17" s="6" t="n">
        <v>1371000</v>
      </c>
      <c r="D17" s="6" t="n">
        <v>48000</v>
      </c>
    </row>
    <row r="18">
      <c r="A18" s="4" t="inlineStr">
        <is>
          <t>Unrecognized compensation cost | $</t>
        </is>
      </c>
      <c r="C18" s="6" t="n">
        <v>36500000</v>
      </c>
      <c r="E18" s="6" t="n">
        <v>36500000</v>
      </c>
      <c r="F18" s="6" t="n">
        <v>36500000</v>
      </c>
    </row>
    <row r="19">
      <c r="A19" s="4" t="inlineStr">
        <is>
          <t>Common Class I</t>
        </is>
      </c>
    </row>
    <row r="20">
      <c r="A20" s="3" t="inlineStr">
        <is>
          <t>Share-based Compensation Arrangement by Share-based Payment Award [Line Items]</t>
        </is>
      </c>
    </row>
    <row r="21">
      <c r="A21" s="4" t="inlineStr">
        <is>
          <t>Common stock, votes per share | vote</t>
        </is>
      </c>
      <c r="C21" s="5" t="n">
        <v>1</v>
      </c>
      <c r="E21" s="5" t="n">
        <v>1</v>
      </c>
      <c r="F21" s="5" t="n">
        <v>1</v>
      </c>
    </row>
    <row r="22">
      <c r="A22" s="4" t="inlineStr">
        <is>
          <t>Restricted stock units</t>
        </is>
      </c>
    </row>
    <row r="23">
      <c r="A23" s="3" t="inlineStr">
        <is>
          <t>Share-based Compensation Arrangement by Share-based Payment Award [Line Items]</t>
        </is>
      </c>
    </row>
    <row r="24">
      <c r="A24" s="4" t="inlineStr">
        <is>
          <t>Number of RSU's granted in period (in shares)</t>
        </is>
      </c>
      <c r="E24" s="5" t="n">
        <v>856000</v>
      </c>
    </row>
    <row r="25">
      <c r="A25" s="4" t="inlineStr">
        <is>
          <t>Number of shares of common stock withheld from employees for tax withholdings (in shares)</t>
        </is>
      </c>
      <c r="E25" s="5" t="n">
        <v>29443</v>
      </c>
    </row>
    <row r="26">
      <c r="A26" s="4" t="inlineStr">
        <is>
          <t>Amount paid for tax withholding | $</t>
        </is>
      </c>
      <c r="C26" s="6" t="n">
        <v>400000</v>
      </c>
    </row>
    <row r="27">
      <c r="A27" s="4" t="inlineStr">
        <is>
          <t>Employee Stock</t>
        </is>
      </c>
    </row>
    <row r="28">
      <c r="A28" s="3" t="inlineStr">
        <is>
          <t>Share-based Compensation Arrangement by Share-based Payment Award [Line Items]</t>
        </is>
      </c>
    </row>
    <row r="29">
      <c r="A29" s="4" t="inlineStr">
        <is>
          <t>Employees eligible compensation purpose of purchasing shares under the ESPP</t>
        </is>
      </c>
      <c r="E29" s="4" t="inlineStr">
        <is>
          <t>15.00%</t>
        </is>
      </c>
    </row>
    <row r="30">
      <c r="A30" s="4" t="inlineStr">
        <is>
          <t>Issuance of common stock under stock plans | $</t>
        </is>
      </c>
      <c r="E30" s="6" t="n">
        <v>12500</v>
      </c>
    </row>
    <row r="31">
      <c r="A31" s="4" t="inlineStr">
        <is>
          <t>Employee exceeds (in shares)</t>
        </is>
      </c>
      <c r="E31" s="5" t="n">
        <v>5000</v>
      </c>
    </row>
    <row r="32">
      <c r="A32" s="4" t="inlineStr">
        <is>
          <t>Share-Based Compensation Arrangement By Share-based Payment Award, Number Of Purchase Periods | period</t>
        </is>
      </c>
      <c r="E32" s="5" t="n">
        <v>1</v>
      </c>
    </row>
    <row r="33">
      <c r="A33" s="4" t="inlineStr">
        <is>
          <t>Share-Based Compensation Arrangement By Share-based Payment Award, Offering Period</t>
        </is>
      </c>
      <c r="E33" s="4" t="inlineStr">
        <is>
          <t>6 months</t>
        </is>
      </c>
    </row>
    <row r="34">
      <c r="A34" s="4" t="inlineStr">
        <is>
          <t>Share-Based Compensation Arrangement By Share-based Payment Award, Purchase Period</t>
        </is>
      </c>
      <c r="E34" s="4" t="inlineStr">
        <is>
          <t>6 months</t>
        </is>
      </c>
    </row>
    <row r="35">
      <c r="A35" s="4" t="inlineStr">
        <is>
          <t>Stock options</t>
        </is>
      </c>
    </row>
    <row r="36">
      <c r="A36" s="3" t="inlineStr">
        <is>
          <t>Share-based Compensation Arrangement by Share-based Payment Award [Line Items]</t>
        </is>
      </c>
    </row>
    <row r="37">
      <c r="A37" s="4" t="inlineStr">
        <is>
          <t>Unrecognized compensation cost weighted average period for recognition</t>
        </is>
      </c>
      <c r="E37" s="4" t="inlineStr">
        <is>
          <t>2 years 10 months 24 days</t>
        </is>
      </c>
    </row>
    <row r="38">
      <c r="A38" s="4" t="inlineStr">
        <is>
          <t>2020 Plan</t>
        </is>
      </c>
    </row>
    <row r="39">
      <c r="A39" s="3" t="inlineStr">
        <is>
          <t>Share-based Compensation Arrangement by Share-based Payment Award [Line Items]</t>
        </is>
      </c>
    </row>
    <row r="40">
      <c r="A40" s="4" t="inlineStr">
        <is>
          <t>Number of shares authorized (in shares)</t>
        </is>
      </c>
      <c r="B40" s="5" t="n">
        <v>14526237</v>
      </c>
    </row>
    <row r="41">
      <c r="A41" s="4" t="inlineStr">
        <is>
          <t>Yearly automatic percent increases in shares authorized</t>
        </is>
      </c>
      <c r="B41" s="4" t="inlineStr">
        <is>
          <t>4.00%</t>
        </is>
      </c>
    </row>
    <row r="42">
      <c r="A42" s="4" t="inlineStr">
        <is>
          <t>2020 Plan | Restricted stock units</t>
        </is>
      </c>
    </row>
    <row r="43">
      <c r="A43" s="3" t="inlineStr">
        <is>
          <t>Share-based Compensation Arrangement by Share-based Payment Award [Line Items]</t>
        </is>
      </c>
    </row>
    <row r="44">
      <c r="A44" s="4" t="inlineStr">
        <is>
          <t>Unrecognized compensation cost weighted average period for recognition</t>
        </is>
      </c>
      <c r="E44" s="4" t="inlineStr">
        <is>
          <t>2 years 3 months 18 days</t>
        </is>
      </c>
    </row>
    <row r="45">
      <c r="A45" s="4" t="inlineStr">
        <is>
          <t>Unrecognized compensation cost | $</t>
        </is>
      </c>
      <c r="C45" s="6" t="n">
        <v>9000000</v>
      </c>
      <c r="E45" s="6" t="n">
        <v>9000000</v>
      </c>
      <c r="F45" s="6" t="n">
        <v>9000000</v>
      </c>
    </row>
    <row r="46">
      <c r="A46" s="4" t="inlineStr">
        <is>
          <t>2020 ESPP</t>
        </is>
      </c>
    </row>
    <row r="47">
      <c r="A47" s="3" t="inlineStr">
        <is>
          <t>Share-based Compensation Arrangement by Share-based Payment Award [Line Items]</t>
        </is>
      </c>
    </row>
    <row r="48">
      <c r="A48" s="4" t="inlineStr">
        <is>
          <t>Number of shares authorized (in shares)</t>
        </is>
      </c>
      <c r="B48" s="5" t="n">
        <v>1452623</v>
      </c>
    </row>
    <row r="49">
      <c r="A49" s="4" t="inlineStr">
        <is>
          <t>Yearly automatic percent increases in shares authorized</t>
        </is>
      </c>
      <c r="B49" s="4" t="inlineStr">
        <is>
          <t>1.00%</t>
        </is>
      </c>
    </row>
    <row r="50">
      <c r="A50" s="4" t="inlineStr">
        <is>
          <t>2020 ESPP | Employee Stock</t>
        </is>
      </c>
    </row>
    <row r="51">
      <c r="A51" s="3" t="inlineStr">
        <is>
          <t>Share-based Compensation Arrangement by Share-based Payment Award [Line Items]</t>
        </is>
      </c>
    </row>
    <row r="52">
      <c r="A52" s="4" t="inlineStr">
        <is>
          <t>Shares issued in period (in shares)</t>
        </is>
      </c>
      <c r="E52" s="5" t="n">
        <v>0</v>
      </c>
    </row>
    <row r="53">
      <c r="A53" s="4" t="inlineStr">
        <is>
          <t>First Day Of Purchase Period | Employee Stock</t>
        </is>
      </c>
    </row>
    <row r="54">
      <c r="A54" s="3" t="inlineStr">
        <is>
          <t>Share-based Compensation Arrangement by Share-based Payment Award [Line Items]</t>
        </is>
      </c>
    </row>
    <row r="55">
      <c r="A55" s="4" t="inlineStr">
        <is>
          <t>Purchase price for each share of common stock</t>
        </is>
      </c>
      <c r="E55" s="4" t="inlineStr">
        <is>
          <t>85.00%</t>
        </is>
      </c>
    </row>
    <row r="56">
      <c r="A56" s="4" t="inlineStr">
        <is>
          <t>Last Day Of Purchase Period | Employee Stock</t>
        </is>
      </c>
    </row>
    <row r="57">
      <c r="A57" s="3" t="inlineStr">
        <is>
          <t>Share-based Compensation Arrangement by Share-based Payment Award [Line Items]</t>
        </is>
      </c>
    </row>
    <row r="58">
      <c r="A58" s="4" t="inlineStr">
        <is>
          <t>Purchase price for each share of common stock</t>
        </is>
      </c>
      <c r="E58" s="4" t="inlineStr">
        <is>
          <t>8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 Stock Option Activity (Details) $ / shares in Units, $ in Thousands</t>
        </is>
      </c>
      <c r="B1" s="2" t="inlineStr">
        <is>
          <t>9 Months Ended</t>
        </is>
      </c>
    </row>
    <row r="2">
      <c r="B2" s="2" t="inlineStr">
        <is>
          <t>Sep. 30, 2021USD ($)$ / sharesshares</t>
        </is>
      </c>
    </row>
    <row r="3">
      <c r="A3" s="3" t="inlineStr">
        <is>
          <t>Number of Shares</t>
        </is>
      </c>
    </row>
    <row r="4">
      <c r="A4" s="4" t="inlineStr">
        <is>
          <t>Outstanding, beginning balance (Post-Conversion) ( in shares) | shares</t>
        </is>
      </c>
      <c r="B4" s="5" t="n">
        <v>16170000</v>
      </c>
    </row>
    <row r="5">
      <c r="A5" s="4" t="inlineStr">
        <is>
          <t>Granted (in shares) | shares</t>
        </is>
      </c>
      <c r="B5" s="5" t="n">
        <v>8511000</v>
      </c>
    </row>
    <row r="6">
      <c r="A6" s="4" t="inlineStr">
        <is>
          <t>Exercised (in shares) | shares</t>
        </is>
      </c>
      <c r="B6" s="5" t="n">
        <v>-3717000</v>
      </c>
    </row>
    <row r="7">
      <c r="A7" s="4" t="inlineStr">
        <is>
          <t>Forfeited (in shares) | shares</t>
        </is>
      </c>
      <c r="B7" s="5" t="n">
        <v>-617000</v>
      </c>
    </row>
    <row r="8">
      <c r="A8" s="4" t="inlineStr">
        <is>
          <t>Outstanding, ending balance (Post-Conversion) (in shares) | shares</t>
        </is>
      </c>
      <c r="B8" s="5" t="n">
        <v>20347000</v>
      </c>
    </row>
    <row r="9">
      <c r="A9" s="4" t="inlineStr">
        <is>
          <t>Vested and expected (in shares) | shares</t>
        </is>
      </c>
      <c r="B9" s="5" t="n">
        <v>17900000</v>
      </c>
    </row>
    <row r="10">
      <c r="A10" s="4" t="inlineStr">
        <is>
          <t>Exercisable (in shares) | shares</t>
        </is>
      </c>
      <c r="B10" s="5" t="n">
        <v>8022000</v>
      </c>
    </row>
    <row r="11">
      <c r="A11" s="3" t="inlineStr">
        <is>
          <t>Weighted-Average Exercise Price</t>
        </is>
      </c>
    </row>
    <row r="12">
      <c r="A12" s="4" t="inlineStr">
        <is>
          <t>Outstanding at December 31, 2020 (Post-Conversion) (in USD per share) | $ / shares</t>
        </is>
      </c>
      <c r="B12" s="8" t="n">
        <v>2.69</v>
      </c>
    </row>
    <row r="13">
      <c r="A13" s="4" t="inlineStr">
        <is>
          <t>Granted (in USD per share) | $ / shares</t>
        </is>
      </c>
      <c r="B13" s="11" t="n">
        <v>16.56</v>
      </c>
    </row>
    <row r="14">
      <c r="A14" s="4" t="inlineStr">
        <is>
          <t>Exercised (in USD per share) | $ / shares</t>
        </is>
      </c>
      <c r="B14" s="11" t="n">
        <v>1.5</v>
      </c>
    </row>
    <row r="15">
      <c r="A15" s="4" t="inlineStr">
        <is>
          <t>Forfeited (in USD per share) | $ / shares</t>
        </is>
      </c>
      <c r="B15" s="11" t="n">
        <v>10.92</v>
      </c>
    </row>
    <row r="16">
      <c r="A16" s="4" t="inlineStr">
        <is>
          <t>Outstanding at June 30, 2020 (Post-Conversion) (in USD per share) | $ / shares</t>
        </is>
      </c>
      <c r="B16" s="11" t="n">
        <v>8.460000000000001</v>
      </c>
    </row>
    <row r="17">
      <c r="A17" s="4" t="inlineStr">
        <is>
          <t>Vested and expected to vest at June 30, 2021 (in USD per share) | $ / shares</t>
        </is>
      </c>
      <c r="B17" s="11" t="n">
        <v>7.67</v>
      </c>
    </row>
    <row r="18">
      <c r="A18" s="4" t="inlineStr">
        <is>
          <t>Exercisable (in USD per share) | $ / shares</t>
        </is>
      </c>
      <c r="B18" s="8" t="n">
        <v>4.71</v>
      </c>
    </row>
    <row r="19">
      <c r="A19" s="3" t="inlineStr">
        <is>
          <t>Weighted-Average Remaining Contractual Life (in Years)</t>
        </is>
      </c>
    </row>
    <row r="20">
      <c r="A20" s="4" t="inlineStr">
        <is>
          <t>Outstanding at June 30, 2021 (in years)</t>
        </is>
      </c>
      <c r="B20" s="4" t="inlineStr">
        <is>
          <t>8 years</t>
        </is>
      </c>
    </row>
    <row r="21">
      <c r="A21" s="4" t="inlineStr">
        <is>
          <t>Vested and expected to vest at June 30, 2021 (in years)</t>
        </is>
      </c>
      <c r="B21" s="4" t="inlineStr">
        <is>
          <t>7 years 9 months 18 days</t>
        </is>
      </c>
    </row>
    <row r="22">
      <c r="A22" s="4" t="inlineStr">
        <is>
          <t>Exercisable at June 30, 2021 (in years)</t>
        </is>
      </c>
      <c r="B22" s="4" t="inlineStr">
        <is>
          <t>6 years 7 months 6 days</t>
        </is>
      </c>
    </row>
    <row r="23">
      <c r="A23" s="3" t="inlineStr">
        <is>
          <t>Aggregate Intrinsic Value</t>
        </is>
      </c>
    </row>
    <row r="24">
      <c r="A24" s="4" t="inlineStr">
        <is>
          <t>Outstanding at September 30, 2021 | $</t>
        </is>
      </c>
      <c r="B24" s="6" t="n">
        <v>94017</v>
      </c>
    </row>
    <row r="25">
      <c r="A25" s="4" t="inlineStr">
        <is>
          <t>Vested and expected to vest at September 30, 2021 | $</t>
        </is>
      </c>
      <c r="B25" s="5" t="n">
        <v>91212</v>
      </c>
    </row>
    <row r="26">
      <c r="A26" s="4" t="inlineStr">
        <is>
          <t>Exercisable at September 30, 2021 | $</t>
        </is>
      </c>
      <c r="B26" s="6" t="n">
        <v>5579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Restricted Stock Unit Activity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eighted-Average Grant Date Fair Value</t>
        </is>
      </c>
    </row>
    <row r="4">
      <c r="A4" s="4" t="inlineStr">
        <is>
          <t>Granted (in USD per share)</t>
        </is>
      </c>
      <c r="B4" s="8" t="n">
        <v>4.62</v>
      </c>
      <c r="C4" s="8" t="n">
        <v>1.33</v>
      </c>
      <c r="D4" s="8" t="n">
        <v>6.45</v>
      </c>
      <c r="E4" s="8" t="n">
        <v>1.16</v>
      </c>
    </row>
    <row r="5">
      <c r="A5" s="4" t="inlineStr">
        <is>
          <t>Restricted stock units</t>
        </is>
      </c>
    </row>
    <row r="6">
      <c r="A6" s="3" t="inlineStr">
        <is>
          <t>Number of Shares</t>
        </is>
      </c>
    </row>
    <row r="7">
      <c r="A7" s="4" t="inlineStr">
        <is>
          <t>Unvested, beginning balance (in shares)</t>
        </is>
      </c>
      <c r="D7" s="5" t="n">
        <v>0</v>
      </c>
    </row>
    <row r="8">
      <c r="A8" s="4" t="inlineStr">
        <is>
          <t>Granted (in shares)</t>
        </is>
      </c>
      <c r="D8" s="5" t="n">
        <v>856000</v>
      </c>
    </row>
    <row r="9">
      <c r="A9" s="4" t="inlineStr">
        <is>
          <t>Vested (in shares)</t>
        </is>
      </c>
      <c r="D9" s="5" t="n">
        <v>-189000</v>
      </c>
    </row>
    <row r="10">
      <c r="A10" s="4" t="inlineStr">
        <is>
          <t>Forfeited (in shares)</t>
        </is>
      </c>
      <c r="D10" s="5" t="n">
        <v>-50000</v>
      </c>
    </row>
    <row r="11">
      <c r="A11" s="4" t="inlineStr">
        <is>
          <t>Unvested, ending balance (in shares)</t>
        </is>
      </c>
      <c r="B11" s="5" t="n">
        <v>617000</v>
      </c>
      <c r="D11" s="5" t="n">
        <v>617000</v>
      </c>
    </row>
    <row r="12">
      <c r="A12" s="3" t="inlineStr">
        <is>
          <t>Weighted-Average Grant Date Fair Value</t>
        </is>
      </c>
    </row>
    <row r="13">
      <c r="A13" s="4" t="inlineStr">
        <is>
          <t>Unvested at December 31, 2020 (in USD per share)</t>
        </is>
      </c>
      <c r="D13" s="6" t="n">
        <v>0</v>
      </c>
    </row>
    <row r="14">
      <c r="A14" s="4" t="inlineStr">
        <is>
          <t>Granted (in USD per share)</t>
        </is>
      </c>
      <c r="D14" s="11" t="n">
        <v>16.73</v>
      </c>
    </row>
    <row r="15">
      <c r="A15" s="4" t="inlineStr">
        <is>
          <t>Vested (in USD per share)</t>
        </is>
      </c>
      <c r="D15" s="11" t="n">
        <v>16.64</v>
      </c>
    </row>
    <row r="16">
      <c r="A16" s="4" t="inlineStr">
        <is>
          <t>Forfeited (in USD per share)</t>
        </is>
      </c>
      <c r="D16" s="11" t="n">
        <v>16.8</v>
      </c>
    </row>
    <row r="17">
      <c r="A17" s="4" t="inlineStr">
        <is>
          <t>Unvested at June 30, 2021 (in USD per share)</t>
        </is>
      </c>
      <c r="B17" s="8" t="n">
        <v>16.75</v>
      </c>
      <c r="D17" s="8" t="n">
        <v>16.75</v>
      </c>
    </row>
    <row r="18">
      <c r="A18" s="4" t="inlineStr">
        <is>
          <t>Earnout Restricted Stock Units</t>
        </is>
      </c>
    </row>
    <row r="19">
      <c r="A19" s="3" t="inlineStr">
        <is>
          <t>Number of Shares</t>
        </is>
      </c>
    </row>
    <row r="20">
      <c r="A20" s="4" t="inlineStr">
        <is>
          <t>Granted (in shares)</t>
        </is>
      </c>
      <c r="D20" s="5" t="n">
        <v>8362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Allocated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5914</v>
      </c>
      <c r="C4" s="6" t="n">
        <v>826</v>
      </c>
      <c r="D4" s="6" t="n">
        <v>20446</v>
      </c>
      <c r="E4" s="6" t="n">
        <v>1987</v>
      </c>
    </row>
    <row r="5">
      <c r="A5" s="4" t="inlineStr">
        <is>
          <t>Cost of subscription, transaction, and services</t>
        </is>
      </c>
    </row>
    <row r="6">
      <c r="A6" s="3" t="inlineStr">
        <is>
          <t>Share-based Compensation Arrangement by Share-based Payment Award [Line Items]</t>
        </is>
      </c>
    </row>
    <row r="7">
      <c r="A7" s="4" t="inlineStr">
        <is>
          <t>Share-based compensation expense</t>
        </is>
      </c>
      <c r="B7" s="5" t="n">
        <v>436</v>
      </c>
      <c r="C7" s="5" t="n">
        <v>77</v>
      </c>
      <c r="D7" s="5" t="n">
        <v>1284</v>
      </c>
      <c r="E7" s="5" t="n">
        <v>166</v>
      </c>
    </row>
    <row r="8">
      <c r="A8" s="4" t="inlineStr">
        <is>
          <t>Research and development</t>
        </is>
      </c>
    </row>
    <row r="9">
      <c r="A9" s="3" t="inlineStr">
        <is>
          <t>Share-based Compensation Arrangement by Share-based Payment Award [Line Items]</t>
        </is>
      </c>
    </row>
    <row r="10">
      <c r="A10" s="4" t="inlineStr">
        <is>
          <t>Share-based compensation expense</t>
        </is>
      </c>
      <c r="B10" s="5" t="n">
        <v>1210</v>
      </c>
      <c r="C10" s="5" t="n">
        <v>159</v>
      </c>
      <c r="D10" s="5" t="n">
        <v>3524</v>
      </c>
      <c r="E10" s="5" t="n">
        <v>396</v>
      </c>
    </row>
    <row r="11">
      <c r="A11" s="4" t="inlineStr">
        <is>
          <t>Sales and marketing</t>
        </is>
      </c>
    </row>
    <row r="12">
      <c r="A12" s="3" t="inlineStr">
        <is>
          <t>Share-based Compensation Arrangement by Share-based Payment Award [Line Items]</t>
        </is>
      </c>
    </row>
    <row r="13">
      <c r="A13" s="4" t="inlineStr">
        <is>
          <t>Share-based compensation expense</t>
        </is>
      </c>
      <c r="B13" s="5" t="n">
        <v>984</v>
      </c>
      <c r="C13" s="5" t="n">
        <v>117</v>
      </c>
      <c r="D13" s="5" t="n">
        <v>3276</v>
      </c>
      <c r="E13" s="5" t="n">
        <v>307</v>
      </c>
    </row>
    <row r="14">
      <c r="A14" s="4" t="inlineStr">
        <is>
          <t>General and administrative</t>
        </is>
      </c>
    </row>
    <row r="15">
      <c r="A15" s="3" t="inlineStr">
        <is>
          <t>Share-based Compensation Arrangement by Share-based Payment Award [Line Items]</t>
        </is>
      </c>
    </row>
    <row r="16">
      <c r="A16" s="4" t="inlineStr">
        <is>
          <t>Share-based compensation expense</t>
        </is>
      </c>
      <c r="B16" s="6" t="n">
        <v>3284</v>
      </c>
      <c r="C16" s="6" t="n">
        <v>473</v>
      </c>
      <c r="D16" s="6" t="n">
        <v>12362</v>
      </c>
      <c r="E16" s="6" t="n">
        <v>11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26" customWidth="1" min="3" max="3"/>
    <col width="17" customWidth="1" min="4" max="4"/>
    <col width="26" customWidth="1" min="5" max="5"/>
  </cols>
  <sheetData>
    <row r="1">
      <c r="A1" s="1" t="inlineStr">
        <is>
          <t>Stockholders' Equity and Stock-Based Compensation- Stock Option Valuation Assum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Risk-free interest rate, minimum</t>
        </is>
      </c>
      <c r="B4" s="4" t="inlineStr">
        <is>
          <t>1.00%</t>
        </is>
      </c>
      <c r="C4" s="4" t="inlineStr">
        <is>
          <t>0.40%</t>
        </is>
      </c>
      <c r="D4" s="4" t="inlineStr">
        <is>
          <t>0.60%</t>
        </is>
      </c>
      <c r="E4" s="4" t="inlineStr">
        <is>
          <t>0.40%</t>
        </is>
      </c>
    </row>
    <row r="5">
      <c r="A5" s="4" t="inlineStr">
        <is>
          <t>Risk-free interest rate, maximum</t>
        </is>
      </c>
      <c r="B5" s="4" t="inlineStr">
        <is>
          <t>1.20%</t>
        </is>
      </c>
      <c r="C5" s="4" t="inlineStr">
        <is>
          <t>0.50%</t>
        </is>
      </c>
      <c r="D5" s="4" t="inlineStr">
        <is>
          <t>1.40%</t>
        </is>
      </c>
      <c r="E5" s="4" t="inlineStr">
        <is>
          <t>1.60%</t>
        </is>
      </c>
    </row>
    <row r="6">
      <c r="A6" s="4" t="inlineStr">
        <is>
          <t>Expected dividend yield</t>
        </is>
      </c>
      <c r="B6" s="4" t="inlineStr">
        <is>
          <t>0.00%</t>
        </is>
      </c>
      <c r="C6" s="4" t="inlineStr">
        <is>
          <t>0.00%</t>
        </is>
      </c>
      <c r="D6" s="4" t="inlineStr">
        <is>
          <t>0.00%</t>
        </is>
      </c>
      <c r="E6" s="4" t="inlineStr">
        <is>
          <t>0.00%</t>
        </is>
      </c>
    </row>
    <row r="7">
      <c r="A7" s="4" t="inlineStr">
        <is>
          <t>Expected volatility, Minimum</t>
        </is>
      </c>
      <c r="B7" s="4" t="inlineStr">
        <is>
          <t>40.00%</t>
        </is>
      </c>
      <c r="C7" s="4" t="inlineStr">
        <is>
          <t>44.00%</t>
        </is>
      </c>
      <c r="D7" s="4" t="inlineStr">
        <is>
          <t>40.00%</t>
        </is>
      </c>
      <c r="E7" s="4" t="inlineStr">
        <is>
          <t>39.00%</t>
        </is>
      </c>
    </row>
    <row r="8">
      <c r="A8" s="4" t="inlineStr">
        <is>
          <t>Expected volatility Maximum</t>
        </is>
      </c>
      <c r="B8" s="4" t="inlineStr">
        <is>
          <t>41.00%</t>
        </is>
      </c>
      <c r="C8" s="4" t="inlineStr">
        <is>
          <t>45.00%</t>
        </is>
      </c>
      <c r="D8" s="4" t="inlineStr">
        <is>
          <t>42.00%</t>
        </is>
      </c>
      <c r="E8" s="4" t="inlineStr">
        <is>
          <t>45.00%</t>
        </is>
      </c>
    </row>
    <row r="9">
      <c r="A9" s="4" t="inlineStr">
        <is>
          <t>Expected life (in years)</t>
        </is>
      </c>
      <c r="B9" s="4" t="inlineStr">
        <is>
          <t>5 years 6 months</t>
        </is>
      </c>
      <c r="C9" s="4" t="inlineStr">
        <is>
          <t>6 years 10 months 24 days</t>
        </is>
      </c>
      <c r="D9" s="4" t="inlineStr">
        <is>
          <t>5 years 6 months</t>
        </is>
      </c>
      <c r="E9" s="4" t="inlineStr">
        <is>
          <t>6 years 10 months 24 days</t>
        </is>
      </c>
    </row>
    <row r="10">
      <c r="A10" s="4" t="inlineStr">
        <is>
          <t>Weighted average fair value (in USD per share)</t>
        </is>
      </c>
      <c r="B10" s="8" t="n">
        <v>4.62</v>
      </c>
      <c r="C10" s="8" t="n">
        <v>1.33</v>
      </c>
      <c r="D10" s="8" t="n">
        <v>6.45</v>
      </c>
      <c r="E10" s="8" t="n">
        <v>1.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Defined Contribution Plan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Retirement Benefits [Abstract]</t>
        </is>
      </c>
    </row>
    <row r="4">
      <c r="A4" s="4" t="inlineStr">
        <is>
          <t>Vesting requirements</t>
        </is>
      </c>
      <c r="C4" s="4" t="inlineStr">
        <is>
          <t>4 years</t>
        </is>
      </c>
    </row>
    <row r="5">
      <c r="A5" s="4" t="inlineStr">
        <is>
          <t>Employer matching contribution, percent of match</t>
        </is>
      </c>
      <c r="C5" s="4" t="inlineStr">
        <is>
          <t>50.00%</t>
        </is>
      </c>
    </row>
    <row r="6">
      <c r="A6" s="4" t="inlineStr">
        <is>
          <t>Employees' contributions (percent)</t>
        </is>
      </c>
      <c r="C6" s="4" t="inlineStr">
        <is>
          <t>6.00%</t>
        </is>
      </c>
    </row>
    <row r="7">
      <c r="A7" s="4" t="inlineStr">
        <is>
          <t>Defined contribution plan costs</t>
        </is>
      </c>
      <c r="B7" s="12" t="n">
        <v>0.4</v>
      </c>
      <c r="C7" s="12" t="n">
        <v>1.3</v>
      </c>
      <c r="D7" s="12" t="n">
        <v>0.4</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apital Lease Obligations - Debt and Capital Lease Obligation (Details) - USD ($) $ in Thousands</t>
        </is>
      </c>
      <c r="B1" s="2" t="inlineStr">
        <is>
          <t>Sep. 30, 2021</t>
        </is>
      </c>
      <c r="C1" s="2" t="inlineStr">
        <is>
          <t>Dec. 31, 2020</t>
        </is>
      </c>
    </row>
    <row r="2">
      <c r="A2" s="3" t="inlineStr">
        <is>
          <t>Debt Instrument [Line Items]</t>
        </is>
      </c>
    </row>
    <row r="3">
      <c r="A3" s="4" t="inlineStr">
        <is>
          <t>Capital lease obligations (Note 10)</t>
        </is>
      </c>
      <c r="B3" s="6" t="n">
        <v>100</v>
      </c>
      <c r="C3" s="6" t="n">
        <v>246</v>
      </c>
    </row>
    <row r="4">
      <c r="A4" s="4" t="inlineStr">
        <is>
          <t>Net carrying amounts</t>
        </is>
      </c>
      <c r="B4" s="5" t="n">
        <v>100</v>
      </c>
      <c r="C4" s="5" t="n">
        <v>43675</v>
      </c>
    </row>
    <row r="5">
      <c r="A5" s="4" t="inlineStr">
        <is>
          <t>Secured Debt</t>
        </is>
      </c>
    </row>
    <row r="6">
      <c r="A6" s="3" t="inlineStr">
        <is>
          <t>Debt Instrument [Line Items]</t>
        </is>
      </c>
    </row>
    <row r="7">
      <c r="A7" s="4" t="inlineStr">
        <is>
          <t>Long-term debt, gross</t>
        </is>
      </c>
      <c r="B7" s="5" t="n">
        <v>0</v>
      </c>
      <c r="C7" s="5" t="n">
        <v>44663</v>
      </c>
    </row>
    <row r="8">
      <c r="A8" s="4" t="inlineStr">
        <is>
          <t>Unamortized debt issuance costs</t>
        </is>
      </c>
      <c r="B8" s="6" t="n">
        <v>0</v>
      </c>
      <c r="C8" s="6" t="n">
        <v>-12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and Capital Lease Obligations - Narrative (Details) - USD ($)</t>
        </is>
      </c>
      <c r="B1" s="2" t="inlineStr">
        <is>
          <t>Jan. 12, 2021</t>
        </is>
      </c>
      <c r="C1" s="2" t="inlineStr">
        <is>
          <t>Jan. 17, 2020</t>
        </is>
      </c>
      <c r="D1" s="2" t="inlineStr">
        <is>
          <t>Jul. 17, 2021</t>
        </is>
      </c>
    </row>
    <row r="2">
      <c r="A2" s="3" t="inlineStr">
        <is>
          <t>Debt Instrument [Line Items]</t>
        </is>
      </c>
    </row>
    <row r="3">
      <c r="A3" s="4" t="inlineStr">
        <is>
          <t>Repayments of long-term debt</t>
        </is>
      </c>
      <c r="C3" s="6" t="n">
        <v>28300000</v>
      </c>
    </row>
    <row r="4">
      <c r="A4" s="4" t="inlineStr">
        <is>
          <t>2020 Financing Agreement</t>
        </is>
      </c>
    </row>
    <row r="5">
      <c r="A5" s="3" t="inlineStr">
        <is>
          <t>Debt Instrument [Line Items]</t>
        </is>
      </c>
    </row>
    <row r="6">
      <c r="A6" s="4" t="inlineStr">
        <is>
          <t>Debt and line of credit maximum borrowing capacity</t>
        </is>
      </c>
      <c r="C6" s="5" t="n">
        <v>72500000</v>
      </c>
    </row>
    <row r="7">
      <c r="A7" s="4" t="inlineStr">
        <is>
          <t>Unamortized debt discount</t>
        </is>
      </c>
      <c r="B7" s="6" t="n">
        <v>1200000</v>
      </c>
    </row>
    <row r="8">
      <c r="A8" s="4" t="inlineStr">
        <is>
          <t>Loss on extinguishment of debt</t>
        </is>
      </c>
      <c r="B8" s="6" t="n">
        <v>1600000</v>
      </c>
    </row>
    <row r="9">
      <c r="A9" s="4" t="inlineStr">
        <is>
          <t>2020 Financing Agreement | Secured Debt</t>
        </is>
      </c>
    </row>
    <row r="10">
      <c r="A10" s="3" t="inlineStr">
        <is>
          <t>Debt Instrument [Line Items]</t>
        </is>
      </c>
    </row>
    <row r="11">
      <c r="A11" s="4" t="inlineStr">
        <is>
          <t>Debt face amount</t>
        </is>
      </c>
      <c r="C11" s="5" t="n">
        <v>45000000</v>
      </c>
    </row>
    <row r="12">
      <c r="A12" s="4" t="inlineStr">
        <is>
          <t>2020 Financing Agreement | Delayed Draw Term Loan</t>
        </is>
      </c>
    </row>
    <row r="13">
      <c r="A13" s="3" t="inlineStr">
        <is>
          <t>Debt Instrument [Line Items]</t>
        </is>
      </c>
    </row>
    <row r="14">
      <c r="A14" s="4" t="inlineStr">
        <is>
          <t>Debt maximum borrowing capacity</t>
        </is>
      </c>
      <c r="D14" s="6" t="n">
        <v>20000000</v>
      </c>
    </row>
    <row r="15">
      <c r="A15" s="4" t="inlineStr">
        <is>
          <t>2020 Financing Agreement | Line of Credit | Revolving Credit Facility</t>
        </is>
      </c>
    </row>
    <row r="16">
      <c r="A16" s="3" t="inlineStr">
        <is>
          <t>Debt Instrument [Line Items]</t>
        </is>
      </c>
    </row>
    <row r="17">
      <c r="A17" s="4" t="inlineStr">
        <is>
          <t>Line of credit maximum borrowing capacity</t>
        </is>
      </c>
      <c r="C17" s="5" t="n">
        <v>7500000</v>
      </c>
    </row>
    <row r="18">
      <c r="A18" s="4" t="inlineStr">
        <is>
          <t>Line of credit maximum borrowing capacity sub-limit increase</t>
        </is>
      </c>
      <c r="C18" s="6" t="n">
        <v>4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40" customWidth="1" min="2" max="2"/>
    <col width="21" customWidth="1" min="3" max="3"/>
    <col width="21" customWidth="1" min="4" max="4"/>
    <col width="21" customWidth="1" min="5" max="5"/>
    <col width="21" customWidth="1" min="6" max="6"/>
  </cols>
  <sheetData>
    <row r="1">
      <c r="A1" s="1" t="inlineStr">
        <is>
          <t>Commitment and Contingencies - Narrative (Details) $ in Thousands</t>
        </is>
      </c>
      <c r="B1" s="2" t="inlineStr">
        <is>
          <t>1 Months Ended</t>
        </is>
      </c>
      <c r="C1" s="2" t="inlineStr">
        <is>
          <t>9 Months Ended</t>
        </is>
      </c>
    </row>
    <row r="2">
      <c r="B2" s="2" t="inlineStr">
        <is>
          <t>Aug. 31, 2017USD ($)ft²extension_period</t>
        </is>
      </c>
      <c r="C2" s="2" t="inlineStr">
        <is>
          <t>Sep. 30, 2021USD ($)</t>
        </is>
      </c>
      <c r="D2" s="2" t="inlineStr">
        <is>
          <t>Sep. 30, 2020USD ($)</t>
        </is>
      </c>
      <c r="E2" s="2" t="inlineStr">
        <is>
          <t>Dec. 31, 2020USD ($)</t>
        </is>
      </c>
      <c r="F2" s="2" t="inlineStr">
        <is>
          <t>Dec. 31, 2018USD ($)</t>
        </is>
      </c>
    </row>
    <row r="3">
      <c r="A3" s="3" t="inlineStr">
        <is>
          <t>Lessee, Lease, Description [Line Items]</t>
        </is>
      </c>
    </row>
    <row r="4">
      <c r="A4" s="4" t="inlineStr">
        <is>
          <t>Lessee, operating lease, size | ft²</t>
        </is>
      </c>
      <c r="B4" s="5" t="n">
        <v>88759</v>
      </c>
    </row>
    <row r="5">
      <c r="A5" s="4" t="inlineStr">
        <is>
          <t>Lessee, term of contract</t>
        </is>
      </c>
      <c r="B5" s="4" t="inlineStr">
        <is>
          <t>15 years 6 months</t>
        </is>
      </c>
    </row>
    <row r="6">
      <c r="A6" s="4" t="inlineStr">
        <is>
          <t>Lessee, operating lease, termination term</t>
        </is>
      </c>
      <c r="B6" s="4" t="inlineStr">
        <is>
          <t>6 years 6 months</t>
        </is>
      </c>
    </row>
    <row r="7">
      <c r="A7" s="4" t="inlineStr">
        <is>
          <t>Lessee, operating lease, size of additional asset | ft²</t>
        </is>
      </c>
      <c r="B7" s="5" t="n">
        <v>61000</v>
      </c>
    </row>
    <row r="8">
      <c r="A8" s="4" t="inlineStr">
        <is>
          <t>Lessee, operating lease, additional asset term</t>
        </is>
      </c>
      <c r="B8" s="4" t="inlineStr">
        <is>
          <t>6 years 6 months</t>
        </is>
      </c>
    </row>
    <row r="9">
      <c r="A9" s="4" t="inlineStr">
        <is>
          <t>Lessee, operating lease, number of renewal options | extension_period</t>
        </is>
      </c>
      <c r="B9" s="5" t="n">
        <v>2</v>
      </c>
    </row>
    <row r="10">
      <c r="A10" s="4" t="inlineStr">
        <is>
          <t>Lessee renewal term</t>
        </is>
      </c>
      <c r="B10" s="4" t="inlineStr">
        <is>
          <t>5 years</t>
        </is>
      </c>
    </row>
    <row r="11">
      <c r="A11" s="4" t="inlineStr">
        <is>
          <t>Total property and equipment</t>
        </is>
      </c>
      <c r="C11" s="6" t="n">
        <v>33865</v>
      </c>
      <c r="E11" s="6" t="n">
        <v>32218</v>
      </c>
    </row>
    <row r="12">
      <c r="A12" s="4" t="inlineStr">
        <is>
          <t>Incentive from lessor</t>
        </is>
      </c>
      <c r="F12" s="6" t="n">
        <v>5800</v>
      </c>
    </row>
    <row r="13">
      <c r="A13" s="4" t="inlineStr">
        <is>
          <t>Operating lease rent expense</t>
        </is>
      </c>
      <c r="C13" s="5" t="n">
        <v>3900</v>
      </c>
      <c r="D13" s="6" t="n">
        <v>3900</v>
      </c>
    </row>
    <row r="14">
      <c r="A14" s="4" t="inlineStr">
        <is>
          <t>Purchase commitment, remaining minimum amount committed</t>
        </is>
      </c>
      <c r="C14" s="5" t="n">
        <v>400</v>
      </c>
    </row>
    <row r="15">
      <c r="A15" s="4" t="inlineStr">
        <is>
          <t>Scenario 1</t>
        </is>
      </c>
    </row>
    <row r="16">
      <c r="A16" s="3" t="inlineStr">
        <is>
          <t>Lessee, Lease, Description [Line Items]</t>
        </is>
      </c>
    </row>
    <row r="17">
      <c r="A17" s="4" t="inlineStr">
        <is>
          <t>Early termination payment</t>
        </is>
      </c>
      <c r="B17" s="6" t="n">
        <v>7500</v>
      </c>
    </row>
    <row r="18">
      <c r="A18" s="4" t="inlineStr">
        <is>
          <t>Early termination payment, decrease per year</t>
        </is>
      </c>
      <c r="B18" s="5" t="n">
        <v>700</v>
      </c>
    </row>
    <row r="19">
      <c r="A19" s="4" t="inlineStr">
        <is>
          <t>Scenario 2</t>
        </is>
      </c>
    </row>
    <row r="20">
      <c r="A20" s="3" t="inlineStr">
        <is>
          <t>Lessee, Lease, Description [Line Items]</t>
        </is>
      </c>
    </row>
    <row r="21">
      <c r="A21" s="4" t="inlineStr">
        <is>
          <t>Early termination payment</t>
        </is>
      </c>
      <c r="B21" s="6" t="n">
        <v>3600</v>
      </c>
    </row>
    <row r="22">
      <c r="A22" s="4" t="inlineStr">
        <is>
          <t>Lessee, operating lease, termination notice period</t>
        </is>
      </c>
      <c r="B22" s="4" t="inlineStr">
        <is>
          <t>12 years 6 months</t>
        </is>
      </c>
    </row>
    <row r="23">
      <c r="A23" s="4" t="inlineStr">
        <is>
          <t>Minimum | Capital Lease Obligations</t>
        </is>
      </c>
    </row>
    <row r="24">
      <c r="A24" s="3" t="inlineStr">
        <is>
          <t>Lessee, Lease, Description [Line Items]</t>
        </is>
      </c>
    </row>
    <row r="25">
      <c r="A25" s="4" t="inlineStr">
        <is>
          <t>Debt stated interest rate</t>
        </is>
      </c>
      <c r="B25" s="4" t="inlineStr">
        <is>
          <t>5.00%</t>
        </is>
      </c>
    </row>
    <row r="26">
      <c r="A26" s="4" t="inlineStr">
        <is>
          <t>Maximum | Capital Lease Obligations</t>
        </is>
      </c>
    </row>
    <row r="27">
      <c r="A27" s="3" t="inlineStr">
        <is>
          <t>Lessee, Lease, Description [Line Items]</t>
        </is>
      </c>
    </row>
    <row r="28">
      <c r="A28" s="4" t="inlineStr">
        <is>
          <t>Debt stated interest rate</t>
        </is>
      </c>
      <c r="B28" s="4" t="inlineStr">
        <is>
          <t>11.00%</t>
        </is>
      </c>
    </row>
    <row r="29">
      <c r="A29" s="4" t="inlineStr">
        <is>
          <t>Leasehold improvements</t>
        </is>
      </c>
    </row>
    <row r="30">
      <c r="A30" s="3" t="inlineStr">
        <is>
          <t>Lessee, Lease, Description [Line Items]</t>
        </is>
      </c>
    </row>
    <row r="31">
      <c r="A31" s="4" t="inlineStr">
        <is>
          <t>Total property and equipment</t>
        </is>
      </c>
      <c r="C31" s="6" t="n">
        <v>12133</v>
      </c>
      <c r="E31" s="6" t="n">
        <v>12120</v>
      </c>
      <c r="F31" s="6" t="n">
        <v>57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4724</v>
      </c>
      <c r="C4" s="6" t="n">
        <v>-12714</v>
      </c>
    </row>
    <row r="5">
      <c r="A5" s="3" t="inlineStr">
        <is>
          <t>Adjustments to reconcile net loss to net cash used in operating activities:</t>
        </is>
      </c>
    </row>
    <row r="6">
      <c r="A6" s="4" t="inlineStr">
        <is>
          <t>Depreciation and amortization</t>
        </is>
      </c>
      <c r="B6" s="5" t="n">
        <v>3924</v>
      </c>
      <c r="C6" s="5" t="n">
        <v>4223</v>
      </c>
    </row>
    <row r="7">
      <c r="A7" s="4" t="inlineStr">
        <is>
          <t>Provision for bad debts</t>
        </is>
      </c>
      <c r="B7" s="5" t="n">
        <v>94</v>
      </c>
      <c r="C7" s="5" t="n">
        <v>41</v>
      </c>
    </row>
    <row r="8">
      <c r="A8" s="4" t="inlineStr">
        <is>
          <t>Loss on extinguishment of debt and amortization of debt discount</t>
        </is>
      </c>
      <c r="B8" s="5" t="n">
        <v>2799</v>
      </c>
      <c r="C8" s="5" t="n">
        <v>216</v>
      </c>
    </row>
    <row r="9">
      <c r="A9" s="4" t="inlineStr">
        <is>
          <t>Stock-based compensation expense</t>
        </is>
      </c>
      <c r="B9" s="5" t="n">
        <v>20446</v>
      </c>
      <c r="C9" s="5" t="n">
        <v>1987</v>
      </c>
    </row>
    <row r="10">
      <c r="A10" s="4" t="inlineStr">
        <is>
          <t>Change in fair value of financial instruments and other income</t>
        </is>
      </c>
      <c r="B10" s="5" t="n">
        <v>9996</v>
      </c>
      <c r="C10" s="5" t="n">
        <v>42</v>
      </c>
    </row>
    <row r="11">
      <c r="A11" s="4" t="inlineStr">
        <is>
          <t>Deferred income taxes</t>
        </is>
      </c>
      <c r="B11" s="5" t="n">
        <v>106</v>
      </c>
      <c r="C11" s="5" t="n">
        <v>142</v>
      </c>
    </row>
    <row r="12">
      <c r="A12" s="3" t="inlineStr">
        <is>
          <t>Changes in assets and liabilities:</t>
        </is>
      </c>
    </row>
    <row r="13">
      <c r="A13" s="4" t="inlineStr">
        <is>
          <t>Accounts receivable</t>
        </is>
      </c>
      <c r="B13" s="5" t="n">
        <v>-6549</v>
      </c>
      <c r="C13" s="5" t="n">
        <v>-459</v>
      </c>
    </row>
    <row r="14">
      <c r="A14" s="4" t="inlineStr">
        <is>
          <t>Prepaid expenses</t>
        </is>
      </c>
      <c r="B14" s="5" t="n">
        <v>-2036</v>
      </c>
      <c r="C14" s="5" t="n">
        <v>-418</v>
      </c>
    </row>
    <row r="15">
      <c r="A15" s="4" t="inlineStr">
        <is>
          <t>Deferred implementation, commissions, and other costs</t>
        </is>
      </c>
      <c r="B15" s="5" t="n">
        <v>227</v>
      </c>
      <c r="C15" s="5" t="n">
        <v>-214</v>
      </c>
    </row>
    <row r="16">
      <c r="A16" s="4" t="inlineStr">
        <is>
          <t>Other assets (current and non-current)</t>
        </is>
      </c>
      <c r="B16" s="5" t="n">
        <v>896</v>
      </c>
      <c r="C16" s="5" t="n">
        <v>-239</v>
      </c>
    </row>
    <row r="17">
      <c r="A17" s="4" t="inlineStr">
        <is>
          <t>Accounts payable</t>
        </is>
      </c>
      <c r="B17" s="5" t="n">
        <v>556</v>
      </c>
      <c r="C17" s="5" t="n">
        <v>-1111</v>
      </c>
    </row>
    <row r="18">
      <c r="A18" s="4" t="inlineStr">
        <is>
          <t>Accrued expenses and other</t>
        </is>
      </c>
      <c r="B18" s="5" t="n">
        <v>10228</v>
      </c>
      <c r="C18" s="5" t="n">
        <v>5672</v>
      </c>
    </row>
    <row r="19">
      <c r="A19" s="4" t="inlineStr">
        <is>
          <t>Deferred revenue</t>
        </is>
      </c>
      <c r="B19" s="5" t="n">
        <v>-4713</v>
      </c>
      <c r="C19" s="5" t="n">
        <v>-1068</v>
      </c>
    </row>
    <row r="20">
      <c r="A20" s="4" t="inlineStr">
        <is>
          <t>Other liabilities (current and non-current)</t>
        </is>
      </c>
      <c r="B20" s="5" t="n">
        <v>-1059</v>
      </c>
      <c r="C20" s="5" t="n">
        <v>-141</v>
      </c>
    </row>
    <row r="21">
      <c r="A21" s="4" t="inlineStr">
        <is>
          <t>Net cash used in operating activities</t>
        </is>
      </c>
      <c r="B21" s="5" t="n">
        <v>-9809</v>
      </c>
      <c r="C21" s="5" t="n">
        <v>-4041</v>
      </c>
    </row>
    <row r="22">
      <c r="A22" s="3" t="inlineStr">
        <is>
          <t>Cash flows from investing activities:</t>
        </is>
      </c>
    </row>
    <row r="23">
      <c r="A23" s="4" t="inlineStr">
        <is>
          <t>Purchases of marketable securities</t>
        </is>
      </c>
      <c r="B23" s="5" t="n">
        <v>-45077</v>
      </c>
      <c r="C23" s="5" t="n">
        <v>0</v>
      </c>
    </row>
    <row r="24">
      <c r="A24" s="4" t="inlineStr">
        <is>
          <t>Purchases of property and equipment</t>
        </is>
      </c>
      <c r="B24" s="5" t="n">
        <v>-1570</v>
      </c>
      <c r="C24" s="5" t="n">
        <v>-1506</v>
      </c>
    </row>
    <row r="25">
      <c r="A25" s="4" t="inlineStr">
        <is>
          <t>Net cash used in investing activities</t>
        </is>
      </c>
      <c r="B25" s="5" t="n">
        <v>-46647</v>
      </c>
      <c r="C25" s="5" t="n">
        <v>-1506</v>
      </c>
    </row>
    <row r="26">
      <c r="A26" s="3" t="inlineStr">
        <is>
          <t>Cash flows from financing activities:</t>
        </is>
      </c>
    </row>
    <row r="27">
      <c r="A27" s="4" t="inlineStr">
        <is>
          <t>Proceeds from borrowings, net of costs</t>
        </is>
      </c>
      <c r="B27" s="5" t="n">
        <v>0</v>
      </c>
      <c r="C27" s="5" t="n">
        <v>49541</v>
      </c>
    </row>
    <row r="28">
      <c r="A28" s="4" t="inlineStr">
        <is>
          <t>Payments on borrowings</t>
        </is>
      </c>
      <c r="B28" s="5" t="n">
        <v>-44663</v>
      </c>
      <c r="C28" s="5" t="n">
        <v>-34808</v>
      </c>
    </row>
    <row r="29">
      <c r="A29" s="4" t="inlineStr">
        <is>
          <t>Business Combination and PIPE financing</t>
        </is>
      </c>
      <c r="B29" s="5" t="n">
        <v>349902</v>
      </c>
      <c r="C29" s="5" t="n">
        <v>0</v>
      </c>
    </row>
    <row r="30">
      <c r="A30" s="4" t="inlineStr">
        <is>
          <t>Payments of equity issuance costs</t>
        </is>
      </c>
      <c r="B30" s="5" t="n">
        <v>-20200</v>
      </c>
      <c r="C30" s="5" t="n">
        <v>0</v>
      </c>
    </row>
    <row r="31">
      <c r="A31" s="4" t="inlineStr">
        <is>
          <t>Debt extinguishment costs</t>
        </is>
      </c>
      <c r="B31" s="5" t="n">
        <v>-1565</v>
      </c>
      <c r="C31" s="5" t="n">
        <v>0</v>
      </c>
    </row>
    <row r="32">
      <c r="A32" s="4" t="inlineStr">
        <is>
          <t>Payments of deferred purchase consideration</t>
        </is>
      </c>
      <c r="B32" s="5" t="n">
        <v>0</v>
      </c>
      <c r="C32" s="5" t="n">
        <v>-524</v>
      </c>
    </row>
    <row r="33">
      <c r="A33" s="4" t="inlineStr">
        <is>
          <t>Change in customer funds payable</t>
        </is>
      </c>
      <c r="B33" s="5" t="n">
        <v>-1636</v>
      </c>
      <c r="C33" s="5" t="n">
        <v>1528</v>
      </c>
    </row>
    <row r="34">
      <c r="A34" s="4" t="inlineStr">
        <is>
          <t>Payments on capital lease obligations</t>
        </is>
      </c>
      <c r="B34" s="5" t="n">
        <v>-177</v>
      </c>
      <c r="C34" s="5" t="n">
        <v>-203</v>
      </c>
    </row>
    <row r="35">
      <c r="A35" s="4" t="inlineStr">
        <is>
          <t>Proceeds from common stock issued</t>
        </is>
      </c>
      <c r="B35" s="5" t="n">
        <v>5651</v>
      </c>
      <c r="C35" s="5" t="n">
        <v>300</v>
      </c>
    </row>
    <row r="36">
      <c r="A36" s="4" t="inlineStr">
        <is>
          <t>Taxes paid on net share issuance of stock-based compensation</t>
        </is>
      </c>
      <c r="B36" s="5" t="n">
        <v>-4367</v>
      </c>
      <c r="C36" s="5" t="n">
        <v>0</v>
      </c>
    </row>
    <row r="37">
      <c r="A37" s="4" t="inlineStr">
        <is>
          <t>Net cash provided by financing activities</t>
        </is>
      </c>
      <c r="B37" s="5" t="n">
        <v>282945</v>
      </c>
      <c r="C37" s="5" t="n">
        <v>15834</v>
      </c>
    </row>
    <row r="38">
      <c r="A38" s="4" t="inlineStr">
        <is>
          <t>Net increase in cash, cash equivalents, and restricted cash</t>
        </is>
      </c>
      <c r="B38" s="5" t="n">
        <v>226489</v>
      </c>
      <c r="C38" s="5" t="n">
        <v>10287</v>
      </c>
    </row>
    <row r="39">
      <c r="A39" s="4" t="inlineStr">
        <is>
          <t>Cash, cash equivalents, and restricted cash, beginning of period</t>
        </is>
      </c>
      <c r="B39" s="5" t="n">
        <v>38843</v>
      </c>
      <c r="C39" s="5" t="n">
        <v>25862</v>
      </c>
    </row>
    <row r="40">
      <c r="A40" s="4" t="inlineStr">
        <is>
          <t>Cash, cash equivalents, and restricted cash, end of period</t>
        </is>
      </c>
      <c r="B40" s="5" t="n">
        <v>265332</v>
      </c>
      <c r="C40" s="5" t="n">
        <v>36149</v>
      </c>
    </row>
    <row r="41">
      <c r="A41" s="3" t="inlineStr">
        <is>
          <t>Supplemental disclosure of cash flow information:</t>
        </is>
      </c>
    </row>
    <row r="42">
      <c r="A42" s="4" t="inlineStr">
        <is>
          <t>Cash paid for interest</t>
        </is>
      </c>
      <c r="B42" s="5" t="n">
        <v>135</v>
      </c>
      <c r="C42" s="5" t="n">
        <v>3152</v>
      </c>
    </row>
    <row r="43">
      <c r="A43" s="4" t="inlineStr">
        <is>
          <t>Cash paid for income taxes</t>
        </is>
      </c>
      <c r="B43" s="5" t="n">
        <v>0</v>
      </c>
      <c r="C43" s="5" t="n">
        <v>8</v>
      </c>
    </row>
    <row r="44">
      <c r="A44" s="3" t="inlineStr">
        <is>
          <t>Non-cash investing &amp; financing activities:</t>
        </is>
      </c>
    </row>
    <row r="45">
      <c r="A45" s="4" t="inlineStr">
        <is>
          <t>Reclassification of Series C preferred stock warrant liability to equity (Note 3)</t>
        </is>
      </c>
      <c r="B45" s="5" t="n">
        <v>1433</v>
      </c>
      <c r="C45" s="5" t="n">
        <v>0</v>
      </c>
    </row>
    <row r="46">
      <c r="A46" s="4" t="inlineStr">
        <is>
          <t>Net assets acquired in Business Combination and other</t>
        </is>
      </c>
      <c r="B46" s="5" t="n">
        <v>255</v>
      </c>
      <c r="C46" s="5" t="n">
        <v>0</v>
      </c>
    </row>
    <row r="47">
      <c r="A47" s="4" t="inlineStr">
        <is>
          <t>Deferred offering costs included in accrued expenses</t>
        </is>
      </c>
      <c r="B47" s="5" t="n">
        <v>0</v>
      </c>
      <c r="C47" s="5" t="n">
        <v>747</v>
      </c>
    </row>
    <row r="48">
      <c r="A48" s="4" t="inlineStr">
        <is>
          <t>Equity issuance costs in other assets and accrued expenses charged to additional paid-in-capital</t>
        </is>
      </c>
      <c r="B48" s="5" t="n">
        <v>1888</v>
      </c>
      <c r="C48" s="5" t="n">
        <v>0</v>
      </c>
    </row>
    <row r="49">
      <c r="A49" s="4" t="inlineStr">
        <is>
          <t>Issuance and vesting of Earnout Shares (Note 3)</t>
        </is>
      </c>
      <c r="B49" s="6" t="n">
        <v>237008</v>
      </c>
      <c r="C4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Commitment and Contingencies - Minimum Lease Payments (Details) $ in Thousands</t>
        </is>
      </c>
      <c r="B1" s="2" t="inlineStr">
        <is>
          <t>Sep. 30, 2021USD ($)</t>
        </is>
      </c>
    </row>
    <row r="2">
      <c r="A2" s="3" t="inlineStr">
        <is>
          <t>Operating Leases</t>
        </is>
      </c>
    </row>
    <row r="3">
      <c r="A3" s="4" t="inlineStr">
        <is>
          <t>2021 (remainder)</t>
        </is>
      </c>
      <c r="B3" s="6" t="n">
        <v>1188</v>
      </c>
    </row>
    <row r="4">
      <c r="A4" s="4" t="inlineStr">
        <is>
          <t>2022</t>
        </is>
      </c>
      <c r="B4" s="5" t="n">
        <v>4644</v>
      </c>
    </row>
    <row r="5">
      <c r="A5" s="4" t="inlineStr">
        <is>
          <t>2023</t>
        </is>
      </c>
      <c r="B5" s="5" t="n">
        <v>4343</v>
      </c>
    </row>
    <row r="6">
      <c r="A6" s="4" t="inlineStr">
        <is>
          <t>2024</t>
        </is>
      </c>
      <c r="B6" s="5" t="n">
        <v>4197</v>
      </c>
    </row>
    <row r="7">
      <c r="A7" s="4" t="inlineStr">
        <is>
          <t>2025</t>
        </is>
      </c>
      <c r="B7" s="5" t="n">
        <v>4159</v>
      </c>
    </row>
    <row r="8">
      <c r="A8" s="4" t="inlineStr">
        <is>
          <t>Thereafter</t>
        </is>
      </c>
      <c r="B8" s="5" t="n">
        <v>28136</v>
      </c>
    </row>
    <row r="9">
      <c r="A9" s="4" t="inlineStr">
        <is>
          <t>Total minimum lease payments</t>
        </is>
      </c>
      <c r="B9" s="5" t="n">
        <v>46667</v>
      </c>
    </row>
    <row r="10">
      <c r="A10" s="3" t="inlineStr">
        <is>
          <t>Capital Leases</t>
        </is>
      </c>
    </row>
    <row r="11">
      <c r="A11" s="4" t="inlineStr">
        <is>
          <t>2021 (remainder)</t>
        </is>
      </c>
      <c r="B11" s="5" t="n">
        <v>37</v>
      </c>
    </row>
    <row r="12">
      <c r="A12" s="4" t="inlineStr">
        <is>
          <t>2022</t>
        </is>
      </c>
      <c r="B12" s="5" t="n">
        <v>52</v>
      </c>
    </row>
    <row r="13">
      <c r="A13" s="4" t="inlineStr">
        <is>
          <t>2023</t>
        </is>
      </c>
      <c r="B13" s="5" t="n">
        <v>13</v>
      </c>
    </row>
    <row r="14">
      <c r="A14" s="4" t="inlineStr">
        <is>
          <t>2024</t>
        </is>
      </c>
      <c r="B14" s="5" t="n">
        <v>1</v>
      </c>
    </row>
    <row r="15">
      <c r="A15" s="4" t="inlineStr">
        <is>
          <t>2025</t>
        </is>
      </c>
      <c r="B15" s="5" t="n">
        <v>0</v>
      </c>
    </row>
    <row r="16">
      <c r="A16" s="4" t="inlineStr">
        <is>
          <t>Thereafter</t>
        </is>
      </c>
      <c r="B16" s="5" t="n">
        <v>0</v>
      </c>
    </row>
    <row r="17">
      <c r="A17" s="4" t="inlineStr">
        <is>
          <t>Total minimum lease payments</t>
        </is>
      </c>
      <c r="B17" s="5" t="n">
        <v>103</v>
      </c>
    </row>
    <row r="18">
      <c r="A18" s="4" t="inlineStr">
        <is>
          <t>Less: Amounts representing interest</t>
        </is>
      </c>
      <c r="B18" s="5" t="n">
        <v>-3</v>
      </c>
    </row>
    <row r="19">
      <c r="A19" s="4" t="inlineStr">
        <is>
          <t>Present value of lease payments</t>
        </is>
      </c>
      <c r="B19" s="5" t="n">
        <v>100</v>
      </c>
    </row>
    <row r="20">
      <c r="A20" s="4" t="inlineStr">
        <is>
          <t>Less: Current portion</t>
        </is>
      </c>
      <c r="B20" s="5" t="n">
        <v>-82</v>
      </c>
    </row>
    <row r="21">
      <c r="A21" s="4" t="inlineStr">
        <is>
          <t>Long-term portion of minimum lease payments</t>
        </is>
      </c>
      <c r="B21" s="6"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Marketable Securities - Narrative (Details)</t>
        </is>
      </c>
      <c r="B1" s="2" t="inlineStr">
        <is>
          <t>9 Months Ended</t>
        </is>
      </c>
    </row>
    <row r="2">
      <c r="B2" s="2" t="inlineStr">
        <is>
          <t>Sep. 30, 2021USD ($)</t>
        </is>
      </c>
    </row>
    <row r="3">
      <c r="A3" s="3" t="inlineStr">
        <is>
          <t>Investments, Debt and Equity Securities [Abstract]</t>
        </is>
      </c>
    </row>
    <row r="4">
      <c r="A4" s="4" t="inlineStr">
        <is>
          <t>Unrealized gain (loss) on marketable securities</t>
        </is>
      </c>
      <c r="B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Revenue growth and profitability targets Period</t>
        </is>
      </c>
      <c r="B3" s="4" t="inlineStr">
        <is>
          <t>3 years</t>
        </is>
      </c>
    </row>
    <row r="4">
      <c r="A4" s="4" t="inlineStr">
        <is>
          <t>Fair value, recurring</t>
        </is>
      </c>
    </row>
    <row r="5">
      <c r="A5" s="3" t="inlineStr">
        <is>
          <t>Fair Value, Balance Sheet Grouping, Financial Statement Captions [Line Items]</t>
        </is>
      </c>
    </row>
    <row r="6">
      <c r="A6" s="4" t="inlineStr">
        <is>
          <t>Money market funds</t>
        </is>
      </c>
      <c r="B6" s="6" t="n">
        <v>25012</v>
      </c>
    </row>
    <row r="7">
      <c r="A7" s="4" t="inlineStr">
        <is>
          <t>Certificates of deposit</t>
        </is>
      </c>
      <c r="B7" s="5" t="n">
        <v>45077</v>
      </c>
    </row>
    <row r="8">
      <c r="A8" s="4" t="inlineStr">
        <is>
          <t>Total Assets</t>
        </is>
      </c>
      <c r="B8" s="5" t="n">
        <v>70089</v>
      </c>
    </row>
    <row r="9">
      <c r="A9" s="4" t="inlineStr">
        <is>
          <t>Contingent consideration</t>
        </is>
      </c>
      <c r="B9" s="5" t="n">
        <v>370</v>
      </c>
      <c r="C9" s="6" t="n">
        <v>660</v>
      </c>
    </row>
    <row r="10">
      <c r="A10" s="4" t="inlineStr">
        <is>
          <t>Total Liabilities</t>
        </is>
      </c>
      <c r="B10" s="5" t="n">
        <v>370</v>
      </c>
      <c r="C10" s="5" t="n">
        <v>1832</v>
      </c>
    </row>
    <row r="11">
      <c r="A11" s="4" t="inlineStr">
        <is>
          <t>Fair value, recurring | Warrants</t>
        </is>
      </c>
    </row>
    <row r="12">
      <c r="A12" s="3" t="inlineStr">
        <is>
          <t>Fair Value, Balance Sheet Grouping, Financial Statement Captions [Line Items]</t>
        </is>
      </c>
    </row>
    <row r="13">
      <c r="A13" s="4" t="inlineStr">
        <is>
          <t>Warrants to purchase Series C preferred stock</t>
        </is>
      </c>
      <c r="C13" s="5" t="n">
        <v>1172</v>
      </c>
    </row>
    <row r="14">
      <c r="A14" s="4" t="inlineStr">
        <is>
          <t>Fair value, recurring | Level 1</t>
        </is>
      </c>
    </row>
    <row r="15">
      <c r="A15" s="3" t="inlineStr">
        <is>
          <t>Fair Value, Balance Sheet Grouping, Financial Statement Captions [Line Items]</t>
        </is>
      </c>
    </row>
    <row r="16">
      <c r="A16" s="4" t="inlineStr">
        <is>
          <t>Money market funds</t>
        </is>
      </c>
      <c r="B16" s="5" t="n">
        <v>25012</v>
      </c>
    </row>
    <row r="17">
      <c r="A17" s="4" t="inlineStr">
        <is>
          <t>Certificates of deposit</t>
        </is>
      </c>
      <c r="B17" s="5" t="n">
        <v>0</v>
      </c>
    </row>
    <row r="18">
      <c r="A18" s="4" t="inlineStr">
        <is>
          <t>Total Assets</t>
        </is>
      </c>
      <c r="B18" s="5" t="n">
        <v>25012</v>
      </c>
    </row>
    <row r="19">
      <c r="A19" s="4" t="inlineStr">
        <is>
          <t>Contingent consideration</t>
        </is>
      </c>
      <c r="B19" s="5" t="n">
        <v>0</v>
      </c>
      <c r="C19" s="5" t="n">
        <v>0</v>
      </c>
    </row>
    <row r="20">
      <c r="A20" s="4" t="inlineStr">
        <is>
          <t>Total Liabilities</t>
        </is>
      </c>
      <c r="B20" s="5" t="n">
        <v>0</v>
      </c>
      <c r="C20" s="5" t="n">
        <v>0</v>
      </c>
    </row>
    <row r="21">
      <c r="A21" s="4" t="inlineStr">
        <is>
          <t>Fair value, recurring | Level 1 | Warrants</t>
        </is>
      </c>
    </row>
    <row r="22">
      <c r="A22" s="3" t="inlineStr">
        <is>
          <t>Fair Value, Balance Sheet Grouping, Financial Statement Captions [Line Items]</t>
        </is>
      </c>
    </row>
    <row r="23">
      <c r="A23" s="4" t="inlineStr">
        <is>
          <t>Warrants to purchase Series C preferred stock</t>
        </is>
      </c>
      <c r="C23" s="5" t="n">
        <v>0</v>
      </c>
    </row>
    <row r="24">
      <c r="A24" s="4" t="inlineStr">
        <is>
          <t>Fair value, recurring | Level 2</t>
        </is>
      </c>
    </row>
    <row r="25">
      <c r="A25" s="3" t="inlineStr">
        <is>
          <t>Fair Value, Balance Sheet Grouping, Financial Statement Captions [Line Items]</t>
        </is>
      </c>
    </row>
    <row r="26">
      <c r="A26" s="4" t="inlineStr">
        <is>
          <t>Money market funds</t>
        </is>
      </c>
      <c r="B26" s="5" t="n">
        <v>0</v>
      </c>
    </row>
    <row r="27">
      <c r="A27" s="4" t="inlineStr">
        <is>
          <t>Certificates of deposit</t>
        </is>
      </c>
      <c r="B27" s="5" t="n">
        <v>45077</v>
      </c>
    </row>
    <row r="28">
      <c r="A28" s="4" t="inlineStr">
        <is>
          <t>Total Assets</t>
        </is>
      </c>
      <c r="B28" s="5" t="n">
        <v>45077</v>
      </c>
    </row>
    <row r="29">
      <c r="A29" s="4" t="inlineStr">
        <is>
          <t>Contingent consideration</t>
        </is>
      </c>
      <c r="B29" s="5" t="n">
        <v>0</v>
      </c>
      <c r="C29" s="5" t="n">
        <v>0</v>
      </c>
    </row>
    <row r="30">
      <c r="A30" s="4" t="inlineStr">
        <is>
          <t>Total Liabilities</t>
        </is>
      </c>
      <c r="B30" s="5" t="n">
        <v>0</v>
      </c>
      <c r="C30" s="5" t="n">
        <v>0</v>
      </c>
    </row>
    <row r="31">
      <c r="A31" s="4" t="inlineStr">
        <is>
          <t>Fair value, recurring | Level 2 | Warrants</t>
        </is>
      </c>
    </row>
    <row r="32">
      <c r="A32" s="3" t="inlineStr">
        <is>
          <t>Fair Value, Balance Sheet Grouping, Financial Statement Captions [Line Items]</t>
        </is>
      </c>
    </row>
    <row r="33">
      <c r="A33" s="4" t="inlineStr">
        <is>
          <t>Warrants to purchase Series C preferred stock</t>
        </is>
      </c>
      <c r="C33" s="5" t="n">
        <v>0</v>
      </c>
    </row>
    <row r="34">
      <c r="A34" s="4" t="inlineStr">
        <is>
          <t>Fair value, recurring | Level 3</t>
        </is>
      </c>
    </row>
    <row r="35">
      <c r="A35" s="3" t="inlineStr">
        <is>
          <t>Fair Value, Balance Sheet Grouping, Financial Statement Captions [Line Items]</t>
        </is>
      </c>
    </row>
    <row r="36">
      <c r="A36" s="4" t="inlineStr">
        <is>
          <t>Money market funds</t>
        </is>
      </c>
      <c r="B36" s="5" t="n">
        <v>0</v>
      </c>
    </row>
    <row r="37">
      <c r="A37" s="4" t="inlineStr">
        <is>
          <t>Certificates of deposit</t>
        </is>
      </c>
      <c r="B37" s="5" t="n">
        <v>0</v>
      </c>
    </row>
    <row r="38">
      <c r="A38" s="4" t="inlineStr">
        <is>
          <t>Total Assets</t>
        </is>
      </c>
      <c r="B38" s="5" t="n">
        <v>0</v>
      </c>
    </row>
    <row r="39">
      <c r="A39" s="4" t="inlineStr">
        <is>
          <t>Contingent consideration</t>
        </is>
      </c>
      <c r="B39" s="5" t="n">
        <v>370</v>
      </c>
      <c r="C39" s="5" t="n">
        <v>660</v>
      </c>
    </row>
    <row r="40">
      <c r="A40" s="4" t="inlineStr">
        <is>
          <t>Total Liabilities</t>
        </is>
      </c>
      <c r="B40" s="6" t="n">
        <v>370</v>
      </c>
      <c r="C40" s="5" t="n">
        <v>1832</v>
      </c>
    </row>
    <row r="41">
      <c r="A41" s="4" t="inlineStr">
        <is>
          <t>Fair value, recurring | Level 3 | Warrants</t>
        </is>
      </c>
    </row>
    <row r="42">
      <c r="A42" s="3" t="inlineStr">
        <is>
          <t>Fair Value, Balance Sheet Grouping, Financial Statement Captions [Line Items]</t>
        </is>
      </c>
    </row>
    <row r="43">
      <c r="A43" s="4" t="inlineStr">
        <is>
          <t>Warrants to purchase Series C preferred stock</t>
        </is>
      </c>
      <c r="C43" s="6" t="n">
        <v>11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ignificant Unobservable Inputs (Details) - Fair value, recurring - Level 3 $ in Thousands</t>
        </is>
      </c>
      <c r="B1" s="2" t="inlineStr">
        <is>
          <t>9 Months Ended</t>
        </is>
      </c>
    </row>
    <row r="2">
      <c r="B2" s="2" t="inlineStr">
        <is>
          <t>Sep. 30, 2021USD ($)</t>
        </is>
      </c>
    </row>
    <row r="3">
      <c r="A3" s="4" t="inlineStr">
        <is>
          <t>Contingent consideration liability</t>
        </is>
      </c>
    </row>
    <row r="4">
      <c r="A4" s="3" t="inlineStr">
        <is>
          <t>Fair Value, Liabilities Measured on Recurring Basis, Unobservable Input Reconciliation, Calculation [Roll Forward]</t>
        </is>
      </c>
    </row>
    <row r="5">
      <c r="A5" s="4" t="inlineStr">
        <is>
          <t>Ending balance, December 31, 2020</t>
        </is>
      </c>
      <c r="B5" s="6" t="n">
        <v>660</v>
      </c>
    </row>
    <row r="6">
      <c r="A6" s="4" t="inlineStr">
        <is>
          <t>Change in fair value / fair value adjustment to contingent consideration</t>
        </is>
      </c>
      <c r="B6" s="5" t="n">
        <v>-290</v>
      </c>
    </row>
    <row r="7">
      <c r="A7" s="4" t="inlineStr">
        <is>
          <t>Ending balance, September 30, 2021</t>
        </is>
      </c>
      <c r="B7" s="5" t="n">
        <v>370</v>
      </c>
    </row>
    <row r="8">
      <c r="A8" s="4" t="inlineStr">
        <is>
          <t>Warrants</t>
        </is>
      </c>
    </row>
    <row r="9">
      <c r="A9" s="3" t="inlineStr">
        <is>
          <t>Fair Value, Liabilities Measured on Recurring Basis, Unobservable Input Reconciliation, Calculation [Roll Forward]</t>
        </is>
      </c>
    </row>
    <row r="10">
      <c r="A10" s="4" t="inlineStr">
        <is>
          <t>Ending balance, December 31, 2020</t>
        </is>
      </c>
      <c r="B10" s="5" t="n">
        <v>1172</v>
      </c>
    </row>
    <row r="11">
      <c r="A11" s="4" t="inlineStr">
        <is>
          <t>Change in fair value / fair value adjustment to contingent consideration</t>
        </is>
      </c>
      <c r="B11" s="5" t="n">
        <v>256</v>
      </c>
    </row>
    <row r="12">
      <c r="A12" s="4" t="inlineStr">
        <is>
          <t>Exercise of Series C warrants</t>
        </is>
      </c>
      <c r="B12" s="5" t="n">
        <v>-1428</v>
      </c>
    </row>
    <row r="13">
      <c r="A13" s="4" t="inlineStr">
        <is>
          <t>Ending balance, September 30, 2021</t>
        </is>
      </c>
      <c r="B13"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8</t>
        </is>
      </c>
    </row>
    <row r="3">
      <c r="A3" s="3" t="inlineStr">
        <is>
          <t>Property, Plant and Equipment [Line Items]</t>
        </is>
      </c>
    </row>
    <row r="4">
      <c r="A4" s="4" t="inlineStr">
        <is>
          <t>Total property and equipment</t>
        </is>
      </c>
      <c r="B4" s="6" t="n">
        <v>33865000</v>
      </c>
      <c r="D4" s="6" t="n">
        <v>33865000</v>
      </c>
      <c r="F4" s="6" t="n">
        <v>32218000</v>
      </c>
    </row>
    <row r="5">
      <c r="A5" s="4" t="inlineStr">
        <is>
          <t>Less: accumulated depreciation and amortization</t>
        </is>
      </c>
      <c r="B5" s="5" t="n">
        <v>-17912000</v>
      </c>
      <c r="D5" s="5" t="n">
        <v>-17912000</v>
      </c>
      <c r="F5" s="5" t="n">
        <v>-15568000</v>
      </c>
    </row>
    <row r="6">
      <c r="A6" s="4" t="inlineStr">
        <is>
          <t>Total property and equipment, net</t>
        </is>
      </c>
      <c r="B6" s="5" t="n">
        <v>15953000</v>
      </c>
      <c r="D6" s="5" t="n">
        <v>15953000</v>
      </c>
      <c r="F6" s="5" t="n">
        <v>16650000</v>
      </c>
    </row>
    <row r="7">
      <c r="A7" s="4" t="inlineStr">
        <is>
          <t>Depreciation and amortization</t>
        </is>
      </c>
      <c r="B7" s="5" t="n">
        <v>1205000</v>
      </c>
      <c r="C7" s="6" t="n">
        <v>1402000</v>
      </c>
      <c r="D7" s="5" t="n">
        <v>3924000</v>
      </c>
      <c r="E7" s="6" t="n">
        <v>4223000</v>
      </c>
    </row>
    <row r="8">
      <c r="A8" s="4" t="inlineStr">
        <is>
          <t>Property and equipment, dispositions</t>
        </is>
      </c>
      <c r="D8" s="5" t="n">
        <v>0</v>
      </c>
      <c r="E8" s="5" t="n">
        <v>0</v>
      </c>
    </row>
    <row r="9">
      <c r="A9" s="4" t="inlineStr">
        <is>
          <t>Property, Plant and Equipment</t>
        </is>
      </c>
    </row>
    <row r="10">
      <c r="A10" s="3" t="inlineStr">
        <is>
          <t>Property, Plant and Equipment [Line Items]</t>
        </is>
      </c>
    </row>
    <row r="11">
      <c r="A11" s="4" t="inlineStr">
        <is>
          <t>Depreciation and amortization</t>
        </is>
      </c>
      <c r="B11" s="5" t="n">
        <v>800000</v>
      </c>
      <c r="C11" s="6" t="n">
        <v>800000</v>
      </c>
      <c r="D11" s="5" t="n">
        <v>2400000</v>
      </c>
      <c r="E11" s="6" t="n">
        <v>2600000</v>
      </c>
    </row>
    <row r="12">
      <c r="A12" s="4" t="inlineStr">
        <is>
          <t>Assets held under capital leases</t>
        </is>
      </c>
    </row>
    <row r="13">
      <c r="A13" s="3" t="inlineStr">
        <is>
          <t>Property, Plant and Equipment [Line Items]</t>
        </is>
      </c>
    </row>
    <row r="14">
      <c r="A14" s="4" t="inlineStr">
        <is>
          <t>Total property and equipment</t>
        </is>
      </c>
      <c r="B14" s="5" t="n">
        <v>3776000</v>
      </c>
      <c r="D14" s="5" t="n">
        <v>3776000</v>
      </c>
      <c r="F14" s="5" t="n">
        <v>3752000</v>
      </c>
    </row>
    <row r="15">
      <c r="A15" s="4" t="inlineStr">
        <is>
          <t>Computer, print and mail equipment</t>
        </is>
      </c>
    </row>
    <row r="16">
      <c r="A16" s="3" t="inlineStr">
        <is>
          <t>Property, Plant and Equipment [Line Items]</t>
        </is>
      </c>
    </row>
    <row r="17">
      <c r="A17" s="4" t="inlineStr">
        <is>
          <t>Total property and equipment</t>
        </is>
      </c>
      <c r="B17" s="5" t="n">
        <v>9151000</v>
      </c>
      <c r="D17" s="5" t="n">
        <v>9151000</v>
      </c>
      <c r="F17" s="5" t="n">
        <v>7998000</v>
      </c>
    </row>
    <row r="18">
      <c r="A18" s="4" t="inlineStr">
        <is>
          <t>Furniture and fixtures</t>
        </is>
      </c>
    </row>
    <row r="19">
      <c r="A19" s="3" t="inlineStr">
        <is>
          <t>Property, Plant and Equipment [Line Items]</t>
        </is>
      </c>
    </row>
    <row r="20">
      <c r="A20" s="4" t="inlineStr">
        <is>
          <t>Total property and equipment</t>
        </is>
      </c>
      <c r="B20" s="5" t="n">
        <v>4072000</v>
      </c>
      <c r="D20" s="5" t="n">
        <v>4072000</v>
      </c>
      <c r="F20" s="5" t="n">
        <v>4073000</v>
      </c>
    </row>
    <row r="21">
      <c r="A21" s="4" t="inlineStr">
        <is>
          <t>Leasehold improvements</t>
        </is>
      </c>
    </row>
    <row r="22">
      <c r="A22" s="3" t="inlineStr">
        <is>
          <t>Property, Plant and Equipment [Line Items]</t>
        </is>
      </c>
    </row>
    <row r="23">
      <c r="A23" s="4" t="inlineStr">
        <is>
          <t>Total property and equipment</t>
        </is>
      </c>
      <c r="B23" s="5" t="n">
        <v>12133000</v>
      </c>
      <c r="D23" s="5" t="n">
        <v>12133000</v>
      </c>
      <c r="F23" s="5" t="n">
        <v>12120000</v>
      </c>
      <c r="G23" s="6" t="n">
        <v>5700000</v>
      </c>
    </row>
    <row r="24">
      <c r="A24" s="4" t="inlineStr">
        <is>
          <t>Software</t>
        </is>
      </c>
    </row>
    <row r="25">
      <c r="A25" s="3" t="inlineStr">
        <is>
          <t>Property, Plant and Equipment [Line Items]</t>
        </is>
      </c>
    </row>
    <row r="26">
      <c r="A26" s="4" t="inlineStr">
        <is>
          <t>Total property and equipment</t>
        </is>
      </c>
      <c r="B26" s="5" t="n">
        <v>1580000</v>
      </c>
      <c r="D26" s="5" t="n">
        <v>1580000</v>
      </c>
      <c r="F26" s="5" t="n">
        <v>1437000</v>
      </c>
    </row>
    <row r="27">
      <c r="A27" s="4" t="inlineStr">
        <is>
          <t>Vehicles</t>
        </is>
      </c>
    </row>
    <row r="28">
      <c r="A28" s="3" t="inlineStr">
        <is>
          <t>Property, Plant and Equipment [Line Items]</t>
        </is>
      </c>
    </row>
    <row r="29">
      <c r="A29" s="4" t="inlineStr">
        <is>
          <t>Total property and equipment</t>
        </is>
      </c>
      <c r="B29" s="5" t="n">
        <v>95000</v>
      </c>
      <c r="D29" s="5" t="n">
        <v>95000</v>
      </c>
      <c r="F29" s="5" t="n">
        <v>115000</v>
      </c>
    </row>
    <row r="30">
      <c r="A30" s="4" t="inlineStr">
        <is>
          <t>Internal software development</t>
        </is>
      </c>
    </row>
    <row r="31">
      <c r="A31" s="3" t="inlineStr">
        <is>
          <t>Property, Plant and Equipment [Line Items]</t>
        </is>
      </c>
    </row>
    <row r="32">
      <c r="A32" s="4" t="inlineStr">
        <is>
          <t>Total property and equipment</t>
        </is>
      </c>
      <c r="B32" s="5" t="n">
        <v>3025000</v>
      </c>
      <c r="D32" s="5" t="n">
        <v>3025000</v>
      </c>
      <c r="F32" s="5" t="n">
        <v>2644000</v>
      </c>
    </row>
    <row r="33">
      <c r="A33" s="4" t="inlineStr">
        <is>
          <t>Construction in progress</t>
        </is>
      </c>
    </row>
    <row r="34">
      <c r="A34" s="3" t="inlineStr">
        <is>
          <t>Property, Plant and Equipment [Line Items]</t>
        </is>
      </c>
    </row>
    <row r="35">
      <c r="A35" s="4" t="inlineStr">
        <is>
          <t>Total property and equipment</t>
        </is>
      </c>
      <c r="B35" s="6" t="n">
        <v>33000</v>
      </c>
      <c r="D35" s="6" t="n">
        <v>33000</v>
      </c>
      <c r="F35" s="6" t="n">
        <v>79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1</t>
        </is>
      </c>
      <c r="C1" s="2" t="inlineStr">
        <is>
          <t>Dec. 31, 2020</t>
        </is>
      </c>
    </row>
    <row r="2">
      <c r="A2" s="3" t="inlineStr">
        <is>
          <t>Accrued Expense and Other:</t>
        </is>
      </c>
    </row>
    <row r="3">
      <c r="A3" s="4" t="inlineStr">
        <is>
          <t>Accrued expenses</t>
        </is>
      </c>
      <c r="B3" s="6" t="n">
        <v>15841</v>
      </c>
      <c r="C3" s="6" t="n">
        <v>12067</v>
      </c>
    </row>
    <row r="4">
      <c r="A4" s="4" t="inlineStr">
        <is>
          <t>Accrued compensation</t>
        </is>
      </c>
      <c r="B4" s="5" t="n">
        <v>15255</v>
      </c>
      <c r="C4" s="5" t="n">
        <v>9812</v>
      </c>
    </row>
    <row r="5">
      <c r="A5" s="4" t="inlineStr">
        <is>
          <t>Accrued professional services, taxes, and other expenses</t>
        </is>
      </c>
      <c r="B5" s="5" t="n">
        <v>6597</v>
      </c>
      <c r="C5" s="5" t="n">
        <v>5368</v>
      </c>
    </row>
    <row r="6">
      <c r="A6" s="4" t="inlineStr">
        <is>
          <t>Total accrued expenses and other current liabilities</t>
        </is>
      </c>
      <c r="B6" s="6" t="n">
        <v>37693</v>
      </c>
      <c r="C6" s="6" t="n">
        <v>272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Reconciling Item for Operating Profit (Loss) from Segment to Consolidated [Line Items]</t>
        </is>
      </c>
    </row>
    <row r="4">
      <c r="A4" s="4" t="inlineStr">
        <is>
          <t>Number of reportable segments | segment</t>
        </is>
      </c>
      <c r="D4" s="5" t="n">
        <v>2</v>
      </c>
    </row>
    <row r="5">
      <c r="A5" s="3" t="inlineStr">
        <is>
          <t>Revenues:</t>
        </is>
      </c>
    </row>
    <row r="6">
      <c r="A6" s="4" t="inlineStr">
        <is>
          <t>Subscription, transaction, and services</t>
        </is>
      </c>
      <c r="B6" s="6" t="n">
        <v>32732</v>
      </c>
      <c r="C6" s="6" t="n">
        <v>28808</v>
      </c>
      <c r="D6" s="6" t="n">
        <v>97440</v>
      </c>
      <c r="E6" s="6" t="n">
        <v>78978</v>
      </c>
    </row>
    <row r="7">
      <c r="A7" s="4" t="inlineStr">
        <is>
          <t>Reimbursable costs</t>
        </is>
      </c>
      <c r="B7" s="5" t="n">
        <v>8625</v>
      </c>
      <c r="C7" s="5" t="n">
        <v>9486</v>
      </c>
      <c r="D7" s="5" t="n">
        <v>26085</v>
      </c>
      <c r="E7" s="5" t="n">
        <v>28052</v>
      </c>
    </row>
    <row r="8">
      <c r="A8" s="4" t="inlineStr">
        <is>
          <t>Total revenues</t>
        </is>
      </c>
      <c r="B8" s="5" t="n">
        <v>41357</v>
      </c>
      <c r="C8" s="5" t="n">
        <v>38294</v>
      </c>
      <c r="D8" s="5" t="n">
        <v>123525</v>
      </c>
      <c r="E8" s="5" t="n">
        <v>107030</v>
      </c>
    </row>
    <row r="9">
      <c r="A9" s="3" t="inlineStr">
        <is>
          <t>Cost of revenues:</t>
        </is>
      </c>
    </row>
    <row r="10">
      <c r="A10" s="4" t="inlineStr">
        <is>
          <t>Cost of subscription, transaction, and services</t>
        </is>
      </c>
      <c r="B10" s="5" t="n">
        <v>9368</v>
      </c>
      <c r="C10" s="5" t="n">
        <v>8577</v>
      </c>
      <c r="D10" s="5" t="n">
        <v>27981</v>
      </c>
      <c r="E10" s="5" t="n">
        <v>24100</v>
      </c>
    </row>
    <row r="11">
      <c r="A11" s="4" t="inlineStr">
        <is>
          <t>Cost of reimbursable costs</t>
        </is>
      </c>
      <c r="B11" s="5" t="n">
        <v>8625</v>
      </c>
      <c r="C11" s="5" t="n">
        <v>9486</v>
      </c>
      <c r="D11" s="5" t="n">
        <v>26085</v>
      </c>
      <c r="E11" s="5" t="n">
        <v>28052</v>
      </c>
    </row>
    <row r="12">
      <c r="A12" s="4" t="inlineStr">
        <is>
          <t>Total cost of revenues, excluding depreciation and amortization</t>
        </is>
      </c>
      <c r="B12" s="5" t="n">
        <v>17993</v>
      </c>
      <c r="C12" s="5" t="n">
        <v>18063</v>
      </c>
      <c r="D12" s="5" t="n">
        <v>54066</v>
      </c>
      <c r="E12" s="5" t="n">
        <v>52152</v>
      </c>
    </row>
    <row r="13">
      <c r="A13" s="3" t="inlineStr">
        <is>
          <t>Gross Profit [Abstract]</t>
        </is>
      </c>
    </row>
    <row r="14">
      <c r="A14" s="4" t="inlineStr">
        <is>
          <t>Total segment gross profit (loss)</t>
        </is>
      </c>
      <c r="B14" s="6" t="n">
        <v>23364</v>
      </c>
      <c r="C14" s="6" t="n">
        <v>20231</v>
      </c>
      <c r="D14" s="6" t="n">
        <v>69459</v>
      </c>
      <c r="E14" s="6" t="n">
        <v>54878</v>
      </c>
    </row>
    <row r="15">
      <c r="A15" s="4" t="inlineStr">
        <is>
          <t>Total segment gross margin</t>
        </is>
      </c>
      <c r="B15" s="4" t="inlineStr">
        <is>
          <t>56.00%</t>
        </is>
      </c>
      <c r="C15" s="4" t="inlineStr">
        <is>
          <t>53.00%</t>
        </is>
      </c>
      <c r="D15" s="4" t="inlineStr">
        <is>
          <t>56.00%</t>
        </is>
      </c>
      <c r="E15" s="4" t="inlineStr">
        <is>
          <t>51.00%</t>
        </is>
      </c>
    </row>
    <row r="16">
      <c r="A16" s="4" t="inlineStr">
        <is>
          <t>Subscription, transaction, and services gross margin</t>
        </is>
      </c>
      <c r="B16" s="4" t="inlineStr">
        <is>
          <t>71.00%</t>
        </is>
      </c>
      <c r="C16" s="4" t="inlineStr">
        <is>
          <t>70.00%</t>
        </is>
      </c>
      <c r="D16" s="4" t="inlineStr">
        <is>
          <t>71.00%</t>
        </is>
      </c>
      <c r="E16" s="4" t="inlineStr">
        <is>
          <t>69.00%</t>
        </is>
      </c>
    </row>
    <row r="17">
      <c r="A17" s="3" t="inlineStr">
        <is>
          <t>Unallocated amounts:</t>
        </is>
      </c>
    </row>
    <row r="18">
      <c r="A18" s="4" t="inlineStr">
        <is>
          <t>Sales, marketing, research, development, and administrative expenses</t>
        </is>
      </c>
      <c r="B18" s="6" t="n">
        <v>-33601</v>
      </c>
      <c r="C18" s="6" t="n">
        <v>-19949</v>
      </c>
      <c r="D18" s="6" t="n">
        <v>-97708</v>
      </c>
      <c r="E18" s="6" t="n">
        <v>-59781</v>
      </c>
    </row>
    <row r="19">
      <c r="A19" s="4" t="inlineStr">
        <is>
          <t>Depreciation and amortization</t>
        </is>
      </c>
      <c r="B19" s="5" t="n">
        <v>-1205</v>
      </c>
      <c r="C19" s="5" t="n">
        <v>-1402</v>
      </c>
      <c r="D19" s="5" t="n">
        <v>-3924</v>
      </c>
      <c r="E19" s="5" t="n">
        <v>-4223</v>
      </c>
    </row>
    <row r="20">
      <c r="A20" s="4" t="inlineStr">
        <is>
          <t>Interest, loss on extinguishment of debt, changes in fair value of financial instruments, and other income (expenses)</t>
        </is>
      </c>
      <c r="B20" s="5" t="n">
        <v>275</v>
      </c>
      <c r="C20" s="5" t="n">
        <v>-1562</v>
      </c>
      <c r="D20" s="5" t="n">
        <v>-12421</v>
      </c>
      <c r="E20" s="5" t="n">
        <v>-3438</v>
      </c>
    </row>
    <row r="21">
      <c r="A21" s="4" t="inlineStr">
        <is>
          <t>Loss before income taxes</t>
        </is>
      </c>
      <c r="B21" s="5" t="n">
        <v>-11167</v>
      </c>
      <c r="C21" s="5" t="n">
        <v>-2682</v>
      </c>
      <c r="D21" s="5" t="n">
        <v>-44594</v>
      </c>
      <c r="E21" s="5" t="n">
        <v>-12564</v>
      </c>
    </row>
    <row r="22">
      <c r="A22" s="4" t="inlineStr">
        <is>
          <t>Subscription and transaction</t>
        </is>
      </c>
    </row>
    <row r="23">
      <c r="A23" s="3" t="inlineStr">
        <is>
          <t>Revenues:</t>
        </is>
      </c>
    </row>
    <row r="24">
      <c r="A24" s="4" t="inlineStr">
        <is>
          <t>Subscription, transaction, and services</t>
        </is>
      </c>
      <c r="B24" s="5" t="n">
        <v>30376</v>
      </c>
      <c r="C24" s="5" t="n">
        <v>26130</v>
      </c>
      <c r="D24" s="5" t="n">
        <v>89631</v>
      </c>
      <c r="E24" s="5" t="n">
        <v>73065</v>
      </c>
    </row>
    <row r="25">
      <c r="A25" s="4" t="inlineStr">
        <is>
          <t>Services and other</t>
        </is>
      </c>
    </row>
    <row r="26">
      <c r="A26" s="3" t="inlineStr">
        <is>
          <t>Revenues:</t>
        </is>
      </c>
    </row>
    <row r="27">
      <c r="A27" s="4" t="inlineStr">
        <is>
          <t>Subscription, transaction, and services</t>
        </is>
      </c>
      <c r="B27" s="5" t="n">
        <v>2356</v>
      </c>
      <c r="C27" s="5" t="n">
        <v>2678</v>
      </c>
      <c r="D27" s="5" t="n">
        <v>7809</v>
      </c>
      <c r="E27" s="5" t="n">
        <v>5913</v>
      </c>
    </row>
    <row r="28">
      <c r="A28" s="4" t="inlineStr">
        <is>
          <t>Operating segments | Print</t>
        </is>
      </c>
    </row>
    <row r="29">
      <c r="A29" s="3" t="inlineStr">
        <is>
          <t>Revenues:</t>
        </is>
      </c>
    </row>
    <row r="30">
      <c r="A30" s="4" t="inlineStr">
        <is>
          <t>Subscription, transaction, and services</t>
        </is>
      </c>
      <c r="B30" s="5" t="n">
        <v>4367</v>
      </c>
      <c r="C30" s="5" t="n">
        <v>4724</v>
      </c>
      <c r="D30" s="5" t="n">
        <v>13355</v>
      </c>
      <c r="E30" s="5" t="n">
        <v>13958</v>
      </c>
    </row>
    <row r="31">
      <c r="A31" s="4" t="inlineStr">
        <is>
          <t>Reimbursable costs</t>
        </is>
      </c>
      <c r="B31" s="5" t="n">
        <v>8625</v>
      </c>
      <c r="C31" s="5" t="n">
        <v>9486</v>
      </c>
      <c r="D31" s="5" t="n">
        <v>26085</v>
      </c>
      <c r="E31" s="5" t="n">
        <v>28052</v>
      </c>
    </row>
    <row r="32">
      <c r="A32" s="4" t="inlineStr">
        <is>
          <t>Total revenues</t>
        </is>
      </c>
      <c r="B32" s="5" t="n">
        <v>12992</v>
      </c>
      <c r="C32" s="5" t="n">
        <v>14210</v>
      </c>
      <c r="D32" s="5" t="n">
        <v>39440</v>
      </c>
      <c r="E32" s="5" t="n">
        <v>42010</v>
      </c>
    </row>
    <row r="33">
      <c r="A33" s="3" t="inlineStr">
        <is>
          <t>Cost of revenues:</t>
        </is>
      </c>
    </row>
    <row r="34">
      <c r="A34" s="4" t="inlineStr">
        <is>
          <t>Cost of subscription, transaction, and services</t>
        </is>
      </c>
      <c r="B34" s="5" t="n">
        <v>1706</v>
      </c>
      <c r="C34" s="5" t="n">
        <v>2064</v>
      </c>
      <c r="D34" s="5" t="n">
        <v>5532</v>
      </c>
      <c r="E34" s="5" t="n">
        <v>6573</v>
      </c>
    </row>
    <row r="35">
      <c r="A35" s="4" t="inlineStr">
        <is>
          <t>Cost of reimbursable costs</t>
        </is>
      </c>
      <c r="B35" s="5" t="n">
        <v>8625</v>
      </c>
      <c r="C35" s="5" t="n">
        <v>9486</v>
      </c>
      <c r="D35" s="5" t="n">
        <v>26085</v>
      </c>
      <c r="E35" s="5" t="n">
        <v>28052</v>
      </c>
    </row>
    <row r="36">
      <c r="A36" s="4" t="inlineStr">
        <is>
          <t>Total cost of revenues, excluding depreciation and amortization</t>
        </is>
      </c>
      <c r="B36" s="5" t="n">
        <v>10331</v>
      </c>
      <c r="C36" s="5" t="n">
        <v>11550</v>
      </c>
      <c r="D36" s="5" t="n">
        <v>31617</v>
      </c>
      <c r="E36" s="5" t="n">
        <v>34625</v>
      </c>
    </row>
    <row r="37">
      <c r="A37" s="3" t="inlineStr">
        <is>
          <t>Gross Profit [Abstract]</t>
        </is>
      </c>
    </row>
    <row r="38">
      <c r="A38" s="4" t="inlineStr">
        <is>
          <t>Total segment gross profit (loss)</t>
        </is>
      </c>
      <c r="B38" s="6" t="n">
        <v>2661</v>
      </c>
      <c r="C38" s="6" t="n">
        <v>2660</v>
      </c>
      <c r="D38" s="6" t="n">
        <v>7823</v>
      </c>
      <c r="E38" s="6" t="n">
        <v>7385</v>
      </c>
    </row>
    <row r="39">
      <c r="A39" s="4" t="inlineStr">
        <is>
          <t>Total segment gross margin</t>
        </is>
      </c>
      <c r="B39" s="4" t="inlineStr">
        <is>
          <t>20.00%</t>
        </is>
      </c>
      <c r="C39" s="4" t="inlineStr">
        <is>
          <t>19.00%</t>
        </is>
      </c>
      <c r="D39" s="4" t="inlineStr">
        <is>
          <t>20.00%</t>
        </is>
      </c>
      <c r="E39" s="4" t="inlineStr">
        <is>
          <t>18.00%</t>
        </is>
      </c>
    </row>
    <row r="40">
      <c r="A40" s="4" t="inlineStr">
        <is>
          <t>Subscription, transaction, and services gross margin</t>
        </is>
      </c>
      <c r="B40" s="4" t="inlineStr">
        <is>
          <t>61.00%</t>
        </is>
      </c>
      <c r="C40" s="4" t="inlineStr">
        <is>
          <t>56.00%</t>
        </is>
      </c>
      <c r="D40" s="4" t="inlineStr">
        <is>
          <t>59.00%</t>
        </is>
      </c>
      <c r="E40" s="4" t="inlineStr">
        <is>
          <t>53.00%</t>
        </is>
      </c>
    </row>
    <row r="41">
      <c r="A41" s="4" t="inlineStr">
        <is>
          <t>Operating segments | Print | Subscription and transaction</t>
        </is>
      </c>
    </row>
    <row r="42">
      <c r="A42" s="3" t="inlineStr">
        <is>
          <t>Revenues:</t>
        </is>
      </c>
    </row>
    <row r="43">
      <c r="A43" s="4" t="inlineStr">
        <is>
          <t>Subscription, transaction, and services</t>
        </is>
      </c>
      <c r="B43" s="6" t="n">
        <v>4367</v>
      </c>
      <c r="C43" s="6" t="n">
        <v>4724</v>
      </c>
      <c r="D43" s="6" t="n">
        <v>13355</v>
      </c>
      <c r="E43" s="6" t="n">
        <v>13958</v>
      </c>
    </row>
    <row r="44">
      <c r="A44" s="4" t="inlineStr">
        <is>
          <t>Operating segments | Print | Services and other</t>
        </is>
      </c>
    </row>
    <row r="45">
      <c r="A45" s="3" t="inlineStr">
        <is>
          <t>Revenues:</t>
        </is>
      </c>
    </row>
    <row r="46">
      <c r="A46" s="4" t="inlineStr">
        <is>
          <t>Subscription, transaction, and services</t>
        </is>
      </c>
      <c r="B46" s="5" t="n">
        <v>0</v>
      </c>
      <c r="C46" s="5" t="n">
        <v>0</v>
      </c>
      <c r="D46" s="5" t="n">
        <v>0</v>
      </c>
      <c r="E46" s="5" t="n">
        <v>0</v>
      </c>
    </row>
    <row r="47">
      <c r="A47" s="4" t="inlineStr">
        <is>
          <t>Operating segments | Software and Payments</t>
        </is>
      </c>
    </row>
    <row r="48">
      <c r="A48" s="3" t="inlineStr">
        <is>
          <t>Revenues:</t>
        </is>
      </c>
    </row>
    <row r="49">
      <c r="A49" s="4" t="inlineStr">
        <is>
          <t>Subscription, transaction, and services</t>
        </is>
      </c>
      <c r="B49" s="5" t="n">
        <v>26009</v>
      </c>
      <c r="C49" s="5" t="n">
        <v>21406</v>
      </c>
      <c r="D49" s="5" t="n">
        <v>76276</v>
      </c>
      <c r="E49" s="5" t="n">
        <v>59107</v>
      </c>
    </row>
    <row r="50">
      <c r="A50" s="4" t="inlineStr">
        <is>
          <t>Reimbursable costs</t>
        </is>
      </c>
      <c r="B50" s="5" t="n">
        <v>0</v>
      </c>
      <c r="C50" s="5" t="n">
        <v>0</v>
      </c>
      <c r="D50" s="5" t="n">
        <v>0</v>
      </c>
      <c r="E50" s="5" t="n">
        <v>0</v>
      </c>
    </row>
    <row r="51">
      <c r="A51" s="4" t="inlineStr">
        <is>
          <t>Total revenues</t>
        </is>
      </c>
      <c r="B51" s="5" t="n">
        <v>26009</v>
      </c>
      <c r="C51" s="5" t="n">
        <v>21406</v>
      </c>
      <c r="D51" s="5" t="n">
        <v>76276</v>
      </c>
      <c r="E51" s="5" t="n">
        <v>59107</v>
      </c>
    </row>
    <row r="52">
      <c r="A52" s="3" t="inlineStr">
        <is>
          <t>Cost of revenues:</t>
        </is>
      </c>
    </row>
    <row r="53">
      <c r="A53" s="4" t="inlineStr">
        <is>
          <t>Cost of subscription, transaction, and services</t>
        </is>
      </c>
      <c r="B53" s="5" t="n">
        <v>3833</v>
      </c>
      <c r="C53" s="5" t="n">
        <v>3447</v>
      </c>
      <c r="D53" s="5" t="n">
        <v>11224</v>
      </c>
      <c r="E53" s="5" t="n">
        <v>9440</v>
      </c>
    </row>
    <row r="54">
      <c r="A54" s="4" t="inlineStr">
        <is>
          <t>Cost of reimbursable costs</t>
        </is>
      </c>
      <c r="B54" s="5" t="n">
        <v>0</v>
      </c>
      <c r="C54" s="5" t="n">
        <v>0</v>
      </c>
      <c r="D54" s="5" t="n">
        <v>0</v>
      </c>
      <c r="E54" s="5" t="n">
        <v>0</v>
      </c>
    </row>
    <row r="55">
      <c r="A55" s="4" t="inlineStr">
        <is>
          <t>Total cost of revenues, excluding depreciation and amortization</t>
        </is>
      </c>
      <c r="B55" s="5" t="n">
        <v>3833</v>
      </c>
      <c r="C55" s="5" t="n">
        <v>3447</v>
      </c>
      <c r="D55" s="5" t="n">
        <v>11224</v>
      </c>
      <c r="E55" s="5" t="n">
        <v>9440</v>
      </c>
    </row>
    <row r="56">
      <c r="A56" s="3" t="inlineStr">
        <is>
          <t>Gross Profit [Abstract]</t>
        </is>
      </c>
    </row>
    <row r="57">
      <c r="A57" s="4" t="inlineStr">
        <is>
          <t>Total segment gross profit (loss)</t>
        </is>
      </c>
      <c r="B57" s="6" t="n">
        <v>22176</v>
      </c>
      <c r="C57" s="6" t="n">
        <v>17959</v>
      </c>
      <c r="D57" s="6" t="n">
        <v>65052</v>
      </c>
      <c r="E57" s="6" t="n">
        <v>49667</v>
      </c>
    </row>
    <row r="58">
      <c r="A58" s="4" t="inlineStr">
        <is>
          <t>Total segment gross margin</t>
        </is>
      </c>
      <c r="B58" s="4" t="inlineStr">
        <is>
          <t>85.00%</t>
        </is>
      </c>
      <c r="C58" s="4" t="inlineStr">
        <is>
          <t>84.00%</t>
        </is>
      </c>
      <c r="D58" s="4" t="inlineStr">
        <is>
          <t>85.00%</t>
        </is>
      </c>
      <c r="E58" s="4" t="inlineStr">
        <is>
          <t>84.00%</t>
        </is>
      </c>
    </row>
    <row r="59">
      <c r="A59" s="4" t="inlineStr">
        <is>
          <t>Subscription, transaction, and services gross margin</t>
        </is>
      </c>
      <c r="B59" s="4" t="inlineStr">
        <is>
          <t>85.00%</t>
        </is>
      </c>
      <c r="C59" s="4" t="inlineStr">
        <is>
          <t>84.00%</t>
        </is>
      </c>
      <c r="D59" s="4" t="inlineStr">
        <is>
          <t>85.00%</t>
        </is>
      </c>
      <c r="E59" s="4" t="inlineStr">
        <is>
          <t>84.00%</t>
        </is>
      </c>
    </row>
    <row r="60">
      <c r="A60" s="4" t="inlineStr">
        <is>
          <t>Operating segments | Software and Payments | Subscription and transaction</t>
        </is>
      </c>
    </row>
    <row r="61">
      <c r="A61" s="3" t="inlineStr">
        <is>
          <t>Revenues:</t>
        </is>
      </c>
    </row>
    <row r="62">
      <c r="A62" s="4" t="inlineStr">
        <is>
          <t>Subscription, transaction, and services</t>
        </is>
      </c>
      <c r="B62" s="6" t="n">
        <v>26009</v>
      </c>
      <c r="C62" s="6" t="n">
        <v>21406</v>
      </c>
      <c r="D62" s="6" t="n">
        <v>76276</v>
      </c>
      <c r="E62" s="6" t="n">
        <v>59107</v>
      </c>
    </row>
    <row r="63">
      <c r="A63" s="4" t="inlineStr">
        <is>
          <t>Operating segments | Software and Payments | Services and other</t>
        </is>
      </c>
    </row>
    <row r="64">
      <c r="A64" s="3" t="inlineStr">
        <is>
          <t>Revenues:</t>
        </is>
      </c>
    </row>
    <row r="65">
      <c r="A65" s="4" t="inlineStr">
        <is>
          <t>Subscription, transaction, and services</t>
        </is>
      </c>
      <c r="B65" s="5" t="n">
        <v>0</v>
      </c>
      <c r="C65" s="5" t="n">
        <v>0</v>
      </c>
      <c r="D65" s="5" t="n">
        <v>0</v>
      </c>
      <c r="E65" s="5" t="n">
        <v>0</v>
      </c>
    </row>
    <row r="66">
      <c r="A66" s="4" t="inlineStr">
        <is>
          <t>All other</t>
        </is>
      </c>
    </row>
    <row r="67">
      <c r="A67" s="3" t="inlineStr">
        <is>
          <t>Revenues:</t>
        </is>
      </c>
    </row>
    <row r="68">
      <c r="A68" s="4" t="inlineStr">
        <is>
          <t>Subscription, transaction, and services</t>
        </is>
      </c>
      <c r="B68" s="5" t="n">
        <v>2356</v>
      </c>
      <c r="C68" s="5" t="n">
        <v>2678</v>
      </c>
      <c r="D68" s="5" t="n">
        <v>7809</v>
      </c>
      <c r="E68" s="5" t="n">
        <v>5913</v>
      </c>
    </row>
    <row r="69">
      <c r="A69" s="4" t="inlineStr">
        <is>
          <t>Reimbursable costs</t>
        </is>
      </c>
      <c r="B69" s="5" t="n">
        <v>0</v>
      </c>
      <c r="C69" s="5" t="n">
        <v>0</v>
      </c>
      <c r="D69" s="5" t="n">
        <v>0</v>
      </c>
      <c r="E69" s="5" t="n">
        <v>0</v>
      </c>
    </row>
    <row r="70">
      <c r="A70" s="4" t="inlineStr">
        <is>
          <t>Total revenues</t>
        </is>
      </c>
      <c r="B70" s="5" t="n">
        <v>2356</v>
      </c>
      <c r="C70" s="5" t="n">
        <v>2678</v>
      </c>
      <c r="D70" s="5" t="n">
        <v>7809</v>
      </c>
      <c r="E70" s="5" t="n">
        <v>5913</v>
      </c>
    </row>
    <row r="71">
      <c r="A71" s="3" t="inlineStr">
        <is>
          <t>Cost of revenues:</t>
        </is>
      </c>
    </row>
    <row r="72">
      <c r="A72" s="4" t="inlineStr">
        <is>
          <t>Cost of subscription, transaction, and services</t>
        </is>
      </c>
      <c r="B72" s="5" t="n">
        <v>3829</v>
      </c>
      <c r="C72" s="5" t="n">
        <v>3066</v>
      </c>
      <c r="D72" s="5" t="n">
        <v>11225</v>
      </c>
      <c r="E72" s="5" t="n">
        <v>8087</v>
      </c>
    </row>
    <row r="73">
      <c r="A73" s="4" t="inlineStr">
        <is>
          <t>Cost of reimbursable costs</t>
        </is>
      </c>
      <c r="B73" s="5" t="n">
        <v>0</v>
      </c>
      <c r="C73" s="5" t="n">
        <v>0</v>
      </c>
      <c r="D73" s="5" t="n">
        <v>0</v>
      </c>
      <c r="E73" s="5" t="n">
        <v>0</v>
      </c>
    </row>
    <row r="74">
      <c r="A74" s="4" t="inlineStr">
        <is>
          <t>Total cost of revenues, excluding depreciation and amortization</t>
        </is>
      </c>
      <c r="B74" s="5" t="n">
        <v>3829</v>
      </c>
      <c r="C74" s="5" t="n">
        <v>3066</v>
      </c>
      <c r="D74" s="5" t="n">
        <v>11225</v>
      </c>
      <c r="E74" s="5" t="n">
        <v>8087</v>
      </c>
    </row>
    <row r="75">
      <c r="A75" s="3" t="inlineStr">
        <is>
          <t>Gross Profit [Abstract]</t>
        </is>
      </c>
    </row>
    <row r="76">
      <c r="A76" s="4" t="inlineStr">
        <is>
          <t>Total segment gross profit (loss)</t>
        </is>
      </c>
      <c r="B76" s="6" t="n">
        <v>-1473</v>
      </c>
      <c r="C76" s="6" t="n">
        <v>-388</v>
      </c>
      <c r="D76" s="6" t="n">
        <v>-3416</v>
      </c>
      <c r="E76" s="6" t="n">
        <v>-2174</v>
      </c>
    </row>
    <row r="77">
      <c r="A77" s="4" t="inlineStr">
        <is>
          <t>Total segment gross margin</t>
        </is>
      </c>
      <c r="B77" s="4" t="inlineStr">
        <is>
          <t>(63.00%)</t>
        </is>
      </c>
      <c r="C77" s="4" t="inlineStr">
        <is>
          <t>(14.00%)</t>
        </is>
      </c>
      <c r="D77" s="4" t="inlineStr">
        <is>
          <t>(44.00%)</t>
        </is>
      </c>
      <c r="E77" s="4" t="inlineStr">
        <is>
          <t>(37.00%)</t>
        </is>
      </c>
    </row>
    <row r="78">
      <c r="A78" s="4" t="inlineStr">
        <is>
          <t>Subscription, transaction, and services gross margin</t>
        </is>
      </c>
      <c r="B78" s="4" t="inlineStr">
        <is>
          <t>(63.00%)</t>
        </is>
      </c>
      <c r="C78" s="4" t="inlineStr">
        <is>
          <t>(14.00%)</t>
        </is>
      </c>
      <c r="D78" s="4" t="inlineStr">
        <is>
          <t>(44.00%)</t>
        </is>
      </c>
      <c r="E78" s="4" t="inlineStr">
        <is>
          <t>(37.00%)</t>
        </is>
      </c>
    </row>
    <row r="79">
      <c r="A79" s="4" t="inlineStr">
        <is>
          <t>All other | Subscription and transaction</t>
        </is>
      </c>
    </row>
    <row r="80">
      <c r="A80" s="3" t="inlineStr">
        <is>
          <t>Revenues:</t>
        </is>
      </c>
    </row>
    <row r="81">
      <c r="A81" s="4" t="inlineStr">
        <is>
          <t>Subscription, transaction, and services</t>
        </is>
      </c>
      <c r="B81" s="6" t="n">
        <v>0</v>
      </c>
      <c r="C81" s="6" t="n">
        <v>0</v>
      </c>
      <c r="D81" s="6" t="n">
        <v>0</v>
      </c>
      <c r="E81"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ul. 06, 2021</t>
        </is>
      </c>
      <c r="C1" s="2" t="inlineStr">
        <is>
          <t>Jan. 12, 2021</t>
        </is>
      </c>
      <c r="D1" s="2" t="inlineStr">
        <is>
          <t>Sep. 30, 2021</t>
        </is>
      </c>
      <c r="E1" s="2" t="inlineStr">
        <is>
          <t>Sep. 30, 2020</t>
        </is>
      </c>
      <c r="F1" s="2" t="inlineStr">
        <is>
          <t>Sep. 30, 2021</t>
        </is>
      </c>
      <c r="G1" s="2" t="inlineStr">
        <is>
          <t>Sep. 30, 2020</t>
        </is>
      </c>
    </row>
    <row r="2">
      <c r="A2" s="3" t="inlineStr">
        <is>
          <t>Related Party Transaction [Line Items]</t>
        </is>
      </c>
    </row>
    <row r="3">
      <c r="A3" s="4" t="inlineStr">
        <is>
          <t>Number of shares issued (shares)</t>
        </is>
      </c>
      <c r="C3" s="5" t="n">
        <v>20000000</v>
      </c>
    </row>
    <row r="4">
      <c r="A4" s="4" t="inlineStr">
        <is>
          <t>The Offering</t>
        </is>
      </c>
    </row>
    <row r="5">
      <c r="A5" s="3" t="inlineStr">
        <is>
          <t>Related Party Transaction [Line Items]</t>
        </is>
      </c>
    </row>
    <row r="6">
      <c r="A6" s="4" t="inlineStr">
        <is>
          <t>Transaction costs</t>
        </is>
      </c>
      <c r="B6" s="6" t="n">
        <v>500000</v>
      </c>
    </row>
    <row r="7">
      <c r="A7" s="4" t="inlineStr">
        <is>
          <t>Class 1 Common Stock | The Offering</t>
        </is>
      </c>
    </row>
    <row r="8">
      <c r="A8" s="3" t="inlineStr">
        <is>
          <t>Related Party Transaction [Line Items]</t>
        </is>
      </c>
    </row>
    <row r="9">
      <c r="A9" s="4" t="inlineStr">
        <is>
          <t>Number of shares issued (shares)</t>
        </is>
      </c>
      <c r="B9" s="5" t="n">
        <v>10350000</v>
      </c>
    </row>
    <row r="10">
      <c r="A10" s="4" t="inlineStr">
        <is>
          <t>Price per share (USD per share)</t>
        </is>
      </c>
      <c r="B10" s="8" t="n">
        <v>12.25</v>
      </c>
    </row>
    <row r="11">
      <c r="A11" s="4" t="inlineStr">
        <is>
          <t>Proceeds from issuance of common stock</t>
        </is>
      </c>
      <c r="B11" s="6" t="n">
        <v>126800000</v>
      </c>
    </row>
    <row r="12">
      <c r="A12" s="4" t="inlineStr">
        <is>
          <t>Related Party Customer</t>
        </is>
      </c>
    </row>
    <row r="13">
      <c r="A13" s="3" t="inlineStr">
        <is>
          <t>Related Party Transaction [Line Items]</t>
        </is>
      </c>
    </row>
    <row r="14">
      <c r="A14" s="4" t="inlineStr">
        <is>
          <t>Revenue from related parties</t>
        </is>
      </c>
      <c r="F14" s="6" t="n">
        <v>200000</v>
      </c>
      <c r="G14" s="6" t="n">
        <v>200000</v>
      </c>
    </row>
    <row r="15">
      <c r="A15" s="4" t="inlineStr">
        <is>
          <t>Portfolio Companies</t>
        </is>
      </c>
    </row>
    <row r="16">
      <c r="A16" s="3" t="inlineStr">
        <is>
          <t>Related Party Transaction [Line Items]</t>
        </is>
      </c>
    </row>
    <row r="17">
      <c r="A17" s="4" t="inlineStr">
        <is>
          <t>Revenue from related parties</t>
        </is>
      </c>
      <c r="D17" s="6" t="n">
        <v>100000</v>
      </c>
      <c r="E17" s="6" t="n">
        <v>0</v>
      </c>
      <c r="F17" s="5" t="n">
        <v>100000</v>
      </c>
      <c r="G17" s="5" t="n">
        <v>100000</v>
      </c>
    </row>
    <row r="18">
      <c r="A18" s="4" t="inlineStr">
        <is>
          <t>Expenses from related parties</t>
        </is>
      </c>
      <c r="F18" s="6" t="n">
        <v>100000</v>
      </c>
      <c r="G18" s="6"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bsequent Events (Details) - iController BV - USD ($) $ in Millions</t>
        </is>
      </c>
      <c r="B1" s="2" t="inlineStr">
        <is>
          <t>Oct. 07, 2021</t>
        </is>
      </c>
      <c r="C1" s="2" t="inlineStr">
        <is>
          <t>Sep. 30, 2021</t>
        </is>
      </c>
    </row>
    <row r="2">
      <c r="A2" s="3" t="inlineStr">
        <is>
          <t>Subsequent Event [Line Items]</t>
        </is>
      </c>
    </row>
    <row r="3">
      <c r="A3" s="4" t="inlineStr">
        <is>
          <t>Acquisition costs</t>
        </is>
      </c>
      <c r="C3" s="12" t="n">
        <v>0.5</v>
      </c>
    </row>
    <row r="4">
      <c r="A4" s="4" t="inlineStr">
        <is>
          <t>Subsequent Event</t>
        </is>
      </c>
    </row>
    <row r="5">
      <c r="A5" s="3" t="inlineStr">
        <is>
          <t>Subsequent Event [Line Items]</t>
        </is>
      </c>
    </row>
    <row r="6">
      <c r="A6" s="4" t="inlineStr">
        <is>
          <t>Equity interest acquired</t>
        </is>
      </c>
      <c r="B6" s="4" t="inlineStr">
        <is>
          <t>100.00%</t>
        </is>
      </c>
    </row>
    <row r="7">
      <c r="A7" s="4" t="inlineStr">
        <is>
          <t>Payments to acquire businesses, gross</t>
        </is>
      </c>
      <c r="B7" s="6" t="n">
        <v>57</v>
      </c>
    </row>
    <row r="8">
      <c r="A8" s="4" t="inlineStr">
        <is>
          <t>Contingent consideration</t>
        </is>
      </c>
      <c r="B8" s="12" t="n">
        <v>0.6</v>
      </c>
    </row>
    <row r="9">
      <c r="A9" s="4" t="inlineStr">
        <is>
          <t>Additional earnings by acquiree after closing date</t>
        </is>
      </c>
      <c r="B9" s="4" t="inlineStr">
        <is>
          <t>3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Note 1 - Organization and Nature of Business BTRS Holdings Inc., formerly known as Factor Systems, Inc. ("Legacy Billtrust"), utilizing the trade name Billtrust (the "Company” or “Billtrust”), was incorporated on September 4, 2001 in the State of Delaware and maintains its headquarters in Lawrenceville, New Jersey, with additional offices or print facilities in Colorado, Illinois, and California. The Company provides a comprehensive suite of order-to-cash software as a service ("SaaS") solutions with integrated payments, including credit and collections, invoice presentment, and cash application services to its customers, primarily based in North America, but with global operations. In addition, Billtrust founded the Business Payments Network ("BPN") in its strategic relationship with VISA, which combines remittance data with business-to-business ("B2B") payments and facilitates straight-through payment processing. Billtrust serves businesses across both business-to-business and business-to-consumer segments. Billtrust integrates the key areas of the order-to-cash process: credit decisioning, e-commerce solutions, bill presentment, bill payment, cash application, and collections workflow management, helping its clients connect with their customers and cash. Business Combination Agreement On October 18, 2020, as amended on December 13, 2020, South Mountain Merger Corp., a Delaware corporation (“South Mountain”), BT Merger Sub I, Inc., a Delaware corporation and a direct, wholly owned subsidiary of South Mountain (“First Merger Sub”), BT Merger Sub II, LLC, a Delaware limited liability company and a direct, wholly owned subsidiary of South Mountain (“Second Merger Sub”), and the Company ("Billtrust"), entered into a Business Combination Agreement (“BCA”), pursuant to which (i) First Merger Sub was merged with and into Billtrust (the “First Merger”), with Billtrust surviving the First Merger as a wholly owned subsidiary of South Mountain (“Surviving Corporation”), and (ii) the Surviving Corporation merged with and into Second Merger Sub (the “Second Merger”, and together with the First Merger, the “Mergers”), with Second Merger Sub surviving the Second Merger as a wholly owned subsidiary of South Mountain (such Mergers, collectively with the other transactions described in the BCA, the “Business Combination”). In connection with the execution of the Business Combination, on October 18, 2020, South Mountain entered into separate subscription agreements (“Subscription Agreements”) with a number of investors (“PIPE Investors”), pursuant to which the PIPE Investors agreed to purchase, and South Mountain sold to the PIPE Investors, an aggregate of 20,000,000 shares of South Mountain Class A common stock, for a purchase price of $10.00 per share and at an aggregate purchase price of $200.0 million, in a private placement (“PIPE Financing”). As described in Note 3 - Business Combination , the Business Combination and PIPE Financing closed on January 12, 2021 (the "Closing Date"). The Business Combination was accounted for as a reverse recapitalization in accordance with the generally accepted accounting principles in the United States of America ("U.S. GAAP"). Under this method of accounting, South Mountain was treated as the “acquired” company for financial reporting purposes. For accounting purposes, Billtrust was the accounting acquirer in the transaction and, consequently, the transaction was treated as a recapitalization of Billtrust (i.e., a capital transaction involving the issuance of stock by South Mountain for the stock of Billtrust). Accordingly, the assets, liabilities, and results of operations of Billtrust became the historical financial statements of "New Billtrust", which was renamed BTRS Holdings Inc., and South Mountain’s assets, liabilities, and results of operations were consolidated with Billtrust beginning on the Closing Date. All amounts of BTRS Holdings Inc. reflect the historical amounts of Billtrust carried over at book value with no step up in basis to fair value. After the Business Combination, the Company’s common stock began trading on the Nasdaq stock exchange under the ticker symbol BT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Condensed Consolidated Financial Statements have been prepared in accordance with U.S. GAAP and pursuant to the rules and regulations of the U.S. Securities and Exchange Commission ("SEC") regarding interim financial reporting on Form 10-Q. Accordingly, certain information and disclosures required for complete financial statements prepared in accordance with U.S. GAAP have been condensed or omitted pursuant to such rules and regulations. These Condensed Consolidated Financial Statements and notes should be read in conjunction with the Company's Annual Report on Form 10-K for the year ended December 31, 2020 (as filed with the SEC on March 24, 2021), the audited financial statements included in the Company's Amendment No. 1 to the Current Report on Form 8-K (as filed with the SEC on March 24, 2021), and the Company's Registration Statement on Form S-1 (as filed with the SEC on June 28, 2021). Since the date of these filings, there have been no changes or updates to the Company's significant accounting policies, other than those described below. Except as noted in the section titled "Retroactive Adjustments Related to Reverse Recapitalization", the accompanying Condensed Consolidated Financial Statements for periods ended prior to January 12, 2021 reflect Legacy Billtrust, which was a single entity, and its capital structure prior to the Business Combination, and do not reflect New Billtrust or South Mountain. In the opinion of management, the accompanying Condensed Consolidated Financial Statements contain all normal recurring adjustments necessary for a fair statement of financial position, results of operations, comprehensive loss, and cash flows as of the dates and for the interim periods presented. The results of operations for the three and nine months ended September 30, 2021 may not be indicative of the results for the full fiscal year ended December 31, 2021 or any other period. The Condensed Consolidated Balance Sheet as of December 31, 2020 included herein was derived from the audited financial statements as of that date, but does not include all disclosures required by U.S. GAAP on an annual reporting basis. The Company's fiscal year is the twelve-month period from January 1 through December 31. Unless otherwise indicated, all references to a "year" mean the Company's fiscal year. Reclassification of Customer Funds Beginning with the third quarter of 2021, to reflect our total cash position (inclusive of cash and cash equivalents, restricted cash, and customer funds), the Company revised the presentation of its statements of cash flows and related supplemental disclosure to include customer funds as a component of total cash, cash equivalents, and restricted cash, and to include changes in customer funds payable within cash flows from financing activities. The Company has concluded that customer funds are considered to be generally restricted under Accounting Standards Update ("ASU") 2016-18, Statement of Cash Flows (Topic 230): Restricted Cash , and should be included within total cash, cash equivalents, and restricted cash. Additionally, based on the nature of customer funds, changes in the related payables balances should be classified as financing activities. These revisions did not have a material impact on the Company's cash flows from financing activities and had no impact on the Company's previously reported statements of operations and comprehensive loss or balance sheets, including the reported amounts of cash and cash equivalents, customer funds, and customer funds payable. Consistent with historical presentation, the Company will continue to present customer funds and customer funds payable as separate line items in its Condensed Consolidated Balance Sheets. Prior period amounts have been revised to conform to the current period presentation and future filings will include the revised presentation. The following tables present the effect of the change in presentation to the previously reported line items in the statements of cash flows for each period indicated: Six Months Ended June 30, 2021 Three Months Ended March 31, 2021 As Previously Reported Adjustment Revised As Previously Reported Adjustment Revised Cash flows from financing activities: Change in customer funds payable $ — $ 3,694 $ 3,694 $ — $ 261 $ 261 Net cash provided by financing activities 283,262 3,694 286,956 281,428 261 281,689 Net increase in cash, cash equivalents, and restricted cash 226,284 3,694 229,978 246,008 261 246,269 Cash, cash equivalents, and restricted cash, beginning of period 17,919 20,924 38,843 17,919 20,924 38,843 Cash, cash equivalents, and restricted cash, end of period $ 244,203 $ 24,618 $ 268,821 $ 263,927 $ 21,185 $ 285,112 Year Ended December 31, 2020 Nine Months Ended September 30, 2020 As Previously Reported Adjustment Revised As Previously Reported Adjustment Revised Cash flows from financing activities: Change in customer funds payable $ — $ (202) $ (202) $ — $ 1,528 $ 1,528 Net cash provided by financing activities 15,156 (202) 14,954 14,306 1,528 15,834 Net increase in cash, cash equivalents, and restricted cash 13,183 (202) 12,981 8,759 1,528 10,287 Cash, cash equivalents, and restricted cash, beginning of period 4,736 21,126 25,862 4,736 21,126 25,862 Cash, cash equivalents, and restricted cash, end of period $ 17,919 $ 20,924 $ 38,843 $ 13,495 $ 22,654 $ 36,149 Six Months Ended June 30, 2020 Three Months Ended March 31, 2020 As Previously Reported Adjustment Revised As Previously Reported Adjustment Revised Cash flows from financing activities: Change in customer funds payable $ — $ (400) $ (400) $ — $ (2,593) $ (2,593) Net cash provided by financing activities 14,452 (400) 14,052 18,026 (2,593) 15,433 Net increase in cash, cash equivalents, and restricted cash 5,704 (400) 5,304 8,300 (2,593) 5,707 Cash, cash equivalents, and restricted cash, beginning of period 4,736 21,126 25,862 4,736 21,126 25,862 Cash, cash equivalents, and restricted cash, end of period $ 10,440 $ 20,726 $ 31,166 $ 13,036 $ 18,533 $ 31,569 Year Ended December 31, 2019 Year Ended December 31, 2018 As Previously Reported Adjustment Revised As Previously Reported Adjustment Revised Cash flows from financing activities: Change in customer funds payable $ — $ 3,505 $ 3,505 $ — $ 2,854 $ 2,854 Net cash provided by financing activities 19,268 3,505 22,773 (1,143) 2,854 1,711 Net increase in cash, cash equivalents, and restricted cash 1,341 3,505 4,846 (31,646) 2,854 (28,792) Cash, cash equivalents, and restricted cash, beginning of period 3,395 17,621 21,016 35,041 14,767 49,808 Cash, cash equivalents, and restricted cash, end of period $ 4,736 $ 21,126 $ 25,862 $ 3,395 $ 17,621 $ 21,016 Reclassification of Restricted Cash During the second quarter of 2021, the Condensed Consolidated Balance Sheets were updated to remove restricted cash as a standalone line item and combine it with other current assets or other assets. Prior periods have been reclassified to conform to the current period presentation, which resulted in approximately $3.3 million of restricted cash being reclassified into other current assets for the year ended December 31, 2020. The reclassification had no impact on the amount of total current assets or total assets previously reported. Impact of COVID-19 In March 2020, the United States declared a State of National Emergency due to the COVID-19 pandemic. Since then, the Company has continued to operate despite the disruption to many of our customer's operations. The pandemic has served to increase awareness and urgency around accelerating the digital transformation of accounts receivable through the Company's products and platforms. While this helped avoid significant business, bookings, or revenue disruptions thus far, during the second quarter of 2020, the pandemic did cause a decrease in the Company's transaction fee revenues for certain customers. This was a result of the pandemic's broader economic impact on some companies in heavily transaction-based industries and the related slowing of their business activity. These revenues rebounded in the second half of 2020 and into early 2021. The Company is unable to predict the full impact the COVID-19 pandemic will have on its future results of operations, liquidity, and financial condition due to numerous uncertainties, including the duration, severity, and spread of the virus, actions that may be taken by government authorities, the impact to our customers, employees, and suppliers, and various other factors beyond our knowledge or control. The pandemic has caused the Company to modify its business practices, such as employee travel restrictions, cancellation of physical participation in meetings, events, and conferences, and requiring employees to work remotely. The Company may take further actions as may be required by government authorities or that its determines are in the best interests of its employees and customers. The Company has previously implemented certain cost savings measures, some of which have ended, such as reducing employee incentive compensation programs, and others which are continuing, such as restricted travel and reduced discretionary spend in certain areas. The Company will continue to monitor the situation and adjust its response accordingly. On March 27, 2020, Congress enacted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technical corrections to tax depreciation methods for qualified improvement property, and appropriation of funds for the SBA Paycheck Protection Program. The Company, through its payroll provider, elected to defer employer side social security payments effective as of April 2020 through December 2020. The total amount deferred of approximately $2.3 million is included in accrued expenses and other in the Condensed Consolidated Balance Sheets as of both September 30, 2021 and December 31, 2020. The Company will pay half of this amount by the end of 2021 and expects to pay the remainder in or before the second half of 2022. Change in Filing Status from Emerging Growth Company Billtrust currently qualifies as an emerging growth company (“EGC”), under the Jumpstart Our Business Startups Act (“JOBS Act”), which allows the Company to delay adoption of new or revised accounting pronouncements until such pronouncements are applicable to private companies. The Company has elected to use the extended transition period under the JOBS Act until such time that the Company is not considered to be an EGC. Based on the closing share price and the market value of the Company's common stock held by non-affiliates as of June 30, 2021, the Company will be deemed a large accelerated filer as of December 31, 2021. As a result, beginning with the Annual Report on Form 10-K for the year ending December 31, 2021, the Company will not be able to rely on the extended transition period noted above and will be required to adopt all new accounting pronouncements within the same time periods as public companies. The effect of the loss of ECG status and impact on the adoption of new accounting pronouncements is discussed further below. Use of Estimates The preparation of the Condensed Consolidated Financial Statements in conformity with U.S. GAAP requires management to make estimates and assumptions that affect the amounts of assets and liabilities reported, disclosure about contingent liabilities, and the reported amounts of revenues and expenses in the financial statements and accompanying notes. Such estimates include, but are not limited to, revenue recognition, recoverability of deferred tax assets, valuation of acquired assets and liabilities, ongoing impairment reviews of goodwill, intangible assets, and other long-lived assets, contingent consideration, and stock-based compensation. The Company bases its estimates on historical experience, known trends, market specific information, or other relevant factors it believes to be reasonable under the circumstances. On an ongoing basis, management evaluates its estimates and changes in estimates are recorded in the period in which they become known. Actual results may differ from these estimates. Retroactive Adjustments Related to Reverse Recapitalization On May 14, 2021, the Company filed its Quarterly Report on Form 10-Q for the three months ended March 31, 2021 with the SEC, with such interim financial statements reflecting the reverse recapitalization of Billtrust (refer to Note 1 - Organization and Nature of Business and Note 3 - Business Combination ) as if it had occurred as of the beginning of each period presented. As a result, in conformity with U.S. GAAP, the Company has retroactively adjusted its financial statements and related disclosures herein, as of the year ended December 31, 2020, and as of and for the three and nine months ended September 30, 2020, to reflect the aforementioned reverse recapitalization as follows: • Within the Condensed Consolidated Balance Sheets, redeemable convertible preferred stock in mezzanine equity was converted into Class 1 and 2 common stock and classified in permanent equity. • The Statements of Redeemable Convertible Preferred Stock and Stockholders’ Deficit were renamed the Condensed Consolidated Statements of Stockholders’ Equity. • Within the Condensed Consolidated Statements of Stockholders’ Equity: ◦ Redeemable convertible preferred stock, common stock, share activity, and per share amounts were converted to Class 1 and 2 common stock at an exchange ratio of 7.2282662 shares per share of Legacy Billtrust common stock (the "Conversion Rate"). ◦ Preferred stock dividends and accretion of preferred stock to redemption value for the nine months ended September 30, 2020 in the amount $6.5 million has been reclassified from redeemable convertible preferred stock to accumulated deficit. • Within the Condensed Consolidated Statements of Operations and Comprehensive Loss, net loss per share and the weighted average number of shares used to compute net loss per share were adjusted based on the converted number of Class 1 and 2 common shares. • Within the Notes to Condensed Consolidated Financial Statements: ◦ In Note 6 - Loss Per Share , all per share and share amounts for the 2020 periods presented were adjusted based on (1) the converted number of Class 1 and 2 common shares, and (2) the removal of the preferred stock dividends and accretion to redemption value. ◦ In Note 7 - Stockholders' Equity and Stock-Based Compensation , stock options outstanding at December 31, 2020 and the weighted average fair value of stock options granted during the nine months ended September 30, 2020 before the Business Combination have been adjusted using the Conversion Rate. Except as otherwise noted, the financial statements and related disclosures included herein have not been adjusted. Concentrations of Credit Risk The Company maintains its deposits of cash, cash equivalents, marketable securities, restricted cash, and customer funds with high-credit quality financial institutions and the amounts of these balances may exceed federally insured limits. The Company’s accounts receivable are reported in the Condensed Consolidated Balance Sheets net of allowances for uncollectible accounts. The Company believes that the concentration of credit risk with respect to accounts receivable is limited due to the large number of companies and diverse industries comprising its customer base. Ongoing credit evaluations are performed, generally with a focus on new customers or customers with whom the Company has no prior collections history, and collateral is generally not required. The Company maintains reserves for potential losses based on customer specific situations as well as on historic experience and such losses, in the aggregate, have not exceeded management’s expectations. As of September 30, 2021 and December 31, 2020 the allowances for uncollectible accounts were $0.3 million and $0.4 million, respectively. For the nine months ended September 30, 2021 and 2020, no individual customer accounted for 10% or greater of total revenues. As of September 30, 2021 and December 31, 2020, no individual customer had a balance of 10% or greater of accounts receivable. Presentation of Restricted Cash The following table summarizes the period ending cash and cash equivalents from the Company's Condensed Consolidated Balance Sheets and the total cash, cash equivalents, and restricted cash as presented on the Condensed Consolidated Statements of Cash Flows (in thousands): Nine Months Ended September 30, 2021 2020 Cash and cash equivalents $ 243,448 $ 10,219 Customer funds 19,288 22,654 Restricted cash (1) 2,596 3,276 Total cash, cash equivalents, and restricted cash $ 265,332 $ 36,149 (1) Restricted cash consists of collateral for letters of credit required for leased office space. At September 30, 2021 restricted cash is included in other assets in the Condensed Consolidated Balance Sheets. At December 31, 2020 restricted cash is included in other current assets in the Condensed Consolidated Balance Sheets. The short-term or long-term classification is determined in accordance with the expiration of the underlying letters of credit. Recent Accounting Pronouncements Accounting Pronouncements Issued and Adopted In November 2019, the Financial Accounting Standards Board ("FASB") Issued Accounting Standards Update ("ASU") 2019-08, Compensation - Stock Compensation (Topic 718): Improvements to Non-employee Share-Based Payment Accounting , which requires share-based payment awards granted to a customer to be measured and classified in accordance with Topic 718. Accordingly, amounts recorded as a reduction in transaction price should be based on the grant-date fair value of share-based payment awards. The new guidance was adopted by the Company on January 1, 2021 and the adoption did not have a material impact on its Consolidated Financial Statements. In August 2020, the FASB issued ASU 2020-06, Debt—Debt with Conversion and Other Options (Subtopic 470-20) and Derivatives and Hedging—Contracts in Entity’s Own Equity (Subtopic 815-40), to simplify the accounting for convertible instruments by eliminating large sections of the existing guidance and eliminating several triggers for derivative accounting, including a requirement to settle certain contracts by delivering registered shares. The new guidance was adopted by the Company on January 1, 2021 and the adoption did not impact its Consolidated Financial Statements. Accounting Pronouncements Issued but not yet Adopted As an EGC, the JOBS Act permits the Company an extended transition period for complying with new or revised accounting pronouncements affecting public companies. The Company has elected to use this extended transition period and adopts certain new accounting pronouncements on the private company timeline, which means that its financial statements may not be comparable to the financial statements of public companies that comply with such new or revised accounting pronouncements on a non-delayed basis. The Company will cease to qualify as an EGC effective December 31, 2021 unless the eligibility standards are modified. Loss of EGC status will result in the Company losing the extended transition period noted above and will require it to adopt new accounting pronouncements within the same time periods as public companies. In February 2016, the FASB issued ASU 2016-02, Leases (Topic 842), with subsequent ASU's issued that clarify the guidance (collectively, "Topic 842"). Topic 842 outlines a comprehensive lease accounting model and supersedes the current lease guidance. The standard requires lessees to recognize almost all of their leases on the balance sheet by recording a lease liability and a corresponding right-of-use ("ROU") asset for all leases longer than 12 months. It also changes the definition and classification of a lease, with the classification affecting the pattern of expense recognition, and expands the qualitative and quantitative disclosure requirements of lease arrangements. The two permitted transition methods under the standard are both modified retrospective methods. Under the first method, the standard is applied to all leases that existed at, or subsequently commenced after, the beginning of the earliest comparative period presented in the financial statements, with a cumulative effect adjustment recorded at the beginning of the earliest comparative period for all leases that commenced prior to such date. Under the second method, comparative periods are not adjusted and the cumulative effect of applying the standard is recorded at the date of initial application. As a result of losing EGC status effective as of December 31, 2021, the Company will be required to adopt the standard for annual reporting on December 31, 2021 and for quarterly reporting beginning with the first quarter of 2022. The Company will adopt the standard utilizing the modified retrospective method as of January 1, 2021 in which comparative periods are not adjusted. The Company anticipates that it will be required to record a cumulative effect adjustment upon adoption. The Company expects the standard to have a material impact on its balance sheet as substantially all operating leases greater than 12 months will be recorded as a ROU asset and lease liability. Adoption of the standard will result in an approximate increase of $25.0 million to $33.0 million in total assets and $33.0 million to $40.0 million in total liabilities on January 1, 2021. Adoption will also require that changes in ROU assets and lease liabilities be included in the statements of cash flows. The Company does not expect the standard to have a material impact on its results of operations or liquidity. Several practical expedients are permitted under Topic 842. The Company expects to elect the package of expedients, including the related disclosure requirements, that permits the use of historical lease classification and accounting under the previous guidance for all leases that expired or existed as of the adoption date. The Company anticipates it will elect to exempt all leases with an original term of 12 months or less from recognition of ROU assets and lease liabilities, and will elect not to separate lease and non-lease components within its leases. In June 2016, the FASB issued ASU 2016-13, Financial Instruments - Credit Losses (Topic 326) Measurement of Credit Losses on Financial Instruments, with subsequent ASU's issued that clarify the guidance (collectively, "Topic 326"). Topic 326 requires an entity to utilize a new impairment model known as the current expected credit loss ("CECL") model to estimate its lifetime "expected credit loss" using a forward-looking approach and record an allowance that, when deducted from the amortized cost basis of the financial asset, presents the net amount expected to be collected on the financial asset. The CECL model is expected to result in more timely recognition of credit losses. Topic 326 also requires new disclosures for financial assets measured at amortized cost, loans, and available-for-sale debt securities. The standard requires an entity to record a cumulative-effect adjustment to retained earnings as of the beginning of the first reporting period in which the guidance is adopted. As a result of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 In January 2017, the FASB issued ASU No. 2017-04, Intangibles - Goodwill and Other (Topic 350): Simplifying the Test for Goodwill Impairment, which simplifies the accounting for goodwill impairment by removing Step 2 of the goodwill impairment test and requires an entity to write down the carrying value of goodwill up to the amount by which the carrying amount of a reporting unit exceeds its fair value. As a result of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 a result of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 In December 2019, the FASB issued ASU 2019-12, Income Taxes (Topic 740): Simplifying the Accounting for Income Taxes, which simplifies various aspects related to accounting for income taxes. As a result losing EGC status effective as of December 31, 2021, the Company will be required to adopt the standard for annual reporting on December 31, 2021 and for quarterly reporting beginning with the first quarter of 2022.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9 Months Ended</t>
        </is>
      </c>
    </row>
    <row r="2">
      <c r="B2" s="2" t="inlineStr">
        <is>
          <t>Sep. 30, 2021</t>
        </is>
      </c>
    </row>
    <row r="3">
      <c r="A3" s="3" t="inlineStr">
        <is>
          <t>Reverse Recapitalization [Abstract]</t>
        </is>
      </c>
    </row>
    <row r="4">
      <c r="A4" s="4" t="inlineStr">
        <is>
          <t>Business Combination</t>
        </is>
      </c>
      <c r="B4" s="4" t="inlineStr">
        <is>
          <t>Note 3 - Business Combination Closing of Business Combination, Accounted for as a Reverse Recapitalization On January 12, 2021, Billtrust consummated the previously announced Business Combination pursuant to the Agreement dated October 18, 2020 and amended as of December 13, 2020. As a result of the Agreement, Billtrust stockholders received aggregate consideration with a value equal to approximately $1,190.0 million, which consists of: i. Approximately $90.1 million in cash to certain Billtrust shareholders who elected to receive cash for shares of Billtrust common stock at closing of the Business Combination, accounted for as a reverse recapitalization; and ii. Approximately $1,099.0 million in South Mountain Class A and Class C common stock at closing of the Business Combination, accounted for as a reverse recapitalization, or 109,944,090 shares (including 15,175,967 shares issuable pursuant to outstanding vested and unvested options from the 2003 and 2014 Plans), converted at an exchange ratio of 7.2282662 shares per share of Legacy Billtrust common stock based on an assumed share price of $10.00 per share. As of the completion of the Business Combination, accounted for as a reverse recapitalization, on January 12, 2021, the merged companies, BTRS Holdings Inc. and subsidiaries, had the following outstanding securities: i. 138,728,373 shares of Class 1 common stock, including 2,375,000 shares to prior South Mountain shareholders that are subject to the vesting and forfeiture provisions based upon the same share price targets described below in the First Earnout and Second Earnout. During the first quarter of 2021, all of these shares vested; ii. 6,537,735 shares of Class 2 common stock; and iii. 12,500,000 warrants, each exercisable for one share of Class 1 common stock at a price of $11.50 per share (the "Public Warrants", refer to Note 7 - Stockholders' Equity and Stock-Based Compensation ). In connection with the Merger: i. Each issued and outstanding South Mountain Class A and Class B share was converted into one share of Class 1 common stock of the Company; and ii. All 6,954,500 private placement warrants of South Mountain were cancelled and are no longer outstanding. Immediately prior to the Closing, each issued and outstanding share of Legacy Billtrust preferred stock converted into equal shares of Legacy Billtrust common stock. At the closing of the Business Combination, each stockholder of Legacy Billtrust received 7.2282662 shares of the Company’s Class 1 common stock, par value $0.0001 per share (“Common Stock”), for each share of Legacy Billtrust common stock, par value $0.001 per share, that such stockholder owned, except for one investor who requested to receive shares of Class 2 common stock, which is the same in all respects as Class 1 common stock except it does not have voting rights. Upon the closing of the Business Combination, the Company’s certificate of incorporation was amended and restated to, among other things, increase the total number of authorized shares of capital stock to 575,000,000 shares, of which 538,000,000 shares were designated Class 1 common stock, $0.0001 par value per share; 27,000,000 shares were designated Class 2 common stock, $0.0001 par value per share; and 10,000,000 shares were designated preferred stock, $0.0001 par value per share. Concurrently with the completion of the Business Combination, on the Closing Date 20,000,000 new shares of Common Stock were issued (such purchases, the “PIPE”) for an aggregate purchase price of $200.0 million. In connection with the Business Combination, 9,005,863 shares of Common Stock were repurchased for cash from Legacy Billtrust shareholders (after conversion) at a price of $10.00 per share. Additionally, in connection with a previous loan agreement in July 2014, the Company issued a lender a warrant to purchase shares of the Company’s Series C preferred stock. In connection with Business Combination, the warrant was exercised and converted into 85,004 shares of Common Stock. The following table reconciles the elements of the Business Combination, accounted for as a reverse recapitalization, to the Condensed Consolidated Statements of Cash Flows and the Condensed Consolidated Statements of Stockholders' Equity for the nine months ended September 30, 2021 (in thousands): Reverse Recapitalization Cash - South Mountain (net of redemptions and non-contingent expenses) $ 240,670 Cash - PIPE investors 200,000 Cash electing shares of Legacy Billtrust shareholders (90,061) Fees to underwriters and other transaction costs (20,200) Net cash received from reverse recapitalization 330,409 Net assets acquired and other adjustments 255 Net contributions from reverse recapitalization $ 330,664 The number of shares of Class 1 and Class 2 common stock of BTRS Holdings Inc. issued immediately following the consummation of the Business Combination, accounted for as a reverse recapitalization, is summarized as follows (in thousands): Number of Shares Common Stock outstanding prior to Business Combination 25,000 South Mountain founder shares 5,500 Redemption of South Mountain shares (2) Common stock of South Mountain 30,498 Shares issued from PIPE 20,000 Legacy Billtrust shareholders' shares purchased for cash (9,006) Recapitalization shares 41,492 Legacy Billtrust stockholders' shares 103,774 Total Shares 145,266 Earnout Consideration Following the closing of the Merger, holders of Billtrust common stock (including all redeemable preferred shareholders whose shares were converted into common stock at the closing of the Merger) and holders of stock options and restricted stock pursuant to the 2003 Plan and the 2014 Plan (as defined in the Business Combination Agreement) had the contingent right to receive, in the aggregate, up to 12,000,000 shares of Class 1 common stock if, from the closing of the Merger until the fifth anniversary thereof, the average closing price of BTRS Holdings Inc. Common Stock exceeds certain thresholds. The first issuance of 6,000,000 earnout shares is based on the volume-weighted average price of Common Stock exceeding $12.50 for any 20 trading days within any 30 trading day period (the “First Earnout”). The second issuance of 6,000,000 earnout shares is based on the volume weighted average price of Common Stock exceeding $15.00 for any 20 trading days within any 30 trading day period (the “Second Earnout” and together with the First Earnout, the "Earnout Shares"). Subsequent to the closing of the Merger and in the first quarter of 2021, 10,917,736 shares of Class 1 and Class 2 common stock were issued associated with attainment of the First Earnout and the Second Earnout thresholds. The difference in the Earnout Shares issued and the aggregate amounts defined in the Merger Agreement is primarily due to 836,208 unissued shares reserved for future issuance to holders of unvested options in the form of restricted stock units (the "Earnout RSUs"), which are subject to the same vesting terms and conditions as the underlying unvested stock options, and are not replacement awards. Additionally, 246,056 shares of common stock were withheld from employees to satisfy the mandatory tax withholding requirements, for which the company remitted cash of $4.0 million to the appropriate tax authorities. As of the Closing date, the prior holders of South Mountain stock agreed that of their existing issued and outstanding shares of Class 1 common stock, 2,375,000 shares would be subject to vesting conditions based upon the same price milestones in the First Earnout (1,187,500 shares) and Second Earnout (1,187,500 shares) as discussed above ("Sponsor Vesting Shares"). The Company determined that the Earnout Shares issued to non-employee shareholders and to holders of BTRS Holdings Inc. common stock, vested options from the 2003 Plan and 2014 Plan, and the Sponsor Vesting Shares do not meet the criteria for equity classification under Accounting Standards Codification ("ASC") 815-40. Accordingly, these shares are required to be classified as a liability and recorded at their fair values, with the remeasurement of their fair values at each reporting period recorded in earnings. Upon closing of the Business Combination, the fair value of the shares was determined using a Monte Carlo simulation (using the same assumptions as Earnout RSUs discussed below), resulting in a fair value of $16.80 per share. The shares were remeasured at their fair values through the dates the First Earnout and Second Earnout were achieved in the first quarter of 2021. The liability associated with the Earnout Shares delivered to the equity holders and the Vesting Shares that vested upon achievement of the First Earnout and Second Earnout during the first quarter of 2021 were then reclassified to equity as shares issued, with the appropriate allocation to common stock at par value and additional paid-in capital. The following table is a reconciliation of the liability balance at the Closing Date and the changes therein for the nine months ended September 30, 2021 (in thousands): Earnout Shares Sponsor Vesting Shares Total Fair value on Closing Date $ 191,095 $ 39,900 $ 230,995 Fair value adjustment (1) 8,246 1,780 10,026 Amount paid for tax withholding (4,013) — (4,013) Amount reclassified to equity (195,328) (41,680) (237,008) Ending balance, September 30, 2021 $ — $ — $ — (1) Included in change in fair value of financial instruments and other income in the Condensed Consolidated Statements of Operations and Comprehensive Loss. Earnout RSUs issued based on the amount of the unvested options are recognized in earnings as stock-based compensation expense under ASC 718. The fair value of the Earnout RSUs was determined using a Monte Carlo simulation, including the stock price on the Closing Date of $16.80, a risk free rate of 0.5%, and a volatility rate of 42%. Offering Costs In accordance with ASC 340-10-S99-1, offering costs, consisting principally of underwriters fees and professional, printing, filing, regulatory, and other costs, were charged to additional paid-in capital upon completion of the Business Combination. As of December 31, 2020, of $2.8 million of these costs were accrued and deferred in other assets o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3:39Z</dcterms:created>
  <dcterms:modified xmlns:dcterms="http://purl.org/dc/terms/" xmlns:xsi="http://www.w3.org/2001/XMLSchema-instance" xsi:type="dcterms:W3CDTF">2021-11-10T22:03:39Z</dcterms:modified>
</cp:coreProperties>
</file>